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DATA" sheetId="11" state="visible" r:id="rId11"/>
    <sheet xmlns:r="http://schemas.openxmlformats.org/officeDocument/2006/relationships" name="COST-SAVINGS INITIATIVES" sheetId="12" state="visible" r:id="rId12"/>
    <sheet xmlns:r="http://schemas.openxmlformats.org/officeDocument/2006/relationships" name="REVENU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ASSET RETIREMENT OBLIGATIONS" sheetId="20" state="visible" r:id="rId20"/>
    <sheet xmlns:r="http://schemas.openxmlformats.org/officeDocument/2006/relationships" name="STOCKHOLDERS' DEFICIT" sheetId="21" state="visible" r:id="rId21"/>
    <sheet xmlns:r="http://schemas.openxmlformats.org/officeDocument/2006/relationships" name="EMPLOYEE BENEFIT PLANS" sheetId="22" state="visible" r:id="rId22"/>
    <sheet xmlns:r="http://schemas.openxmlformats.org/officeDocument/2006/relationships" name="OTHER INFORMATION" sheetId="23" state="visible" r:id="rId23"/>
    <sheet xmlns:r="http://schemas.openxmlformats.org/officeDocument/2006/relationships" name="HELD FOR SALE"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EGMENT DATA (Tables)" sheetId="27" state="visible" r:id="rId27"/>
    <sheet xmlns:r="http://schemas.openxmlformats.org/officeDocument/2006/relationships" name="COST-SAVINGS INITIATIVES (Table" sheetId="28" state="visible" r:id="rId28"/>
    <sheet xmlns:r="http://schemas.openxmlformats.org/officeDocument/2006/relationships" name="REVENUE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ASSET RETIREMENT OBLIGATIONS (T" sheetId="36" state="visible" r:id="rId36"/>
    <sheet xmlns:r="http://schemas.openxmlformats.org/officeDocument/2006/relationships" name="STOCKHOLDERS' DEFICIT (Tables)" sheetId="37" state="visible" r:id="rId37"/>
    <sheet xmlns:r="http://schemas.openxmlformats.org/officeDocument/2006/relationships" name="EMPLOYEE BENEFIT PLANS (Tables)" sheetId="38" state="visible" r:id="rId38"/>
    <sheet xmlns:r="http://schemas.openxmlformats.org/officeDocument/2006/relationships" name="OTHER INFORMATION (Tables)" sheetId="39" state="visible" r:id="rId39"/>
    <sheet xmlns:r="http://schemas.openxmlformats.org/officeDocument/2006/relationships" name="HELD FOR SAL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SEGMENT DATA (Details)" sheetId="43" state="visible" r:id="rId43"/>
    <sheet xmlns:r="http://schemas.openxmlformats.org/officeDocument/2006/relationships" name="COST-SAVINGS INITIATIVES (Detai" sheetId="44" state="visible" r:id="rId44"/>
    <sheet xmlns:r="http://schemas.openxmlformats.org/officeDocument/2006/relationships" name="REVENUE - Revenue By Segment an" sheetId="45" state="visible" r:id="rId45"/>
    <sheet xmlns:r="http://schemas.openxmlformats.org/officeDocument/2006/relationships" name="REVENUE - Schedule of Contract " sheetId="46" state="visible" r:id="rId46"/>
    <sheet xmlns:r="http://schemas.openxmlformats.org/officeDocument/2006/relationships" name="REVENUE - Narrative (Details)" sheetId="47" state="visible" r:id="rId47"/>
    <sheet xmlns:r="http://schemas.openxmlformats.org/officeDocument/2006/relationships" name="REVENUE - Revenue From Leases ("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LONG-TERM DEBT - Schedule of Fu" sheetId="51" state="visible" r:id="rId51"/>
    <sheet xmlns:r="http://schemas.openxmlformats.org/officeDocument/2006/relationships" name="LEASES - Lease Cost (Details)" sheetId="52" state="visible" r:id="rId52"/>
    <sheet xmlns:r="http://schemas.openxmlformats.org/officeDocument/2006/relationships" name="LEASES - Supplemental Balance S" sheetId="53" state="visible" r:id="rId53"/>
    <sheet xmlns:r="http://schemas.openxmlformats.org/officeDocument/2006/relationships" name="LEASES - Schedule of Future Min" sheetId="54" state="visible" r:id="rId54"/>
    <sheet xmlns:r="http://schemas.openxmlformats.org/officeDocument/2006/relationships" name="LEASES - Supplemental Cash Flow" sheetId="55" state="visible" r:id="rId55"/>
    <sheet xmlns:r="http://schemas.openxmlformats.org/officeDocument/2006/relationships" name="COMMITMENTS AND CONTINGENCIES_2" sheetId="56" state="visible" r:id="rId56"/>
    <sheet xmlns:r="http://schemas.openxmlformats.org/officeDocument/2006/relationships" name="INCOME TAXES - Significant Comp" sheetId="57" state="visible" r:id="rId57"/>
    <sheet xmlns:r="http://schemas.openxmlformats.org/officeDocument/2006/relationships" name="INCOME TAXES - Narrative (Detai" sheetId="58" state="visible" r:id="rId58"/>
    <sheet xmlns:r="http://schemas.openxmlformats.org/officeDocument/2006/relationships" name="INCOME TAXES - Significant Co_2" sheetId="59" state="visible" r:id="rId59"/>
    <sheet xmlns:r="http://schemas.openxmlformats.org/officeDocument/2006/relationships" name="INCOME TAXES - Schedule of Inco"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PROPERTY, PLANT AND EQUIPMENT -"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INTANGIBLE ASSETS AND GOODWIL_6" sheetId="68" state="visible" r:id="rId68"/>
    <sheet xmlns:r="http://schemas.openxmlformats.org/officeDocument/2006/relationships" name="ASSET RETIREMENT OBLIGATIONS (D" sheetId="69" state="visible" r:id="rId69"/>
    <sheet xmlns:r="http://schemas.openxmlformats.org/officeDocument/2006/relationships" name="STOCKHOLDERS' DEFICIT - Narrati" sheetId="70" state="visible" r:id="rId70"/>
    <sheet xmlns:r="http://schemas.openxmlformats.org/officeDocument/2006/relationships" name="STOCKHOLDERS' DEFICIT - Summary" sheetId="71" state="visible" r:id="rId71"/>
    <sheet xmlns:r="http://schemas.openxmlformats.org/officeDocument/2006/relationships" name="STOCKHOLDERS' DEFICIT - Summa_2" sheetId="72" state="visible" r:id="rId72"/>
    <sheet xmlns:r="http://schemas.openxmlformats.org/officeDocument/2006/relationships" name="STOCKHOLDERS' DEFICIT - Schedul" sheetId="73" state="visible" r:id="rId73"/>
    <sheet xmlns:r="http://schemas.openxmlformats.org/officeDocument/2006/relationships" name="STOCKHOLDERS' DEFICIT - Summa_3" sheetId="74" state="visible" r:id="rId74"/>
    <sheet xmlns:r="http://schemas.openxmlformats.org/officeDocument/2006/relationships" name="STOCKHOLDERS' DEFICIT - Summa_4" sheetId="75" state="visible" r:id="rId75"/>
    <sheet xmlns:r="http://schemas.openxmlformats.org/officeDocument/2006/relationships" name="STOCKHOLDERS' DEFICIT - Computa" sheetId="76" state="visible" r:id="rId76"/>
    <sheet xmlns:r="http://schemas.openxmlformats.org/officeDocument/2006/relationships" name="EMPLOYEE BENEFIT PLANS - Narrat" sheetId="77" state="visible" r:id="rId77"/>
    <sheet xmlns:r="http://schemas.openxmlformats.org/officeDocument/2006/relationships" name="EMPLOYEE BENEFIT PLANS - Summar" sheetId="78" state="visible" r:id="rId78"/>
    <sheet xmlns:r="http://schemas.openxmlformats.org/officeDocument/2006/relationships" name="EMPLOYEE BENEFIT PLANS - Summ_2" sheetId="79" state="visible" r:id="rId79"/>
    <sheet xmlns:r="http://schemas.openxmlformats.org/officeDocument/2006/relationships" name="EMPLOYEE BENEFIT PLANS - Summ_3" sheetId="80" state="visible" r:id="rId80"/>
    <sheet xmlns:r="http://schemas.openxmlformats.org/officeDocument/2006/relationships" name="EMPLOYEE BENEFIT PLANS - Summ_4" sheetId="81" state="visible" r:id="rId81"/>
    <sheet xmlns:r="http://schemas.openxmlformats.org/officeDocument/2006/relationships" name="EMPLOYEE BENEFIT PLANS - Summ_5" sheetId="82" state="visible" r:id="rId82"/>
    <sheet xmlns:r="http://schemas.openxmlformats.org/officeDocument/2006/relationships" name="EMPLOYEE BENEFIT PLANS - Summ_6" sheetId="83" state="visible" r:id="rId83"/>
    <sheet xmlns:r="http://schemas.openxmlformats.org/officeDocument/2006/relationships" name="OTHER INFORMATION - Reconciliat" sheetId="84" state="visible" r:id="rId84"/>
    <sheet xmlns:r="http://schemas.openxmlformats.org/officeDocument/2006/relationships" name="OTHER INFORMATION - Accounts Re" sheetId="85" state="visible" r:id="rId85"/>
    <sheet xmlns:r="http://schemas.openxmlformats.org/officeDocument/2006/relationships" name="OTHER INFORMATION - Schedule of" sheetId="86" state="visible" r:id="rId86"/>
    <sheet xmlns:r="http://schemas.openxmlformats.org/officeDocument/2006/relationships" name="OTHER INFORMATION - Components " sheetId="87" state="visible" r:id="rId87"/>
    <sheet xmlns:r="http://schemas.openxmlformats.org/officeDocument/2006/relationships" name="HELD FOR SALE - Narrative (Deta" sheetId="88" state="visible" r:id="rId88"/>
    <sheet xmlns:r="http://schemas.openxmlformats.org/officeDocument/2006/relationships" name="HELD FOR SALE (Details)" sheetId="89" state="visible" r:id="rId89"/>
    <sheet xmlns:r="http://schemas.openxmlformats.org/officeDocument/2006/relationships" name="SCHEDULE II VALUATION AND QUA_2" sheetId="90" state="visible" r:id="rId90"/>
    <sheet xmlns:r="http://schemas.openxmlformats.org/officeDocument/2006/relationships" name="SCHEDULE II VALUATION AND QUA_3" sheetId="91" state="visible" r:id="rId91"/>
    <sheet xmlns:r="http://schemas.openxmlformats.org/officeDocument/2006/relationships" name="Uncategorized Items - cco-20221"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_);(#,##0.000%)"/>
    <numFmt numFmtId="169" formatCode="_(&quot;€ &quot;#,##0_);_(&quot;€ &quot;(#,##0)"/>
    <numFmt numFmtId="170" formatCode="#,##0%_);(#,##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63</t>
        </is>
      </c>
      <c r="C9" s="4" t="inlineStr">
        <is>
          <t xml:space="preserve"> </t>
        </is>
      </c>
      <c r="D9" s="4" t="inlineStr">
        <is>
          <t xml:space="preserve"> </t>
        </is>
      </c>
    </row>
    <row r="10">
      <c r="A10" s="4" t="inlineStr">
        <is>
          <t>Entity Registrant Name</t>
        </is>
      </c>
      <c r="B10" s="4" t="inlineStr">
        <is>
          <t>CLEAR CHANNEL OUTDOO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318078</t>
        </is>
      </c>
      <c r="C12" s="4" t="inlineStr">
        <is>
          <t xml:space="preserve"> </t>
        </is>
      </c>
      <c r="D12" s="4" t="inlineStr">
        <is>
          <t xml:space="preserve"> </t>
        </is>
      </c>
    </row>
    <row r="13">
      <c r="A13" s="4" t="inlineStr">
        <is>
          <t>Entity Address, Address Line One</t>
        </is>
      </c>
      <c r="B13" s="4" t="inlineStr">
        <is>
          <t>4830 North Loop 1604 West,</t>
        </is>
      </c>
      <c r="C13" s="4" t="inlineStr">
        <is>
          <t xml:space="preserve"> </t>
        </is>
      </c>
      <c r="D13" s="4" t="inlineStr">
        <is>
          <t xml:space="preserve"> </t>
        </is>
      </c>
    </row>
    <row r="14">
      <c r="A14" s="4" t="inlineStr">
        <is>
          <t>Entity Address, Address Line Two</t>
        </is>
      </c>
      <c r="B14" s="4" t="inlineStr">
        <is>
          <t>Suite 111</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49</t>
        </is>
      </c>
      <c r="C17" s="4" t="inlineStr">
        <is>
          <t xml:space="preserve"> </t>
        </is>
      </c>
      <c r="D17" s="4" t="inlineStr">
        <is>
          <t xml:space="preserve"> </t>
        </is>
      </c>
    </row>
    <row r="18">
      <c r="A18" s="4" t="inlineStr">
        <is>
          <t>City Area Code</t>
        </is>
      </c>
      <c r="B18" s="4" t="inlineStr">
        <is>
          <t>(210)</t>
        </is>
      </c>
      <c r="C18" s="4" t="inlineStr">
        <is>
          <t xml:space="preserve"> </t>
        </is>
      </c>
      <c r="D18" s="4" t="inlineStr">
        <is>
          <t xml:space="preserve"> </t>
        </is>
      </c>
    </row>
    <row r="19">
      <c r="A19" s="4" t="inlineStr">
        <is>
          <t>Local Phone Number</t>
        </is>
      </c>
      <c r="B19" s="4" t="inlineStr">
        <is>
          <t>547-88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C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0.9</v>
      </c>
    </row>
    <row r="33">
      <c r="A33" s="4" t="inlineStr">
        <is>
          <t>Entity Bankruptcy Proceedings, Reporting Current</t>
        </is>
      </c>
      <c r="B33" s="4" t="inlineStr">
        <is>
          <t>true</t>
        </is>
      </c>
      <c r="C33" s="4" t="inlineStr">
        <is>
          <t xml:space="preserve"> </t>
        </is>
      </c>
      <c r="D33" s="4" t="inlineStr">
        <is>
          <t xml:space="preserve"> </t>
        </is>
      </c>
    </row>
    <row r="34">
      <c r="A34" s="4" t="inlineStr">
        <is>
          <t>Entity Common Stock, Shares Outstanding</t>
        </is>
      </c>
      <c r="B34" s="4" t="inlineStr">
        <is>
          <t xml:space="preserve"> </t>
        </is>
      </c>
      <c r="C34" s="6" t="n">
        <v>477438803</v>
      </c>
      <c r="D34" s="4" t="inlineStr">
        <is>
          <t xml:space="preserve"> </t>
        </is>
      </c>
    </row>
    <row r="35">
      <c r="A35" s="4" t="inlineStr">
        <is>
          <t>Documents Incorporated by Reference</t>
        </is>
      </c>
      <c r="B35" s="4" t="inlineStr">
        <is>
          <t>Portions of our Definitive Proxy Statement for the 2023 Annual Meeting of Stockholders, expected to be filed within 120 days of our fiscal year ended December 31, 2022,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3497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paration of Financial Statements Principles of Consolidation The consolidated financial statements include the accounts of the Company and its subsidiaries, as well as entities for which the Company has a controlling financial interest or is the primary beneficiary. The Company reports noncontrolling interests in consolidated subsidiaries as a component of equity separate from the Company’s equity. Intercompany transactions have been eliminated in consolidation. Foreign Currency Results of operations for foreign subsidiaries are translated into U.S. dollars using average exchange rates, and the assets and liabilities of foreign subsidiaries are translated into U.S. dollars using the exchange rates at the balance sheet date. The related translation adjustments are recorded within “Accumulated other comprehensive loss” within Stockholders’ Deficit on the Company’s Consolidated Balance Sheets. Foreign currency transaction gains and losses are recorded within “ Other income (expense), net Use of Estimates The Company’s consolidated financial statements have been prepared in accordance with U.S. generally accepted accounting principles (“GAAP”) and reflect estimates and assumptions made by management that affect the amounts reported in the consolidated financial statements and accompanying notes.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measurement of compensation cost for bonus and other compensation plans; and litigation accruals. The Company bases its estimates on historical experience and on various other assumptions that are believed to be reasonable under the circumstances. Actual results could differ from those estimates. Presentation Changes In accordance with the segment change described in Note 1, the Company has revised its segment disclosures for prior periods to conform to the current period presentation. Additionally, certain prior period amounts in the Consolidated Statements of Cash Flows have been reclassified to conform to the 2022 presentation. Assets and Liabilities Held for Sale The Company classifies assets and liabilities of a business as held for sale when the criteria prescribed by Accounting Standards Codification (“ASC”) Paragraph 205-20-45-1E are met, most notably when sale of the business is probable within the next year and it is unlikely there will be significant changes to the plan of sale. As described in Note 1, assets and liabilities of the Company’s business in Switzerland are presented as held for sale on the Company’s Consolidated Balance Sheet as of December 31, 2022. As such, these assets and liabilities have been excluded from relevant disclosures within these Notes to the Consolidated Financial Statements. Refer to Note 16 for disclosures about the Company's assets and liabilities held for sale. Cash and Cash Equivalents and Restricted Cash Cash and cash equivalents include all highly liquid investments with an original maturity of three months or less. Restricted cash is recorded in “Other current assets” and “Other assets” in the Company’s Consolidated Balance Sheets. Refer to Note 15 for a reconciliation of cash and cash equivalents reported in the Consolidated Balance Sheets to cash, cash equivalents and restricted cash reported in the Consolidated Statements of Cash Flows. 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for the Company’s fair value measurement of debt. Accounts Receivable Adoption of ASU 2016-13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including $5.4 million related to Clear Media. The Company performed its expected credit loss calculation separately by segment based on historical accounts receivable write-offs, including consideration of then-existing economic conditions and COVID-19. Accounts Receivable Policies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Credit loss expense (reversal) related to accounts receivable was $6.5 million, $(2.7) million, and $19.4 million during 2022, 2021, and 2020, respectively. The increase in credit loss expense in 2020 was primarily due to COVID-19, and we experienced a net credit loss reversal in 2021 related to our recovery from COVID-19. The Company believes its concentration of credit risk is limited due to the large number and the geographic diversification of its customers. Property, Plant and Equipment Property, plant and equipment are stated at cost. Expenditures for maintenance and repairs are charged to operations as incurred, whereas expenditures for renewals and betterments are capitalized. Depreciation is computed using the straight-line method at rates that, in the opinion of management, are adequate to allocate the cost of such assets over their estimated useful lives, which are as follows: Structures — 3 to 20 years Furniture and other equipment — 2 to 20 years Buildings and improvements — 10 to 39 years Leasehold improvements — shorter of economic life or lease term assuming renewal periods, if appropriate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on property, plant and equipment during the years ended December 31, 2022, 2021 or 2020, respectively. Refer to Note 10 for additional disclosures about the Company's property, plant and equipment. Permits The Company’s America segment has permits that are granted for the right to operate and maintain an advertising structure at a specified location as long as the structure is in compliance with the laws and regulations of each jurisdiction. The Company’s permits relate to land use approvals for billboards located on land the Company owns, leases, manages or for which it has acquired permanent easements. Permits are typically subject to annual renewals by the state and/or local government and are typically transferable or renewable for a minimal or no fee. However, if a structure is modified for any reason (for example, change in height or conversion of an advertising display from printed media to digital media), the state and/or local government may require a revised, additional or new permit for the modification. In such cases, the Company typically surrenders the existing permit concurrently with the approval of the requested modification. Historical Treatment as Indefinite-Lived Assets Historically, these permits primarily related to static assets and were accounted for as indefinite-lived intangible assets. As such, they were not subject to amortization but were tested for impairment at least annually, as of July 1 of each year, or whenever events or changes in circumstances indicated that it was more likely than not that the carrying amount of the asset exceeded its fair value. The impairment test consisted of a comparison of the fair value of the intangible assets at the market level with their carrying amounts. If the carrying amounts exceeded the fair value, an impairment loss was recognized equal to that excess, and the adjusted carrying amount of the indefinite-lived asset became its new accounting basis. In accordance with ASC Section 805-20-S99, the fair values of the indefinite-lived assets were determined using the direct valuation method, which assumes that rather than acquiring indefinite-lived intangible assets as part of a going concern business, the buyer hypothetically develops thes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ed revenue, expenses and cash flows over a ten-year period for each of its markets and also calculated a “normalized” residual year, which represented the perpetual cash flows of each market. The residual year cash flow was then capitalized to arrive at the terminal value of the permits in each market. The key assumptions used by the Company in its direct valuation of indefinite-lived permits were market revenue growth rates, market share, profit margin, duration and profile of the build-up period, estimated start-up capital costs and losses incurred during the build-up period, the risk-adjusted discount rate and terminal values. This data was populated using industry-normalized information representing an average billboard permit within a market, and the Company engaged a third-party valuation firm to assist with the development of its assumptions used to determine of the fair value of the permits. As a result of these impairment tests, the Company recognized impairment charges Change in Accounting Estimate During the fourth quarter of 2022, the Company concluded that due to changes in facts and circumstances, these permits should no longer have an indefinite useful life and should start being amortized. Specifically, as the Company plans to accelerate the digitization of its network of billboard assets as a key component of its business strategy, the estimated useful lives of the original permits (applicable to the static assets) are no longer indefinite. As such, beginning in the fourth quarter of 2022, the Company began to amortize its permits on a straight-line basis over their estimated useful lives, which range from 8 to 17 years depending upon the market. This change in accounting estimate resulted in $16.1 million of amortization expense during the fourth quarter of 2022, resulting in a reduction of the same amount to consolidated net loss and a reduction of $0.03 to net loss per share of common stock. The Company expects a similar impact in future quarters, assuming no material permit acquisitions or dispositions. In accordance with ASC Paragraph 350-30-35-17, the Company tested its permits for impairment immediately prior to the change in useful life, which did not result in any additional impairment charges. Refer to Note 11 for additional disclosures about the Company’s permits. Other Intangible Assets Other intangible assets include transit, street furniture and other outdoor contractual rights; permanent easements; trademarks; and other miscellaneous intangible assets. • The Company’s transit, street furniture and other contractual rights are 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finite-lived intangible assets. • Permanent easements are indefinite-lived intangible assets that include certain rights to use real property not owned by the Company and are tested for impairment at least annually, as of July 1. • The Company’s trademarks were received as part of the Company’s separation from iHeartCommunications, Inc. on May 1, 2019 and have a useful life of ten years. The Company tests for possible impairment of other intangible assets whenever events and circumstances indicate that they might be impaired and the undiscounted cash flows estimated to be generated by those assets are less than their carrying amounts. When a specific asset is determined to be unrecoverable, the cost basis of the asset is reduced to reflect the current fair market value. As a result of its impairment tests, the Company recorded $0.9 million of impairment charges on its permanent easements during 2022. The Company did not recognize impairments on any other intangible assets during 2021 or 2020. Refer to Note 11 for additional disclosures about the Company's other intangible assets. Asset Acquisitions The Company accounts for transactions that meet the definition of asset group purchases as asset acquisitions and allocates the acquisition purchase price to the assets acquired at their estimated relative fair values at the date of acquisition, which is typically determined by using either discounted cash flow valuation methods or estimates of replacement costs. During 2022 and 2021, the Company completed several acquisitions of out-of-home advertising assets for total cash consideration of $62.0 million and $18.5 million, respectively. These asset acquisitions included a combination of billboard structures, land, permits and permanent easements. Refer to Notes 10 and 11 for additional disclosures about these acquisitions. Goodwill The Company has previously recorded goodwill in conjunction with business combinations, and it performs an annual impairment test of its goodwill balance on July 1 of each year. In accordance with ASC Subtopic 350-20, the carrying amount of each reporting unit (including goodwill) is compared to its fair value, and any excess is recorded as a goodwill impairment charge, limited to the total amount of goodwill allocated to the reporting unit. The Company identifies its reporting units in accordance with ASC Subtopic 350-20 and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Before Segment Change Historically, each of the Company’s advertising markets was considered a component of the Company. For purposes of the goodwill test, the U.S. advertising markets within the Company’s Americas segment were aggregated into a single reporting unit, Americas; the countries within the Company’s Europe segment were aggregated into a single reporting unit, Europe; and the countries within our Latin America operating segment were aggregated into a single reporting unit, Latin America. Prior to the sale of Clear Media, the Company also had a China reporting unit. As a result of its impairment tests, the Company recognized an impairment charge of $9.7 million during 2020, representing the entire goodwill balance in the Company’s Latin America reporting unit. No goodwill impairment was recorded in 2022 or 2021. Related to the planned disposal of the Company’s business in Switzerland, as described in Note 1, the Company allocated a portion of Europe’s goodwill balance to its Switzerland component based on the relative fair values of this component and the portion of the Europe reporting unit that will be retained, in accordance with ASC Section 350-20-40. This goodwill is reported in the “Assets held for sale” line of the Consolidated Balance Sheet at December 31, 2022. Refer to Note 16 for additional details. After Segment Change In conjunction with the Company’s change to its reportable segments effective December 31, 2022, as described in Note 1, the Company revised its reporting units to be as follows: America, Airports, Europe-North, Europe-South, Latin America and Singapore. In accordance with ASC Paragraph 350-20-35-45, the Company applied the relative fair value approach to allocate its existing goodwill (excluding the goodwill allocated to Switzerland, which is classified as held for sale) to these new reporting units as of December 31, 2022. Based on the fair value of each new reporting unit, which the Company determined with assistance from a valuation specialist, goodwill previously allocated to the historical Americas reporting unit was allocated to the new America and Airports reporting units, and goodwill previously allocated to the historical Europe reporting unit was allocated to the new Europe-North and Europe-South reporting units. Our Latin America reporting unit was not impacted by the reorganization and does not have any associated goodwill. The Company tested its goodwill for impairment immediately before and after the segment change and reallocation. The testing performed on the Company’s historical reporting units prior to the reallocation did not identify impairment; however, the testing performed on the new reporting units subsequent to the reallocation resulted in an impairment charge of $16.9 million, representing the entire goodwill balance allocated to the Europe-South reporting unit, excluding assets held for sale. Refer to Note 11 for additional disclosures about the Company's goodwill. 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The Company's leases are primarily operating leases, including land lease contracts and lease contracts for the use of space on floors, walls and exterior locations on buildings. The land leases typically have initial terms ranging up to 20 years with options to renew, and rental payments generally escalate at a defined rate.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up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ight-of-use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lease liabilities as the Company does not consider exercise of such options to be reasonably certain for most leases. Therefore, unless exercise of a renewal option is considered reasonably certain,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 Refer to Note 7 for additional disclosures about the Company’s operating leases. 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mpany’s Consolidated Balance Sheets. The Company records the present value of obligations associated with the retirement of its advertising structures in the period in which the obligation is incurred. An estimate of third-party cost information is used with respect to the dismantling of the structures and the reclamation of the site. The calculation assumes that the related assets will be removed at some period over the next 50 years, and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 Refer to Note 12 for additional disclosures about the Company’s asset retirement obligations. Revenue Recognition The Company generates revenue primarily from the sale of advertising space on printed and digital out-of-home advertising displays, which may be sold as individual units or as a network package. These contracts typically cover periods of a few weeks to one year, although there are some with longer terms. Revenue contracts in our America and Airports segments are generally cancelable after a specified notice period, and revenue contracts in our international businesse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the customer must also have the right to change the advertisement that is displayed throughout the contract term. The Company accounts for revenue from leases, which are all classified as operating leases, in accordance with ASC Topic 842, while the Company’s remaining revenue transactions are accounted for as revenue from contracts with customers in accordance with ASC Topic 606. Revenue from Leases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Revenue from Contracts with Customers The Company recognizes revenue when or as it satisfies a performance obligation by transferring a promised good or service to a customer. Revenue from the sale of advertising space on displays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 and Airports contracts are generally billed monthly in advance, and contracts related to our international businesses include a combination of advance billings and billings upon completion of service. Refer to Note 5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 Share-Based Compensation Under the fair value recognition provisions of ASC Subtopic 718-10, share-based compensation cost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e service period regardless of whether the market condition is met. Determining the fair value of share-based awards at the grant date requires assumptions and judgments, such as expected volatility, among other factors. Refer to Note 13 for additional disclosures about the Company’s share-based compensation cost. Income Taxes The Company accounts for income taxes using the liability method. Under this method,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NOTE 3 – SEGMENT DATA As described in Note 1, the Company changed its presentation of segment information during the fourth quarter of 2022 to reflect changes in the way the business is managed and resources are allocated by the Company’s CODM. Effective December 31, 2022, the Company has four reportable segments: America, Airports, Europe-North and Europe-South. The Company's remaining operations in Latin America and Singapore are disclosed as “Other.” While each segment provides out-of-home advertising to customers using various digital and traditional display types, they vary based on geographic area of operations and, in some cases, the form of display: • The America segment serves markets throughout the U.S., with over 90% of its revenue generated from billboard displays. • The Airports segment provides out-of-home advertising around and within airports in the U.S. and Caribbean. • The Europe-North segment serves markets in 12 countries throughout northern and central Europe, including the U.K., Sweden, Norway, Belgium, Finland, the Netherlands, Ireland, Poland, Denmark, Estonia, Latvia and Lithuania. Approximately half of this segment’s revenue is generated from street furniture displays, while the remainder comes from retail displays, transit displays and billboards. • The Europe-South segment serves markets in France, Switzerland, Spain and Italy. Approximately half of this segment’s revenue is generated from street furniture displays, while the remainder comes from billboards, retail displays and transit displays.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s present the Company’s reportable segment results for the years ended December 31, 2022, 2021 and 2020. The Company has revised its segment disclosures for prior periods to conform to the current period presentation. (In thousands) Year Ended December 31, 2022 2021 2020 Revenue America $ 1,105,552 $ 1,013,290 $ 853,183 Airports 256,402 160,330 123,789 Europe-North 566,119 517,990 406,783 Europe-South 467,106 472,360 385,326 Other (1) 85,955 77,148 85,527 Total $ 2,481,134 $ 2,241,118 $ 1,854,608 Capital Expenditures America $ 79,529 $ 56,898 $ 50,665 Airports 25,298 11,600 5,647 Europe-North 34,025 36,914 16,424 Europe-South 29,011 25,362 26,599 Other (1) 4,571 4,884 12,121 Corporate 12,245 12,348 12,706 Total $ 184,679 $ 148,006 $ 124,162 Segment Adjusted EBITDA America $ 499,390 $ 463,410 $ 315,001 Airports 60,864 36,894 4,871 Europe-North 103,654 53,981 2,677 Europe-South 15,201 (9,205) (60,040) Other (1) 12,330 4,884 (32,235) Total $ 691,439 $ 549,964 $ 230,274 (In thousands) Year Ended December 31, 2022 2021 2020 Reconciliation of Segment Adjusted EBITDA to Consolidated Net Loss Before Income Taxes Segment Adjusted EBITDA $ 691,439 $ 549,964 $ 230,274 Less reconciling items: Corporate expenses (2) 157,915 156,181 137,297 Depreciation and amortization 253,809 253,155 269,421 Impairment charges 39,546 118,950 150,400 Restructuring and other costs (3) 6,244 38,501 19,184 Other operating expense (income), net 2,386 (627) (53,614) Interest expense, net 362,680 350,457 360,259 Other reconciling items (4) 35,079 100,995 5,559 Consolidated net loss before income taxes $ (166,220) $ (467,648) $ (658,232) (1) Other includes the Company's operations in Latin America, Singapore and, for periods prior to the disposition of the Company's stake in Clear Media on April 28, 2020, China. Refer to Note 1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reconciling items includes Loss on extinguishment of debt and Other expense (incom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OST-SAVINGS INITIATIVES</t>
        </is>
      </c>
      <c r="B4" s="4" t="inlineStr">
        <is>
          <t>COST-SAVINGS INITIATIVES The Company engages in various cost-savings initiatives in order to realize its long-term cost-savings goals. The Company recognizes a liability for restructuring and other related costs at fair value in the period in which it incurs a present obligation. In the case of one-time employment termination benefits, the Company recognizes a liability when the plan of termination meets certain criteria, as defined by GAAP, and has been communicated to employees. For other benefits, the Company recognizes a liability when it is probable that employees will be entitled to benefits and the amount can be reasonably estimated. Restructuring Plans to Reduce Headcount During 2020, the Company committed to restructuring plans to reduce headcount throughout its business, primarily in response to the impact of COVID-19. The U.S. plan and the Latin America portion of the international plan were completed in 2020. The Company continued to execute on the Europe portion of the international plan through the fourth quarter of 2021 when the impacted employees were terminated. In 2022, it was determined that certain costs would be less than previously estimated due to former employees no longer being eligible for severance upon finding alternative employment in accordance with the terms of the restructuring plan, resulting in a net reversal of these costs during the period. Remaining costs associated with this restructuring plan are not expected to be significant. The following table presents net costs incurred (reversed) in the Company’s Europe-North and Europe-South segments in connection with the Europe portion of the restructuring plan during the years ended December 31, 2022, 2021 and 2020 and since the plan was initiated: Year Ended December 31, Total to date (In thousands) 2022 2021 2020 December 31, Costs incurred (reversed) in Europe-North segment, net: Direct operating expenses $ — $ 31 $ 1,318 $ 1,349 Selling, general and administrative expenses — 2 1,875 1,877 Total charges, net $ — $ 33 $ 3,193 $ 3,226 Costs incurred (reversed) in Europe-South segment, net: Direct operating expenses $ (522) $ 14,284 $ 1,064 $ 14,826 Selling, general and administrative expenses 1,788 16,483 4,102 22,373 Total charges, net $ 1,266 $ 30,767 $ 5,166 $ 37,199 As of December 31, 2022, the remaining liability related to these restructuring plans was $7.2 million. The Company expects to pay most of this balance by the end of the second quarter of 2023. The following table presents changes in the liability balance during the years ended December 31, 2022, 2021 and 2020: (In thousands) America Airports Europe-North Europe-South Other Corporate Total Liability balance as of December 31, 2019 $ — $ — $ — $ — $ — $ — $ — Costs incurred (1) 2,816 392 3,193 5,166 495 2,529 14,591 Costs paid or otherwise settled (523) (152) (1,786) (4,118) (495) (1,711) (8,785) Liability balance as of December 31, 2020 2,293 240 1,407 1,048 — 818 5,806 Costs incurred (1) — — 33 30,767 — 1,077 31,877 Costs paid or otherwise settled (2,293) (240) (1,440) (7,955) — (1,439) (13,367) Liability balance as of December 31, 2021 — — — 23,860 — 456 24,316 Costs incurred (reversed), net (1) — — — 1,266 — (456) 810 Costs paid or otherwise settled — — — (16,523) — — (16,523) Foreign currency impact — — — (1,400) — — (1,400) Liability balance as of December 31, 2022 $ — $ — $ — $ 7,203 $ — $ — $ 7,203 (1) Substantially all costs related to these restructuring plans were severance benefits and related costs. Costs, which have been recorded in direct operating expenses and selling, general and administrative expenses on the Consolidated Statements of Loss, are categorized as Restructuring and other costs and are therefore excluded from Segment Adjusted EBITDA. Other Restructu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s advertising structures, which may be owned or leased, are used to generate revenue, and such revenue may be classified as revenue from contracts with customers or revenue from leases depending on the terms of the contract, as described in Note 2. The following table shows revenue from contracts with customers, revenue from leases and total revenue, disaggregated by geography, for the years ended December 31, 2022, 2021 and 2020: (In thousands) Revenue from contracts with customers Revenue from Total Revenue Year Ended December 31, 2022 U.S. (1) $ 698,250 $ 663,704 $ 1,361,954 Europe (2) 953,914 79,311 1,033,225 Other (3) 64,864 21,091 85,955 Total $ 1,717,028 $ 764,106 $ 2,481,134 Year Ended December 31, 2021 U.S. (1) $ 568,231 $ 605,389 $ 1,173,620 Europe (2) 896,329 94,021 990,350 Other (3) 56,634 20,514 77,148 Total $ 1,521,194 $ 719,924 $ 2,241,118 Year Ended December 31, 2020 U.S. (1) $ 488,682 $ 488,290 $ 976,972 Europe (2) 702,796 89,313 792,109 Other (3) 69,234 16,293 85,527 Total $ 1,260,712 $ 593,896 $ 1,854,608 (1) U.S. revenue, which also includes revenue derived from airport displays in the Caribbean, is comprised of revenue from the Company’s America and Airports segments. (2) Europe revenue is comprised of revenue from the Company’s Europe-North and Europe-South segments. Europe total revenue for the years ended December 31, 2022, 2021 and 2020 includes revenue from France of $256.6 million, $264.9 million and $215.0 million, respectively. (3) Other includes the Company’s businesses in Latin America, Singapore and, for periods prior to the disposition of the Company’s stake in Clear Media on April 28, 2020, China. Other total revenue for the year ended December 31, 2020 includes revenue from Latin America and Singapore of $56.2 million. Revenue from Contracts with Customers The following tables show the Company’s beginning and ending accounts receivable and deferred revenue balances from contracts with customers: (In thousands) Year Ended December 31, 2022 (1) 2021 (2) 2020 (3) Accounts receivable, net of allowance, from contracts with customers Beginning balance $ 492,706 $ 349,799 $ 581,555 Ending balance 480,016 492,706 349,799 Deferred revenue from contracts with customers Beginning balance $ 42,016 $ 37,712 $ 52,589 Ending balance 32,369 42,016 37,712 (1) The ending balances as of December 31, 2022 exclude accounts receivable and deferred revenue from contracts with customers that are held for sale. (2) The increases in the accounts receivable and deferred revenue balances from contracts with customers in 2021 were driven by higher sales and billings related to our continued recovery from COVID-19. (3) The decreases in the accounts receivable and deferred revenue balances from contracts with customers in 2020 were driven by the sale of Clear Media and lower sales and billings related to COVID-19. During the years ended December 31, 2022 , 2021 and 2020, respectively, the Company recognized $40.4 million, $36.8 million and $48.0 million of revenue that was included in the deferred revenue from contracts with customers balance at the beginning of the respective year. The Company’s contracts with customers generally have terms of one year or less; however, as of December 31, 2022 , the Company expected to recognize $90.8 million of revenue in future periods for remaining performance obligations from current contracts with customers that have an original expected duration greater than one year, with the majority of this amount to be recognized over the next five years. Revenue from Leases As of December 31, 2022 , future lease payments to be received by the Company were as follows: (In thousands) Future lease payments to be received (1) : 2023 $ 371,854 2024 40,155 2025 14,167 2026 6,670 2027 1,308 Thereafter 2,452 Total $ 436,606 (1) Excludes future lease payments to be received by the Company’s business in Switzerland, which is held for sale at December 31, 2022.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outstanding at December 31, 2022 and 2021 consisted of the following: (In thousands) December 31, December 31, Term Loan Facility (1) $ 1,935,000 $ 1,955,000 Revolving Credit Facility — — Receivables-Based Credit Facility — — Clear Channel Outdoor Holdings 5.125% Senior Secured Notes Due 2027 1,250,000 1,250,000 Clear Channel Outdoor Holdings 7.75% Senior Notes Due 2028 (2) 1,000,000 1,000,000 Clear Channel Outdoor Holdings 7.5% Senior Notes Due 2029 (3) 1,050,000 1,050,000 Clear Channel International B.V. 6.625% Senior Secured Notes Due 2025 375,000 375,000 Other debt (4) 36,798 39,006 Original issue discount (5,596) (6,976) Long-term debt fees (47,185) (57,077) Total debt 5,594,017 5,604,953 Less: Current portion 25,218 21,165 Total long-term debt $ 5,568,799 $ 5,583,788 (1) During 2022, the Company paid $20.0 million of the outstanding principal on the term loan facility (“Term Loan Facility”) in accordance with the terms of the senior secured credit agreement governing the senior secured credit facilities (“Senior Secured Credit Facilities”), which consist of the Term Loan Facility and the revolving credit facility (“Revolving Credit Facility”). (2) On February 17, 2021, the Company issued $1.0 billion aggregate principal amount of 7.75% Senior Notes due 2028. On March 4, 2021, the Company used the net proceeds from this issuance to cause Clear Channel Worldwide Holdings, Inc. (“CCWH”), a subsidiary of the Company, to redeem $940.0 million aggregate principal amount of its 9.25% Senior Notes due 2024 (“CCWH Senior Notes”) at a redemption price equal to 104.625% of the principal amount thereof, plus accrued and unpaid interest to the redemption date. (3) On June 1, 2021, the Company issued $1.05 billion aggregate principal amount of 7.5% Senior Notes due 2029. On June 16, 2021, the Company used the net proceeds from this issuance to cause CCWH to redeem all of the outstanding $961.5 million aggregate principal amount of its CCWH Senior Notes at a redemption price equal to 104.625% of the principal amount thereof, plus accrued and unpaid interest to the redemption date. (4) Other debt includes finance leases and various borrowings utilized for general operating purposes, including a state-guaranteed loan with a third-party lender of €30.0 million, or approximately $32.1 million at current exchange rates. In April 2022, as permitted under the terms of the loan agreement, the Company elected to extend the loan’s maturity date to June 29, 2027, with quarterly principal repayments of €1.875 million due beginning in September 2023. This loan did not originally bear interest, but effective June 29, 2022, the annual interest rate is 0.7%. Additionally, in June 2022, the Company paid a fee relating to the state guarantee equal to 0.5% of the outstanding amount of the loan. Effective June 29, 2022, the annual cost of the state guarantee is 1.0% of the outstanding loan amount through June 29, 2024 and 2.0% of the outstanding loan amount for the remainder of the loan term. As a result of the CCWH Senior Notes redemptions described in the footnotes to the above table, the Company recognized debt extinguishment losses of $102.8 million during 2021. The aggregate market value of the Company’s debt based on market prices for which quotes were available was approximately $4.7 billion and $5.9 billion at December 31, 2022 and December 31, 2021, respectively. Under the fair value hierarchy established by ASC Section 820-10-35, the inputs used to determine the market value of the Company’s debt are classified as Level 1. Senior Secured Credit Facilities On August 23, 2019, the Company and the guarantors thereof entered into a credit agreement (the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Senior Secured Credit Agreement governs the Company’s Term Loan Facility and Revolving Credit Facility. On February 20, 2023, the Senior Secured Credit Agreement was amended to establish Adjusted Term SOFR (as defined therein) as the alternate rate of interest applicable to the Company’s Term Loan Facility in connection with the cessation of LIBOR, as described in Note 2. This amendment is reflected in the information below. Size and Availability The Senior Secured Credit Agreement provides for the Term Loan Facility in an aggregate principal amount of $2,000.0 million and the Revolving Credit Facility in an aggregate principal amount of $175.0 million. The Company is the borrower under the Senior Secured Credit Facilities. The Revolving Credit Facility includes sub-facilities for letters of credit and for short-term borrowings referred to as the swing line borrowings. In addition, the Senior Secured Credit Agreement provides that the Company may request at any time, subject to customary and other conditions, incremental term loans or incremental revolving credit commitments. The lenders under the Senior Secured Credit Facilities are not under any obligation to provide any such incremental loans or commitments, and any such addition of or increase in loans will be subject to certain customary conditions precedent and other provisions. Interest Rate and Fees Prior to February 20, 2023, existing borrowings under the Senior Secured Credit Agreement bore interest at a rate per annum equal to the Applicable Rate (as defined therein) plus, at the Company’s option, either (a) a base rate equal to the highest of: (1) the Federal Funds Rate plus 0.50%, (2) the rate of interest in effect for such date as publicly announced from time to time by the administrative agent as its “prime rate,” and (3) the Eurocurrency rate that would be calculated as of such day in respect of a proposed Eurocurrency rate loan with a one-month interest period plus 1.00%; or (b) a Eurocurrency rate that is equal to the LIBOR rate as published by Bloomberg two business days prior to the commencement of the interest period until the end of the current interest period. Effective February 20, 2023, new borrowings or the continuation of existing borrowings under the Senior Secured Credit Agreement bear interest at a rate per annum equal to the Applicable Rate (as defined therein) plus, at the Company’s option, either (a) a base rate equal to the highest of: (1) the Federal Funds Rate plus 0.50%, (2) the rate of interest in effect for such date as publicly announced from time to time by the administrative agent as its “prime rate,” and (3)(i) for borrowings under the Term Loan Facility, Term SOFR plus an adjustment (as defined in the Senior Secured Credit Agreement) for a one-month tenor in effect on such day plus 1.00%, or (ii) for borrowings under the Revolving Credit Facility, the Eurocurrency rate that would be calculated as of such day in respect of a proposed Eurocurrency rate loan with a one-month interest period plus 1.00%; (b) a Eurocurrency rate that is equal to the LIBOR rate as published by Bloomberg two business days prior to the commencement of the interest period; or (c) Term SOFR plus the relevant Term SOFR Adjustment (as defined in the Senior Secured Credit Agreement). Amortization and Maturity The term loans under the Term Loan Facility amortize in equal quarterly installments in an aggregate annual amount equal to 1.00% of the original principal amount of such term loans, with the balance being payable on August 23, 2026. The Revolving Credit Facility matures on August 23, 2024. Prepayments The Senior Secured Credit Facilities contain customary mandatory prepayments, including with respect to excess cash flow, asset sale proceeds and proceeds from certain incurrences of indebtedness. The Company may voluntarily repay outstanding loans under the Senior Secured Credit Facilities at any time after the six-month anniversary of the closing of the Senior Secured Credit Facilities without premium or penalty, other than customary breakage costs with respect to LIBOR loans. Guarantees and Security The Senior Secured Credit Facilities are guaranteed by certain existing and wholly-owned domestic subsidiaries of the Company. All obligations under the Senior Secured Credit Facilities and the guarantees of those obligations are secured by a perfected first priority security interest in all of the Company’s and the guarantors’ assets securing the Senior Secured Credit Facilities on a pari passu basis with the liens on such assets (other than the assets securing the Company’s Receivables-Based Credit Facility) (such assets, other than accounts receivable and certain other assets, the “CCOH Senior Secured Notes Priority Collateral”) and a perfected second priority security interest in all of the Company’s and the guarantors’ assets securing the Receivables-Based Credit Facility on a first-priority basis (the “ABL Priority Collateral” and, together with the CCOH Senior Secured Notes Priority Collateral, the “CCOH Senior Secured Notes Collateral”). Certain Covenants The Senior Secured Credit Agreement contains a springing financial covenant which is applicable solely to the Revolving Credit Facility. The springing financial covenant generally requires compliance with a first lien net leverage ratio of 7.10 to 1.00 if the balance of the Revolving Credit Facility is greater than $0 and undrawn letters of credit exceed $10 million. The Senior Secur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2, the Company was in compliance with all covenants contained in the Senior Secured Credit Agreement. Receivables-Based Credit Facility On August 23, 2019, concurrently with the entry into the Senior Secured Credit Agreement, the Company entered into a receivables-based credit agreement (the “Receivables-Based Credit Agreement”) with Deutsche Bank AG New York Branch, as administrative agent, collateral agent, swing line lender and L/C issuer, the other lenders and L/C issuers party thereto, the joint lead arrangers and bookrunners party thereto and the co-documentation agents party thereto. The Receivables-Based Credit Agreement governs the Company’s Receivables-Based Credit Facility. The Company and certain of its subsidiaries are borrowers under the Receivables-Based Credit Facility. The Receivables-Based Credit Facility includes sub-facilities for letters of credit and for short-term borrowings referred to as the swing line borrowings. In addition, the Receivables-Based Credit Agreement provides that the Company has the right at any time, subject to customary conditions, to request incremental commitments on terms set forth in the Receivables-Based Credit Agreement. Size and Availability The Receivables-Based Credit Agreement provides for an asset-based revolving credit facility, with amounts available from time to time (including in respect of letters of credit) equal to the lesser of (i) the borrowing base, which equals 85.0% of the eligible accounts receivable of the borrower and the subsidiary borrowers, subject to customary eligibility criteria minus any reserves, and (ii) the aggregate revolving credit commitments. The aggregate revolving credit commitments are $125.0 million. Interest Rate and Fees Borrowings under the Receivables-Based Credit Agreement bear interest at a rate per annum equal to the Applicable Rate (as defined therein) plus, at the Company’s option, either (1) a base rate determined by reference to the highest of (a) the Federal Funds Rate plus 0.50%, (b) the rate of interest in effect for such date as publicly announced from time to time by the administrative agent as its “prime rate,” (c) the Eurocurrency rate that would be calculated as of such day in respect of a proposed Eurocurrency rate loan with a one-month interest period plus 1.00% and (d) 0.00%, or (2) a Eurocurrency rate equal to the LIBOR rate as published by Bloomberg two business days prior to the commencement of the interest period. In addition to paying interest on outstanding principal under the Receivables-Based Credit Agreement, the Company is required to pay a commitment fee to the lenders under the Receivables-Based Credit Agreement in respect of the unutilized revolving commitments thereunder. The Company is also required to pay a customary letter of credit fee for each issued letter of credit. Maturity Borrowings under the Receivables-Based Credit Agreement mature, and lending commitments thereunder terminate, on August 23, 2024. Prepayments If at any time, the outstanding amount under the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Receivables-Based Credit Agreement at any time without premium or penalty. Any voluntary prepayments made will not reduce commitments under the Receivables-Based Credit Agreement. Guarantees and Security The Receivables-Based Credit Facility is guaranteed by certain subsidiaries of the Company that guarantee the Senior Secured Credit Agreement. All obligations under the Receivables-Based Credit Agreement and the guarantees of those obligations are secured by a perfected first priority security interest in the ABL Priority Collateral and a perfected second priority security interest in the CCOH Senior Secured Notes Priority Collateral. Certain Covenants The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Receivables-Based Credit Agreement), and will be required to continue to comply with this minimum fixed charge coverage ratio for a certain period of time until borrowing availability recovers. The fixed charge coverage ratio did not apply for the four quarters ended December 31, 2022 because a Covenant Trigger Period was not in effect. The Receivables-Bas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2, the Company was in compliance with all covenants contained in the Receivables-Based Credit Agreement. CCOH 5.125% Senior Secured Notes Due 2027 On August 23, 2019, concurrently with the entry into the Senior Secured Credit Agreement and Receivables-Based Credit Facility, the Company completed the sale of $1,250.0 million in aggregate principal amount of CCOH Senior Secured Notes (the “CCOH Senior Secured Notes”). The CCOH Senior Secured Notes were issued pursuant to an indenture, dated as of August 23, 2019 (the “CCOH Senior Secured Notes Indenture”), among the Company, the subsidiaries of the Company acting as guarantors party thereto, and U.S. Bank National Association, as trustee and as collateral agent. The CCOH Senior Secured Notes mature on August 15, 2027 and bear interest at a rate of 5.125% per annum. Interest on the CCOH Senior Secured Notes is payable to the holders thereof semi-annually on February 15 and August 15 of each year. Guarantees and Security The CCOH Senior Secured Notes are guaranteed fully and unconditionally on a senior secured basis by the Company’s existing and future wholly-owned domestic subsidiaries that guarantee the Company’s obligations under the Term Loan Facility and the Revolving Credit Facility. The CCOH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Senior Secured Notes and the guarantees are general senior secured obligations of the Company and the guarantors thereof and rank pari passu in right of payment with the Company’s and the guarantors’ existing and future senior indebtedness, including the Senior Secured Credit Facilities, the Receivables-Based Credit Facility, the CCOH 7.75% Senior Notes and the CCOH 7.5% Senior Notes. Redemptions The Company may redeem all or a portion of the CCOH Senior Secured Notes at the redemption prices set forth in the CCOH Senior Secured Notes Indenture. Certain Covenants The CCOH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2, the Company was in compliance with all covenants contained in the CCOH Senior Secured Notes Indenture. CCOH 7.75% Senior Notes Due 2028 On February 17, 2021, the Company completed the sale of $1.0 billion aggregate principal amount of 7.75% Senior Notes due 2028 (the “CCOH 7.75% Senior Notes”) in a private placement to qualified institutional buyers under Rule 144A under the Securities Act of 1933, as amended (the “Securities Act”), and to persons outside the U.S. pursuant to Regulation S under the Securities Act. On the same date, the Company entered into an indenture, dated as of February 17, 2021 (the “CCOH 7.75% Senior Notes Indenture”), by and among the Company, the subsidiaries of the Company acting as guarantors party thereto (collectively, the “Guarantors”), and U.S. Bank National Association, as trustee. The CCOH 7.75% Senior Notes mature on April 15, 2028 and bear interest at a rate of 7.75% per annum. Interest on the CCOH 7.75% Senior Notes is payable to the holders thereof semi-annually on April 15 and October 15 of each year. Guarantees and Security The CCOH 7.75% Senior Notes are guaranteed on a senior unsecured basis by certain of the Company’s wholly-owned existing and future domestic subsidiaries. The CCOH 7.75% Senior Notes (i) rank pari passu in right of payment with all existing and future senior indebtedness of the Company; (ii) are senior in right of payment to all of the future subordinated indebtedness of the Company and the Guarantors; (iii) are effectively subordinated to all of the Company’s and the Guarantors’ existing and future indebtedness secured by a lien, to the extent of the value of such collateral; and (iv) are structurally subordinated to any existing and future obligations of any existing or future subsidiaries of the Company that do not guarantee the CCOH 7.75% Senior Notes, including all of the Company’s foreign subsidiaries. Redemptions The Company may redeem all or a portion of the CCOH 7.75% Senior Notes beginning on April 15, 2024 at the redemption prices set forth in the CCOH 7.75% Senior Notes Indenture. Certain Covenants The CCOH 7.75%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2, the Company was in compliance with all covenants contained in the CCOH 7.75% Senior Notes Indenture. CCOH 7.5% Senior Notes Due 2029 On June 1, 2021, the Company completed the sale of $1.05 billion aggregate principal amount of 7.5% Senior Notes due 2029 (the “CCOH 7.5% Senior Notes”) in a private placement to qualified institutional buyers under Rule 144A under the Securities Act and to persons outside the U.S. pursuant to Regulation S under the Securities Act. On the same date, the Company entered into an indenture, dated as of June 1, 2021 (the “CCOH 7.5% Senior Notes Indenture”), by and among the Company, the Guarantors, and U.S. Bank National Association, as trustee. The CCOH 7.5% Senior Notes mature on June 1, 2029 and bear interest at a rate of 7.5% per annum. Interest on the CCOH 7.5% Senior Notes is payable to the holders thereof semi-annually on June 1 and December 1 of each year. Guarantees and Security The CCOH 7.5% Senior Notes are guaranteed on a senior unsecured basis by certain of the Company’s wholly-owned existing and future domestic subsidiaries. The CCOH 7.5% Senior Notes (i) rank pari passu in right of payment with all existing and future senior indebtedness of the Company; (ii) are senior in right of payment to all of the future subordinated indebtedness of the Company and the Guarantors; (iii) are effectively subordinated to all of the Company’s and the Guarantors’ existing and future indebtedness secured by a lien, to the extent of the value of the collateral securing such debt; and (iv) are structurally subordinated to any existing and future obligations of any existing or future subsidiaries of the Company that do not guarantee the CCOH 7.5% Senior Notes, including all of the Company’s foreign subsidiaries. Redemptions The Company may redeem all or a portion of the CCOH 7.5% Senior Notes at the redemption prices set forth in the CCOH 7.5% Senior Notes Indenture. Certain Covenants The CCOH 7.5%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2, the Company was in compliance with all covenants contained in the CCOH 7.5% Senior Notes Indenture. CCIBV 6.625% Senior Secured Notes Due 2025 On August 4, 2020, Clear Channel International B.V. (“CCIBV”), an indirect wholly-owned subsidiary of the Company, issued $375.0 million aggregate principal amount of 6.625% Senior Secured Notes due 2025 (the “CCIBV Senior Secured Notes”). The CCIBV Senior Secured Notes were issued under an indenture, dated as of August 4, 2020 (the “CCIBV Senior Secured Notes Indenture”), among CCIBV, the CCIBV Guarantors (as defined below), U.S. Bank National Association as trustee, paying agent, registrar, authentication agent and transfer agent, and U.S. Bank Trustees Limited as security agent. The CCIBV Senior Secured Notes mature on August 1, 2025 and bear interest at a rate of 6.625% per annum, payable semi-annually in arrears on April 1 and October 1 of each year. Guarantees and Security The CCIBV Senior Secured Notes are guaranteed by certain of CCIBV's existing and future subsidiaries (collectively, the “CCIBV Guarantors”). The Company does not guarantee the CCIBV Senior Secured Notes. The CCIBV Senior Secured Notes and certain of the guarantees (the “secured guarantees”) are secured by pledges over (i) the capital stock and material bank accounts of CCIBV and certain of its indirect subsidiaries and (ii) the net intercompany balance by and between the parent holding company of CCIBV and CCIBV subject to certain conditions as set forth in the CCIBV Senior Secured Notes Indenture. The CCIBV Senior Secured Notes and secured guarantees rank, in right of payment, pari passu to unsubordinated indebtedness and senior to subordinated indebtedness of CCIBV and the Guarantors, as applicable, and rank, in right of security, senior to unsecured and junior lien indebtedness of CCIBV and the Guarantors, as applicable, to the extent of the value of the assets that constitute collateral. Redemptions CCIBV may redeem the CCIBV Senior Secured Notes at its option, in whole or part, at the redemption prices set forth in the CCIBV Senior Secured Notes Indenture. Certain Covenants The CCIBV Senior Secured Notes Indenture contains covenants that limit CCIBV's ability and the ability of its restricted subsidiaries to, among other things: (i) pay dividends, redeem stock or make other distributions or investments; (ii) incur additional debt or issue certain preferred stock; (iii) transfer or sell assets; (iv) create liens on assets; (v) engage in certain transactions with affiliates; (vi) create restrictions on dividends or other payments by the restricted subsidiaries; and (vii) merge, consolidate or sell all or substantially all of CCIBV's assets. Future Maturities of Long-term Debt Future maturities of long-term debt as of December 31, 2022 are as follows: (in thousands) 2023 $ 25,218 2024 28,577 2025 403,499 2026 1,883,468 2027 1,254,462 Thereafter 2,051,574 Total (1) $ 5,646,798 (1) Excludes original issue discount and long-term debt fees of $5.6 million and $47.2 million, respectively, which are amortized through interest expense over the life of the underlying debt obligations Letters of Credit, Surety Bonds and Guarantees As of December 31, 2022, the Company had $43.2 million of letters of credit outstanding under its Revolving Credit Facility, resulting in $131.8 million of remaining excess availability, and $42.2 million of letters of credit outstanding under its Receivables-Based Credit Facility, resulting in $82.8 million of excess availability. Additionally, as of December 31, 2022 , the Company had $85.9 million and $32.4 million of surety bonds and bank guarantees outstanding, respectively, a portion of which was supported by $8.8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 provides the components of ASC Topic 842 lease expense included within the Consolidated Statements of Loss for the years ended December 31, 2022, 2021 and 2020, respectively: Year Ended December 31, (In thousands) 2022 2021 2020 Operating lease expense $ 435,417 $ 462,452 $ 455,832 Variable lease expense 147,136 120,515 95,156 The following table provides the weighted-average remaining lease term and the weighted-average discount rate for the Company's operating leases as of December 31, 2022 and 2021, respectively: December 31, 2022 (1) December 31, Operating lease weighted-average remaining lease term (in years) 10.6 10.2 Operating lease weighted-average discount rate 7.23 % 6.48% (1) Excludes operating leases of the Company’s business in Switzerland, which is held for sale at December 31, 2022. The following table provides the Company’s future maturities of operating leases as of December 31, 2022: (In thousands) Future maturities of operating leases liabilities (1) : 2023 $ 356,042 2024 268,104 2025 227,576 2026 198,874 2027 173,261 Thereafter 1,064,071 Total lease payments $ 2,287,928 Less: Effect of discounting (755,857) Total operating lease liability $ 1,532,071 (1) Excludes future maturities of operating leases of the Company’s business in Switzerland, which is held for sale at December 31, 2022. The following table provides supplemental cash flow information related to leases: Year Ended December 31, (In thousands) 2022 2021 2020 Cash paid for amounts included in measurement of operating lease liabilities $ 449,795 $ 490,115 $ 442,256 Lease liabilities arising from obtaining right-of-use assets (1) 408,121 374,546 106,324 (1) Includes new leases entered into in each respective year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various commitments under non-cancelable contracts, including contracts that meet the definition of a lease under ASC Topic 842, as previously described. Non-cancelable contracts that provide the supplier with a substantive substitution right regarding the property, plant and equipment used to fulfill the contract do not meet the definition of a lease for accounting purposes and have been included within non-lease non-cancelable contracts in the table below. Additionally, the Company has capital expenditure commitments relating to required purchases of property, plant, and equipment under certain transit and street furniture contracts, and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22 , the Company’s future minimum payments under non-lease non-cancelable contracts in excess of one year and capital expenditure commitments consisted of the following: (In thousands) Non-Lease Capital Non-Cancelable Expenditure Contracts Commitments Future minimum payments (1) : 2023 $ 274,966 $ 89,625 2024 238,512 26,458 2025 200,814 15,965 2026 129,991 5,741 2027 105,357 5,698 Thereafter 271,100 31,142 Total $ 1,220,740 $ 174,629 (1) Excludes future minimum payments related to the Company’s business in Switzerland, which is held for sale at December 31, 2022. Refer to Note 7 for the Company’s future maturities of operating lease liabilities as of December 31, 2022.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Limited, a former indirect, non-wholly-owned subsidiary of the Company, have been convicted in China of certain crimes, including the crime of misappropriation of Clear Media funds, and sentenced to imprisonment. The Company is not aware of any litigation, claim or assessment pending against the Company in relation to this proceeding. The Company advised both the SEC and the U.S. Department of Justice (the "DOJ") of the investigation of Clear Media and continues to cooperate with these agencies. Subsequent to the announcement that the Company was considering a strategic review of its stake in Clear Media, in March 2020, Clear Channel Outdoor Holdings received a subpoena from the staff of the SEC and a Grand Jury subpoena from the U.S. Attorney's Office for the Eastern District of New York, both in connection with the previously disclosed investigations. On April 28, 2020, the Company tendered the shares representing its 50.91% stake in Clear Media to Ever Harmonic Global Limited, a special-purpose vehicle wholly 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d Clear Media, if requested by the SEC and/or the DOJ, to use reasonable efforts to timely provide relevant factual information to the SEC and/or the DOJ, among other obligations. The Investigation and Litigation Support Agreement expired in March 2022. The SEC and DOJ investigation could implicate the books and records, internal controls and anti-bribery provisions of the U.S. Foreign Corrupt Practices Act, which statute and regulations provide for potential monetary penalties as well as criminal and civil sanctions. As previously disclosed, the Company is meeting with these agencies to engage in discussions about potential resolution of these matters, including potential settlement. Based on the discussions to date, the Company recorded an estimated liability during the first quarter of 2022 to account for a potential resolution of these matters. However, at this time, the Company cannot predict the eventual scope, duration or outcome of these discussions, including whether a settlement will be reached, the amount of any potential monetary payments or the scope of injunctive or other relief, the results of which may be materially adverse to the Company, its financial condition and its results of operations. At this time, the Company is unable to reasonably estimate, or provide any assurance regarding, the amount of any potential loss in excess of the amount accrued relating to this investigation. Other Contingencies In various areas in which the Company operates, out-of-home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Expense) Significant components of the provision for income tax benefit (expense) are as follows: (In thousands) Year Ended December 31, 2022 2021 2020 Current - federal $ (719) $ — $ — Current - state (2,146) (1,293) 337 Current - foreign (7,143) 4,239 (22,667) Total current benefit (expense) (10,008) 2,946 (22,330) Deferred - federal 61,095 25,830 62,167 Deferred - state 22,041 5,678 14,233 Deferred - foreign (1,296) 74 3,936 Total deferred benefit 81,840 31,582 80,336 Income tax benefit $ 71,832 $ 34,528 $ 58,006 In 2022, the Company recognized a current tax expense of $10.0 million, compared to current tax benefit of $2.9 million in 2021 and current tax expense of $22.3 million in 2020. The current tax expense for 2022 was primarily related to increased taxable income in various foreign tax jurisdictions compared to 2021. Current taxes in 2020 were primarily attributed to the $23.3 million of current tax expense related to the sale of the Company’s stake in Clear Media. In 2022, the Company recognized a deferred tax benefit of $81.8 million, compared to $31.6 million and $80.3 million in 2021 and 2020, respectively. The deferred tax benefit for 2022 was primarily driven by a partial release of the U.S valuation allowance due to the Company’s assessment of its deferred tax liabilities associated with billboard permits that will reverse in the future, thereby generating future taxable income for realization of U.S deferred tax assets. Prior to 2022, permits were treated as indefinite-lived intangible assets and were not amortized for financial reporting purposes. Refer to Note 2 for more information on the change in accounting estimate related to amortization of the Company’s permits. The foregoing deferred tax benefit was partially offset by $7.4 million of deferred tax expense arising from the Company’s execution of a definitive agreement to sell its business in Switzerland. In connection with the anticipated sale of its Swiss subsidiary, the Company recorded a U.S deferred tax liability of $12.5 million and a corresponding reduction in valuation allowance of $5.1 million. The deferred tax benefits for 2021 and 2020 were primarily driven by impairment charges on the Company’s then-indefinite-lived permits, which resulted in a reduction in the associated deferred tax liability without a corresponding change in valuation allowance. In 2020, this was partially offset by $23.6 million of deferred tax expense related to the sale of the Company’s stake in Clear Media. Deferred Taxes Significant components of the Company’s deferred tax liabilities and assets as of December 31, 2022 and 2021 are as follows: (In thousands) December 31, December 31, 2022 2021 Deferred tax liabilities: Operating lease right-of-use asset $ 368,627 $ 369,676 Intangibles assets (1) 334,935 320,469 Fixed assets 16,448 29,455 Investment in foreign subsidiaries 12,509 — Other 12,262 7,792 Total deferred tax liabilities 744,781 727,392 Deferred tax assets: Operating lease liabilities 381,353 376,424 Net operating loss carryforwards (2) 267,460 262,190 Interest expense carryforwards (3) 119,336 105,808 Accrued expenses 17,464 19,437 Stock-based compensation expense (4) 4,778 4,717 Credit loss provision 4,397 4,512 Pension plans 3,106 5,184 Other 21,169 21,020 Total deferred tax assets 819,063 799,292 Less: Valuation allowance (5) 317,950 396,479 Net deferred tax assets (6) 501,113 402,813 Net deferred tax liabilities $ 243,668 $ 324,579 (1) The deferred tax liabilities associated with intangible assets primarily relate to the differences in the financial reporting and tax basis of permits, permanent easements and tax-deductible goodwill. The Company categorizes permanent easements and goodwill as indefinite-lived intangible assets and therefore does not amortize its financial reporting basis in these assets. As a result, the deferred tax liability associated with these indefinite-lived intangible assets will not reverse over time unless the Company recognizes future impairment charges or sells these intangible assets. (2) At December 31, 2022, the Company had recorded deferred tax assets for net operating loss carryforwards (tax-effected) for federal and state income tax purposes of $84.3 million. The Company’s federal and certain state net operating losses carry forward indefinitely without expiration, while the remaining state net operating loss carryforwards expire in various amounts through 2042. At December 31, 2022, the Company had recorded $183.2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recorded a carryforward deferred tax asset for federal and state purposes related to interest expense limitations on its non-real property assets. (4) Full realization of the deferred tax assets related to stock-based compensation expense under ASC Subtopi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3 for additional discussion of ASC Subtopi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2, the Company had valuation allowances of $69.1 million recorded against a portion of its federal and state deferred tax assets and $248.8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s well as the Company's ability to generate future taxable income in certain tax jurisdictions. Any deferred tax liabilities associated with permanent easements and tax-deductible goodwill intangible assets are not relied upon as a source of future taxable income as these intangible assets have an indefinite life. Effective Tax Rate Loss before income taxes was as follows: (In thousands) Year Ended December 31, 2022 2021 2020 U.S. $ (77,153) $ (321,194) $ (481,300) Foreign (89,067) (146,454) (176,932) Total loss before income taxes $ (166,220) $ (467,648) $ (658,232) The reconciliation of income tax computed at the U.S. federal statutory rates to income tax benefit is: (In thousands) Year Ended December 31, 2022 2021 2020 Amount Percent Amount Percent Amount Percent Income tax benefit at statutory rates $ 34,906 21.0 % $ 98,206 21.0 % $ 138,229 21.0 % State income taxes, net of federal tax effect 3,683 2.2 % 10,088 2.2 % 13,812 2.1 % Foreign income taxes (27,141) (16.3) % (31,012) (6.6) % (56,865) (8.6) % Nondeductible items (6,004) (3.6) % (229) 0.0 % (1,047) (0.2) % Changes in valuation allowance and other estimates 79,352 47.7 % (45,710) (9.8) % (39,726) (6.0) % Investment in foreign subsidiaries (12,509) (7.5) % — — % — — % Other, net (455) (0.3) % 3,185 0.7 % 3,603 0.5 % Income tax benefit $ 71,832 43.2 % $ 34,528 7.4 % $ 58,006 8.8 % The Company recorded tax benefit of $71.8 million, $34.5 million and $58.0 million during 2022, 2021 and 2020, respectively. The effective tax rate of 43.2% in 2022 was primarily driven by a reduction in the valuation allowance due to the classification change of permit intangible assets from indefinite-lived to finite-lived for financial reporting purposes, partially offset by deferred tax expense recorded as a result of entering into a definitive agreement to sell the Company’s business in Switzerland, as previously described. The effective tax rates of 7.4% and 8.8% in 2021 and 2020, respectively, were largely impacted by the valuation allowance recorded against deferred tax assets resulting from losses and interest expense carryforwards in the U.S. and certain foreign jurisdictions due to uncertainty regarding the Company's ability to realize those assets in future periods. Additionally, during 2020, the Company recorded tax expense of $59.7 million as a result of the sale of the Company’s stake in Clear Media, with a net impact of $46.9 million after offset of the valuation allowance. Unrecognized Tax Benefits A reconciliation of the beginning and ending amounts of unrecognized tax benefits is as follows: (In thousands) Year Ended December 31, Unrecognized Tax Benefits 2022 2021 Balance at beginning of period $ 24,581 $ 33,743 Increases for tax position taken in the current year 2,455 2,145 Increases for tax positions taken in previous years 231 432 Decreases for tax position taken in previous years (683) (5,595) Decreases due to settlements with tax authorities (605) (5,166) Decreases due to lapse of statute of limitations (1) (417) (978) Liabilities held for sale (2) (658) — Balance at end of period $ 24,904 $ 24,581 (1) All federal income tax matters through 2018 are closed. Substantially all material state, local, and foreign income tax matters have been concluded for years through 2007. (2) Unrecognized tax benefits related to the Company’s business in Switzerland have been reclassified as held for sale on the Consolidated Balance Sheet as of December 31, 2022. Refer to Note 16 for additional information. The Company records interest and penalties related to unrecognized tax benefits in current income tax expense. At December 31, 2022 and 2021, the total amount of interest accrued was $5.1 million and $4.6 million, respectively, resulting in total unrecognized tax benefits, including accrued interest and penalties, of $30.0 million and $29.2 million, respectively. The unrecognized tax benefits, net of deposits on account with taxing authorities, are reflected on the Company’s Consolidated Balance Sheets as follows: $15.9 million and $16.0 million is included in “Other long-term liabilities” at December 31, 2022 and 2021, respectively. In addition, $14.1 million and $12.7 million of unrecognized tax benefits are netted with the Company’s deferred tax assets for its net operating loss carryforwards at December 31, 2022 and 2021, respectively. The total amount of unrecognized tax benefits at December 31, 2022 and 2021 that, if recognized, would impact the effective income tax rate was $13.4 million and $12.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classes of assets as of December 31, 2022 and 2021: (In thousands) December 31, December 31, Structures $ 2,317,552 $ 2,356,245 Furniture and other equipment 244,154 251,084 Land, buildings and improvements 154,439 146,064 Construction in progress 80,567 54,361 Property, plant and equipment, gross 2,796,712 2,807,754 Less: Accumulated depreciation (2,009,164) (1,980,508) Property, plant and equipment, net $ 787,548 $ 827,246 Asset Acquisitions During 2022, the Company acquired billboard structures and land of $2.9 million and $8.2 million, respectively, as part of asset acquisitions. During 2021, the Company acquired billboard structures and land of $1.8 million and $2.2 million, respectively, as part of asset acquisitions. Depreciation Total depreciation expense related to property, plant and equipment for the years ended December 31, 2022 , 2021 and 2020 was $218.1 million, $230.7 million, and $247.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December 31, 2022 and 2021: (In thousands) December 31, 2022 December 31, 2021 Gross Carrying Amount Accumulated Amortization Gross Carrying Amount Accumulated Amortization Permits (1) $ 739,119 $ (16,058) $ 717,666 $ — Transit, street furniture and other outdoor 420,838 (383,184) 446,976 (397,778) Permanent easements 160,688 — 161,079 — Trademarks 83,569 (30,889) 83,569 (22,560) Other 1,302 (1,203) 1,307 (1,145) Total intangible assets $ 1,405,516 $ (431,334) $ 1,410,597 $ (421,483) (1) During the fourth quarter of 2022, the Company concluded that due to changes in facts and circumstances, billboard permits, which were previously classified as indefinite-lived, are finite-lived and began to amortize permits on a straight-line basis over their estimated useful lives. Asset Acquisitions During 2022, the Company acquired permits and permanent easements of $48.4 million and $3.8 million, respectively, as part of asset acquisitions. During 2021, the Company acquired permits, permanent easements and contractual rights of $10.1 million, $2.3 million and $1.5 million, respectively, as part of asset acquisitions. Impairment Charges As described in Note 2, the Company performs its annual impairment test for indefinite-lived intangible assets as of July 1 of each year and more frequently as events or changes in circumstances warrant. As a result of these tests, the Company recognized total impairment charges on its then-indefinite-lived permits of $21.8 million, $119.0 million and $140.7 million during 2022, 2021 and 2020, respectively. The impairment charge in 2022 was due to rising interest rates and inflation, and the impairment charges in 2021 and 2020 were due to increases in the discount rate and expected negative financial statement impacts from COVID-19, respectively. Additionally, the Company’s annual impairment test as of July 1, 2022 resulted in an impairment charge of $0.9 million related to its permanent easements. The Company did not recognize impairments on any other intangible assets during 2021 or 2020. Amortization Total amortization expense related to finite-lived intangible assets for the years ended December 31, 2022 , 2021 and 2020 was $35.7 million, $22.5 million, and $22.0 million, respectively. The following table presents the Company’s estimate of future amortization expense; however, in the event that acquisitions and dispositions occur in the future, amortization expense may vary. (In thousands) 2023 $ 78,434 2024 78,430 2025 78,149 2026 77,422 2027 76,270 Thereafter 424,789 Total $ 813,494 Goodwill The following table presents changes in the goodwill balance for the Company’s segments: (In thousands) America Airports Europe-North Europe-South Other Consolidated Balance as of December 31, 2020 (1) $ 482,937 $ 24,882 $ 160,399 $ 41,419 $ — $ 709,637 Foreign currency — — (8,689) (2,244) — (10,933) Balance as of December 31, 2021 482,937 24,882 151,710 39,175 — 698,704 Held for sale — — — (19,825) — (19,825) Impairment — — — (16,870) — (16,870) Foreign currency — — (8,886) (2,480) — (11,366) Balance as of December 31, 2022 (1) $ 482,937 $ 24,882 $ 142,824 $ — $ — $ 650,643 (1) The balance at December 31, 2020 is net of cumulative impairments of $2.6 billion for America, $79.4 million for Europe-North, $112.0 million for Europe-South and $90.4 million for Other. Impairment Charges As described in Note 2, the Company performed its annual impairment test for goodwill as of July 1, 2022, which did not result in any goodwill impairment. Related to the planned disposal of the Company’s business in Switzerland, the Company allocated a portion of Europe’s goodwill balance to its Switzerland component based on the relative fair values of this component and the portion of the Europe reporting unit that will be retained. Additionally, in conjunction with the Company’s change to its reportable segments effective December 31, 2022, as described in Note 1, the Company tested its goodwill for impairment immediately before and after the segment change. The testing performed on the Company’s historical reporting units prior to the reallocation of goodwill did not identify impairment; however, the testing performed on the new reporting units subsequent to the reallocation resulted in an impairment charge of $16.9 million, representing the entire goodwill balance allocated to the Europe-South reporting unit, excluding assets held for sale. Due to the negative financial statement impacts of COVID-19, the Company recorded an impairment charge of $9.7 million during 2020, representing the entire goodwill balance in the Company's Latin America business. The Company concluded no goodwill impairment was required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table presents the activity related to the Company’s asset retirement obligations: (In thousands) Years Ended December 31, 2022 2021 Beginning balance $ 50,381 $ 46,152 Additions and adjustments due to changes in estimates 2,675 4,815 Accretion of liability 3,537 4,253 Liabilities settled (3,951) (3,037) Foreign currency (1,801) (1,802) Liabilities held for sale (1) (733) — Ending balance $ 50,108 $ 50,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Share-Based Compensation Share-Based Compensation Plans The Company has historically granted equity incentive awards to executive officers and other eligible participants under the 2012 Amended and Restated Stock Incentive Plan (the “2012 Stock Incentive Plan”). On May 5, 2021, the Company’s stockholders approved the adoption of the 2012 Second Amended and Restated Equity Incentive Plan (the “2021 Stock Incentive Plan”), which amends and restates the 2012 Stock Incentive Plan. The 2021 Stock Incentive Plan is a broad-based incentive plan that provides for granting stock options, stock appreciation rights, restricted stock, restricted stock units, and performance-based cash and stock awards to any of the Company’s or its subsidiaries’ present or future directors, officers, employees, consultants or advisors. As of December 31, 2022, the Company had 30,877,483 shares available for issuance under the 2021 Stock Incentive Plan, assuming a 100% payout of the Company’s outstanding performance stock units. Share-Based Compensation Expense Share-based compensation cost is measured at the grant date based on the fair value of the award and is recognized as expense on a straight-line basis over the vesting period. Share-based compensation expense, which is recognized within “Corporate expenses” on the Consolidated Statements of Loss, was as follows: (In thousands) Year Ended December 31, 2022 2021 2020 Restricted stock units and awards $ 15,934 $ 15,364 $ 10,819 Performance stock units 5,083 4,007 1,897 Stock options and other 131 27 519 Total share-based compensation expense $ 21,148 $ 19,398 $ 13,235 The tax benefit related to the share-based compensation expense for the years ended December 31, 2022, 2021 and 2020 was $5.4 million, $4.8 million and $3.3 million, respectively. As of December 31, 2022, there was $16.4 million of unrecognized compensation cost related to unvested share-based compensation arrangements that will vest based on service conditions. This cost is expected to be recognized over a weighted average period of approximately two years. Restricted Stock Units and Awards The Company grants both restricted stock units (“RSUs”) and restricted stock awards (“RSAs”) under its equity incentive plan. RSUs generally represent the right to receive shares upon vesting or, in some instances, may be settled in cash equal to the fair market value of the number of vested shares at the election of the compensation committee of the Board of Directors, and generally vest ratably in annual increments over a three-year period. RSAs represent shares of common stock that contain a legend which restricts their transferability for a term of up to five years. Both RSUs and RSAs are forfeited, except in certain circumstances, in the event the employee terminates his or her employment or relationship with the Company prior to the lapse of the restriction or prior to vesting. The following table presents a summary of the Company’s RSUs and RSAs outstanding at December 31, 2022 and related activity during the year: (Shares in thousands) Number of Weighted-Average Grant-Date Fair Value Outstanding, January 1, 2022 15,823 $ 1.95 Granted (1) 6,209 $ 2.58 Vested (8,340) $ 2.11 Forfeited (469) $ 2.00 Outstanding, December 31, 2022 13,223 $ 2.08 (1) The weighted-average grant-date fair value of the Company’s RSUs and RSAs granted during the years ended December 31, 2022, 2021 and 2020 was $2.58, $2.27 and $1.04 per share, respectively. Performance Stock Units The Company grants performance stock units (“PSUs”) under its equity incentive plan. PSUs represent the right to receive shares of the Company’s common stock, which vest and become earned based on the achievement of the Company’s total shareholder return relative to the Company’s peer group (the “Relative TSR”) over a three-year performance period. If the Company achieves Relative TSR at the 90 th percentile or higher, the PSUs will be earned at 150% of the target number of shares; if the Company achieves Relative TSR at the 60 th percentile, the PSUs will be earned at 100% of the target number of shares; and if the Company achieves Relative TSR at the 30 th percentile, the PSUs will be earned at 50% of the target number of shares. To the extent Relative TSR is between achievement levels, the portion of the PSUs that is earned will be determined using straight-line interpolation. PSUs, which are considered market-condition awards pursuant to ASC Topic 260, are measured at the grant-date fair value based on a Monte Carlo simulation model as of the grant date. The following assumptions were used to calculate the fair value of the Company’s PSUs on the date of grant: Years Ended December 31, 2022 2021 2020 Expected volatility 68.6% 65.8% 60.9% Risk-free interest rate 2.8% 0.3% 0.2% Expected dividend yield —% —% —% The following table presents a summary of the Company’s PSUs outstanding, assuming a 100% payout, at December 31, 2022 and related activity during the year: (Shares in thousands) Number of PSUs Weighted-Average Grant-Date Fair Value Outstanding, January 1, 2022 7,307 $ 1.71 Granted (1) 1,891 $ 2.69 Vested (1,524) $ 2.38 Forfeited (110) $ 1.50 Outstanding, December 31, 2022 7,564 $ 1.83 (1) The weighted-average grant-date fair value of the Company’s PSUs granted during the years ended December 31, 2022, 2021 and 2020 was $2.69, $2.55 and $1.00 per share, respectively. Stock Options The Company has historically granted options to purchase shares of its common stock to certain employees and directors of the Company and its affiliates under its equity incentive plan at no less than the fair value of the underlying stock on the date of grant. These options were granted for a term not exceeding ten years, are generally forfeited in the event the recipient terminates his or her employment or relationship with the Company or one of its affiliates, and vest solely on continued service over a period of up to five years. The equity incentive plan contains anti-dilutive provisions that permit an adjustment for any change in capitalization. The Company accounts for its share-based payments using the fair value recognition provisions of ASC Subtopic 718-10. The fair value of each option awarded was estimated on the date of grant using a Black-Scholes option-pricing model and amortized straight-line to expense over the vesting period. The Company does not estimate forfeitures at grant date, but rather elected to account for forfeitures when they occur. The following table presents a summary of the Company’s stock options outstanding at December 31, 2022 and related activity during the year: (In thousands, except per share data) Options Weighted-Average Exercise Price Weighted-Average Aggregate Outstanding, January 1, 2022 4,050 $ 5.45 5.0 years $ 37 Forfeited (6) $ 6.13 Expired (605) $ 4.83 Outstanding, December 31, 2022 3,439 $ 5.56 3.9 years $ — Exercisable 3,354 $ 5.53 3.9 years $ — Expected to vest (1) 85 $ 6.85 4.4 years $ — (1) The weighted-average grant date fair value of these unvested shares is $4.75 per share. Computation of Net Loss per Share The following table presents the computation of net loss per share for the years ended December 31, 2022, 2021 and 2020: (In thousands, except per share data) Year Ended December 31, 2022 2021 2020 Numerator: Net loss attributable to the Company – common shares $ (96,604) $ (433,815) $ (582,739) Denominator: Weighted average common shares outstanding – basic 474,362 468,491 464,522 Weighted average common shares outstanding – diluted 474,362 468,491 464,522 Net loss attributable to the Company per share of common stock: Basic $ (0.20) $ (0.93) $ (1.25) Diluted $ (0.20) $ (0.93) $ (1.25) Outstanding equity awards of 24.7 million, 26.1 million and 16.4 million for the years ended December 31, 2022, 2021 and 2020,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Contribution Plans The Company’s U.S. employees are eligible to participate in a 401(k) savings plan. Under this plan, an employee can make pre-tax and post-tax contributions, subject to IRS limitations for Highly Compensated Employees, and the Company will match 50% of the employee’s first 5% of pay contributed to the plan, up to a maximum match of $5,000 per year. Employees vest in these Company matching contributions based upon their years of service to the Company. The Company recorded contributions to this plan of $2.9 million, $2.4 million and $2.5 million for the years ended December 31, 2022, 2021 and 2020, respectively, as a component of operating expenses. The Company’s international employees participate in retirement plans administered as a service by third-party administrators. The Company recorded contributions to these plans of $13.8 million, $10.1 million and $14.2 million for the years ended December 31, 2022, 2021 and 2020, respectively, as a component of operating expenses. Defined-Benefit Pension Plans The Company also maintains defined-benefit pension plans for employees in certain of the Company’s international markets. Benefits under the defined-benefit pension plans are typically based either on years of service and the employee’s compensation (generally during a fixed number of years immediately before retirement) or on annual credits. The range of assumptions used for the defined-benefit pension plans reflects the different economic environments within the various countries. Net Periodic Pension Cost (Benefit) The table below presents the components of net periodic pension cost (benefit) recognized in the Consolidated Statements of Loss: (In thousands) Year Ended December 31, 2022 2021 2020 Service cost $ 2,627 $ 2,135 $ 3,628 Interest cost 2,316 2,101 2,641 Expected return on plan assets (5,225) (5,039) (5,153) Amortization of actuarial losses 320 923 870 Amortization of prior service costs (289) (4,911) (301) Settlement loss — — 876 Curtailment/forfeiture gain (1) (969) (4,049) — Total net periodic pension cost (benefit) $ (1,220) $ (8,840) $ 2,561 (1) In 2021, some of the Company’s defined-benefit pension plans were curtailed related to the Company’s restructuring plan to reduce headcount in its Europe segment, resulting in a curtailment gain. The service cost component of net periodic pension cost (benefit) is reported in “Direct operating expenses” and “Selling, general and administrative expenses” on the Consolidated Statements of Loss, and the remaining components of net periodic pension cost (benefit) are reported in “ Other income (expense), net Projected Benefit Obligation and Fair Value of Plan Assets The following table presents the changes in the Company’s projected benefit obligation and the fair value of plan assets: (In thousands) Year Ended December 31, 2022 2021 Projected benefit obligation: Beginning balance, projected benefit obligation $ 193,802 $ 217,436 Service cost 2,627 2,135 Interest cost 2,316 2,101 Contributions by plan participants 900 896 Actuarial gain (1) (48,015) (9,184) Foreign exchange impact (14,914) (4,924) Benefits paid (7,039) (4,086) Plan amendments (2) — (4,604) Plan curtailment/forfeitures (3) (969) (5,968) Liabilities held for sale (4) (34,339) — Ending balance, projected benefit obligation $ 94,369 $ 193,802 Fair value of plan assets: Beginning balance, fair value of plan assets $ 169,906 $ 152,857 Actual return (loss) on plan assets (44,104) 17,787 Foreign exchange impact (14,293) (2,793) Contributions by Company 3,022 5,245 Contributions by plan participants 900 896 Benefits paid (7,039) (4,086) Assets held for sale (4) (30,791) — Ending balance, fair value of plan assets $ 77,601 $ 169,906 Under-funded status, net (5) $ (16,768) $ (23,896) (1) The actuarial gains in 2022 and 2021 represent the decrease to the projected benefit obligation resulting from changes in the actuarial assumptions used, primarily an increased discount rate. (2) In 2021, the Company amended one of its defined-benefit pension plans, resulting in a decrease to the projected benefit obligation. (3) In 2021, some of the Company’s defined-benefit pension plans were curtailed related to the Company’s restructuring plan to reduce headcount in Europe, resulting in a decrease to the projected benefit obligation. (4) The projected benefit obligation and plan assets related to the Company’s business in Switzerland have been reclassified as held for sale on the Consolidated Balance Sheet as of December 31, 2022. Refer to Note 16 for additional information. (5) Represents the net under-funded status of the Company’s defined-benefit pension plans. The related liability or asset for each plan, dependent upon whether it is under-funded or fully funded, is recorded within “Other long-term liabilities” or “Other assets,” respectively, on the Company’s Consolidated Balance Sheet. As of December 31, 2022 and 2021, the Company had $3.7 million and $10.0 million, respectively, reported in “Other assets.” The accumulated benefit obligation is the present value of benefits earned to date, assuming no future salary increases. The aggregate accumulated benefit obligation for the Company’s defined-benefit pension plans as of December 31, 2022 and 2021 was $90.2 million and $184.9 million, respectively. As of December 31, 2022 and 2021, the aggregate accumulated benefit obligation for the defined-benefit pension plans exceeded plan assets. Other Comprehensive Income (Loss) The following table presents the pre-tax net loss (gain) and the amortization of pre-tax net loss and prior service costs recognized in accumulated other comprehensive loss: (In thousands) Year Ended December 31, 2022 2021 2020 Beginning balance, accumulated other comprehensive loss $ 24,926 $ 50,985 $ 40,360 Net actuarial loss (gain) arising during the period 1,314 (21,932) 15,690 Amortization of net actuarial loss (320) (923) (870) Amortization of prior service costs 289 4,911 301 Plan amendments during the period — (4,604) — Other adjustments 509 (3,511) (4,496) Ending balance, accumulated other comprehensive loss $ 26,718 $ 24,926 $ 50,985 For the years ended December 31, 2022, 2021 and 2020, the total change in “Other comprehensive income (loss)” related to the impact of pensions on deferred income tax liabilities was $(0.4) million, $0.2 million and $(0.7) million, respectively. The following table presents the amounts in accumulated other comprehensive loss that have not yet been recognized as components of net periodic pension cost (benefit): (In thousands) Year Ended December 31, 2022 2021 2020 Unrecognized net actuarial loss $ 27,822 $ 26,729 $ 53,163 Unrecognized prior service cost (1,104) (1,803) (2,178) Total $ 26,718 $ 24,926 $ 50,985 Assumptions Used The following table presents the assumptions used to measure the net periodic pension cost (benefit) and the year-end projected benefit obligation: Year Ended December 31, 2022 2021 2020 Weighted-average assumptions used to measure net periodic pension cost (benefit): Discount rates 0.20% - 1.80% 0.00% - 1.30% 0.30% - 2.00% Expected long-term rates of return on plan assets 1.50% - 4.00% 1.50% - 3.90% 1.50% - 4.40% Rates of compensation increase 0.50% - 2.60% 0.50% - 2.30% 0.50% - 2.30% Weighted-average assumptions used to measure projected benefit obligation: Discount rates 0.30% - 4.65% 0.20% - 1.80% 0.00% - 1.30% Expected long-term rates of return on plan assets 2.00% - 6.80% 1.50% - 4.00% 1.50% - 3.90% Rates of compensation increase 1.00% - 3.75% 0.50% - 2.60% 0.50% - 2.30% Discount Rates The discount rate assumptions for jurisdictions for which rates are not determined by the government reflect the yields available on high-quality, fixed income debt instruments at the measurement date. A portfolio of high-quality corporate bonds is used to construct a yield curve. The cash flows from the Company’s expected benefit obligation payments are then matched to the yield curve to derive the discount rates. In certain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Expected Long-Term Rates of Return on Plan Assets Expected long-term rates of return on plan assets, a component of net periodic pension cost (benefit), are based on the calculated market-related value of plan assets and take into account long-term expectations for future returns and the investment policies and strategies of the respective plans. These rates of return are developed by the Company and are tested for reasonableness against historical returns. The use of expected long-term rates of return on plan assets may result in recognized pension income that is greater or less than the actual returns of those plan assets in any given year. Over time, however, the expected long-term rates of return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ccumulated other comprehensive income (loss), which is amortized as a component of net periodic pension cost (benefit) over the service lives or life expectancy of the plan participants, depending on the plan, provided such amounts exceed certain thresholds provided by accounting standards. Rates of Compensation Increase and Mortality Rate The rates of compensation increase is determined by the Company, based upon its long-term plans for such increases. Mortality rate assumptions are based on life expectancy and death rates for different types of participants. Mortality rates are periodically updated based on actual experience. Defined-Benefit Pension Plan Assets The following tables present the fair value of each class of plan assets held by the Company’s defined-benefit pension plans, categorized by level of the fair value hierarchy, at December 31, 2022 and 2021: (In thousands) December 31, 2022 Level 1 (1) Level 2 (2) Level 3 Cash and short-term investments $ — $ 2,174 $ — Credit instruments — 10,493 — Equity securities — 45,864 — Real estate — 962 — Fixed income: Corporate bonds — 14,886 — Insurance contracts — 3,222 — Fair value of plan assets $ — $ 77,601 $ — (In thousands) December 31, 2021 Level 1 (1) Level 2 (2) Level 3 Cash and short-term investments $ 1,517 $ 17,620 $ — Credit instruments — 16,069 — Equity securities — 89,167 — Real estate — 8,908 — Fixed income: Corporate bonds — 32,718 — Insurance contracts — 3,907 — Fair value of plan assets $ 1,517 $ 168,389 $ — (1) Assets categorized as Level 1 are measured at fair value using unadjusted quoted prices in active markets for identical assets. (2) Assets categorized as Level 2 are measured at fair value using inputs other than quoted prices in active markets that are observable for the assets, either directly or indirectly. Expected Benefit Payments The following table presents the expected benefit payments to defined-benefit pension plan participants over the next ten years. These payments have been estimated based on the same assumptions used to measure the plans’ pension benefit obligation at December 31, 2022 and include benefits attributable to estimated future compensation increases, where applicable: (In thousands) Expected benefit payments (1) : 2023 $ 4,043 2024 4,040 2025 5,304 2026 4,910 2027 4,990 2028 - 2032 30,031 (1) Excludes expected benefit payments related to the Company’s business in Switzerland, which is held for sale at December 31, 2022. Plan Contributions It is the Company’s general practice to fund amounts for pensions sufficient to meet the minimum requirements set forth in applicable employee benefits laws and local tax laws. From time to time, the Company contributes additional amounts as it deems appropriate. The Company contributed $3.0 million, $5.2 million and $3.2 million to its defined-benefit pension plans during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12 Months Ended</t>
        </is>
      </c>
    </row>
    <row r="2">
      <c r="B2" s="2" t="inlineStr">
        <is>
          <t>Dec. 31, 2022</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cash, cash equivalents and restricted cash reported in the Consolidated Statements of Cash Flows: (In thousands) December 31, 2022 December 31, 2021 Cash and cash equivalents in the Balance Sheets $ 286,781 $ 410,767 Cash and cash equivalents included in Assets held for sale 569 — Restricted cash included in: Other current assets 2,763 1,685 Assets held for sale 512 — Other assets 8,057 7,519 Total cash, cash equivalents and restricted cash in the Statements of Cash Flows $ 298,682 $ 419,971 Accounts Receivable The following table discloses the components of “Accounts receivable, net” as reported in the Consolidated Balance Sheets: (In thousands) December 31, 2022 December 31, 2021 Accounts receivable $ 642,390 $ 666,888 Less: Allowance for credit losses (22,561) (23,772) Accounts receivable, net $ 619,829 $ 643,116 Accrued Expenses The following table discloses the components of “Accrued expenses” as of December 31, 2022 and 2021, respectively: (In thousands) As of December 31, 2022 2021 Accrued rent $ 159,591 $ 160,074 Accrued employee compensation and benefits 109,594 144,802 Accrued taxes 52,587 57,764 Accrued other 167,010 160,724 Total accrued expenses $ 488,782 $ 523,364 Consolidated Statements of Loss The following table discloses the components of “ Other income (expense), net December 31, 2022 , 2021 and 2020, respectively: (In thousands) Years Ended December 31, 2022 2021 2020 Foreign exchange gain (loss) $ (39,141) $ (3,981) $ 502 Equity in earnings of nonconsolidated affiliates 2,003 176 697 Other (1) 2,059 5,567 (1,369) Total other income (expense), net $ (35,079) $ 1,762 $ (170) (1) In 2021, other income was primarily comprised of gains related to our defined-benefit pension plans for employees, described further i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 FOR SALE</t>
        </is>
      </c>
      <c r="B4" s="4" t="inlineStr">
        <is>
          <t xml:space="preserve">NOTE 16 - HELD FOR SALE On December 22, 2022, the Company announced the agreement to sell its business in Switzerland to Goldbach Group AG, an affiliate of TX Group AG, for CHF 86.0 million, or $92.7 million. The transaction is subject to regulatory approval, receipt of a customary tax ruling with respect to a transaction-related reorganization and other customary closing conditions and is expected to close in the second or third quarter of 2023, depending on satisfaction of the conditions to closing. The net assets of the Company’s Switzerland business are presented as held for sale on the Company's Balance Sheet as of December 31, 2022 and are recorded at the lower of their carrying value or fair value less cost to sell. The major categories of assets and liabilities held for sale were: (In thousands) December 31, Assets classified as held for sale: Cash and cash equivalents $ 569 Accounts receivable, net 11,938 Prepaid expenses 440 Other current assets 650 Structures, net 9,115 Other property, plant and equipment, net 2,328 Goodwill 19,825 Operating lease right-of-use assets 85,476 Other assets 1,199 Assets held for sale $ 131,540 Liabilities classified as held for sale: Accounts payable $ 636 Accrued expenses 14,301 Current operating lease liabilities 29,581 Other current liabilities 4,424 Non-current operating lease liabilities 57,059 Other long-term liabilities 5,160 Liabilities held for sale $ 111,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llowance for Credit Losses (In thousands) Charges Balance at Adoption of to Costs, Write-off Balance Beginning ASU Expenses of Accounts at End of Description of period 2016-13 (1) and other Receivable Other (2) Period Year Ended December 31, 2020 $ 23,786 $ 7,181 $ 19,390 $ (4,911) $ (13,403) $ 32,043 Year Ended December 31, 2021 $ 32,043 $ — $ (2,727) $ (4,502) $ (1,042) $ 23,772 Year Ended December 31, 2022 $ 23,772 $ — $ 6,479 $ (6,926) $ (764) $ 22,561 (1) The Company adopted ASU 2016-13, Measurement of Credit Losses on Financial Instruments, as of January 1, 2020, which resulted in an increase in the allowance for credit losses balance, recorded as a cumulative-effect adjustment to retained earnings. (2) Other primarily includes foreign currency adjustments and divestiture activity related to the sale of the Company’s stake in Clear Media in 2020 and the Company’s definitive agreement to sell its business in Switzerland in 2022. Deferred Tax Asset Valuation Allowance (In thousands) Charges Balance at to Costs, Balance Beginning Expenses at end of Description of Period and other (1) Reversal (2) Adjustments (3) Period Year Ended December 31, 2020 $ 292,939 $ 96,422 $ (2,091) $ (36,379) $ 350,891 Year Ended December 31, 2021 $ 350,891 $ 74,837 $ (11,966) $ (17,283) $ 396,479 Year Ended December 31, 2022 $ 396,479 $ 33,125 $ (92,894) $ (18,760) $ 317,950 (1) The Company has recorded valuation allowances on deferred tax assets attributable to net operating losses in certain jurisdictions due to uncertainty of its ability to utilize these assets in future periods. During 2022, the Company recorded a valuation allowance of $33.1 million related to foreign deferred tax assets. (2) The Company reverses valuation allowances on deferred tax assets in the period in which, based on the weight of available evidence, it is more-likely-than-not that the deferred tax asset will be realized. In 2022, this was primarily driven by the classification change of permit intangible assets from indefinite-lived to finite-lived for financial reporting purposes. (3) The Company has adjusted certain valuation allowances as a result of changes in tax rates in certain jurisdictions, the expiration of carryforward periods for net operating loss carryforwards, and foreign exchange rate m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s well as entities for which the Company has a controlling financial interest or is the primary beneficiary. The Company reports noncontrolling interests in consolidated subsidiaries as a component of equity separate from the Company’s equity. Intercompany transactions have been eliminated in consolidation.</t>
        </is>
      </c>
    </row>
    <row r="5">
      <c r="A5" s="4" t="inlineStr">
        <is>
          <t>Foreign Currency</t>
        </is>
      </c>
      <c r="B5" s="4" t="inlineStr">
        <is>
          <t>Foreign CurrencyResults of operations for foreign subsidiaries are translated into U.S. dollars using average exchange rates, and the assets and liabilities of foreign subsidiaries are translated into U.S. dollars using the exchange rates at the balance sheet date. The related translation adjustments are recorded within “Accumulated other comprehensive loss” within Stockholders’ Deficit on the Company’s Consolidated Balance Sheets. Foreign currency transaction gains and losses are recorded within “ Other income (expense), net</t>
        </is>
      </c>
    </row>
    <row r="6">
      <c r="A6" s="4" t="inlineStr">
        <is>
          <t>Use of Estimates</t>
        </is>
      </c>
      <c r="B6" s="4" t="inlineStr">
        <is>
          <t>Use of Estimates The Company’s consolidated financial statements have been prepared in accordance with U.S. generally accepted accounting principles (“GAAP”) and reflect estimates and assumptions made by management that affect the amounts reported in the consolidated financial statements and accompanying notes.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measurement of compensation cost for bonus and other compensation plans; and litigation accruals. The Company bases its estimates on historical experience and on various other assumptions that are believed to be reasonable under the circumstances. Actual results could differ from those estimates.</t>
        </is>
      </c>
    </row>
    <row r="7">
      <c r="A7" s="4" t="inlineStr">
        <is>
          <t>Presentation Changes</t>
        </is>
      </c>
      <c r="B7" s="4" t="inlineStr">
        <is>
          <t>Presentation Changes In accordance with the segment change described in Note 1, the Company has revised its segment disclosures for prior periods to conform to the current period presentation. Additionally, certain prior period amounts in the Consolidated Statements of Cash Flows have been reclassified to conform to the 2022 presentation.</t>
        </is>
      </c>
    </row>
    <row r="8">
      <c r="A8" s="4" t="inlineStr">
        <is>
          <t>Assets and Liabilities Held for Sale</t>
        </is>
      </c>
      <c r="B8" s="4" t="inlineStr">
        <is>
          <t>Assets and Liabilities Held for Sale The Company classifies assets and liabilities of a business as held for sale when the criteria prescribed by Accounting Standards Codification (“ASC”) Paragraph 205-20-45-1E are met, most notably when sale of the business is probable within the next year and it is unlikely there will be significant changes to the plan of sale. As described in Note 1, assets and liabilities of the Company’s business in Switzerland are presented as held for sale on the Company’s Consolidated Balance Sheet as of December 31, 2022. As such, these assets and liabilities have been excluded from relevant disclosures within these Notes to the Consolidated Financial Statements. Refer to Note 16 for disclosures about the Company's assets and liabilities held for sale.</t>
        </is>
      </c>
    </row>
    <row r="9">
      <c r="A9" s="4" t="inlineStr">
        <is>
          <t>Cash and Cash Equivalents and Restricted Cash</t>
        </is>
      </c>
      <c r="B9" s="4" t="inlineStr">
        <is>
          <t>Cash and Cash Equivalents and Restricted Cash Cash and cash equivalents include all highly liquid investments with an original maturity of three months or less. Restricted cash is recorded in “Other current assets” and “Other assets” in the Company’s Consolidated Balance Sheets. Refer to Note 15 for a reconciliation of cash and cash equivalents reported in the Consolidated Balance Sheets to cash, cash equivalents and restricted cash reported in the Consolidated Statements of Cash Flows.</t>
        </is>
      </c>
    </row>
    <row r="10">
      <c r="A10" s="4" t="inlineStr">
        <is>
          <t>Financial Instruments</t>
        </is>
      </c>
      <c r="B10" s="4" t="inlineStr">
        <is>
          <t>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for the Company’s fair value measurement of debt.</t>
        </is>
      </c>
    </row>
    <row r="11">
      <c r="A11" s="4" t="inlineStr">
        <is>
          <t>Accounts Receivable Policies</t>
        </is>
      </c>
      <c r="B11" s="4" t="inlineStr">
        <is>
          <t>Accounts Receivable Adoption of ASU 2016-13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including $5.4 million related to Clear Media. The Company performed its expected credit loss calculation separately by segment based on historical accounts receivable write-offs, including consideration of then-existing economic conditions and COVID-19. Accounts Receivable Policies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Credit loss expense (reversal) related to accounts receivable was $6.5 million, $(2.7) million, and $19.4 million during 2022, 2021, and 2020, respectively. The increase in credit loss expense in 2020 was primarily due to COVID-19, and we experienced a net credit loss reversal in 2021 related to our recovery from COVID-19. The Company believes its concentration of credit risk is limited due to the large number and the geographic diversification of its customers.</t>
        </is>
      </c>
    </row>
    <row r="12">
      <c r="A12" s="4" t="inlineStr">
        <is>
          <t>Property, Plant and Equipment</t>
        </is>
      </c>
      <c r="B12" s="4" t="inlineStr">
        <is>
          <t>Property, Plant and Equipment Property, plant and equipment are stated at cost. Expenditures for maintenance and repairs are charged to operations as incurred, whereas expenditures for renewals and betterments are capitalized. Depreciation is computed using the straight-line method at rates that, in the opinion of management, are adequate to allocate the cost of such assets over their estimated useful lives, which are as follows: Structures — 3 to 20 years Furniture and other equipment — 2 to 20 years Buildings and improvements — 10 to 39 years Leasehold improvements — shorter of economic life or lease term assuming renewal periods, if appropriate</t>
        </is>
      </c>
    </row>
    <row r="13">
      <c r="A13" s="4" t="inlineStr">
        <is>
          <t>Indefinite-lived Permits and Other Intangible Assets</t>
        </is>
      </c>
      <c r="B13" s="4" t="inlineStr">
        <is>
          <t>Permits The Company’s America segment has permits that are granted for the right to operate and maintain an advertising structure at a specified location as long as the structure is in compliance with the laws and regulations of each jurisdiction. The Company’s permits relate to land use approvals for billboards located on land the Company owns, leases, manages or for which it has acquired permanent easements. Permits are typically subject to annual renewals by the state and/or local government and are typically transferable or renewable for a minimal or no fee. However, if a structure is modified for any reason (for example, change in height or conversion of an advertising display from printed media to digital media), the state and/or local government may require a revised, additional or new permit for the modification. In such cases, the Company typically surrenders the existing permit concurrently with the approval of the requested modification. Historical Treatment as Indefinite-Lived Assets Historically, these permits primarily related to static assets and were accounted for as indefinite-lived intangible assets. As such, they were not subject to amortization but were tested for impairment at least annually, as of July 1 of each year, or whenever events or changes in circumstances indicated that it was more likely than not that the carrying amount of the asset exceeded its fair value. The impairment test consisted of a comparison of the fair value of the intangible assets at the market level with their carrying amounts. If the carrying amounts exceeded the fair value, an impairment loss was recognized equal to that excess, and the adjusted carrying amount of the indefinite-lived asset became its new accounting basis. In accordance with ASC Section 805-20-S99, the fair values of the indefinite-lived assets were determined using the direct valuation method, which assumes that rather than acquiring indefinite-lived intangible assets as part of a going concern business, the buyer hypothetically develops thes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ed revenue, expenses and cash flows over a ten-year period for each of its markets and also calculated a “normalized” residual year, which represented the perpetual cash flows of each market. The residual year cash flow was then capitalized to arrive at the terminal value of the permits in each market. The key assumptions used by the Company in its direct valuation of indefinite-lived permits were market revenue growth rates, market share, profit margin, duration and profile of the build-up period, estimated start-up capital costs and losses incurred during the build-up period, the risk-adjusted discount rate and terminal values. This data was populated using industry-normalized information representing an average billboard permit within a market, and the Company engaged a third-party valuation firm to assist with the development of its assumptions used to determine of the fair value of the permits. As a result of these impairment tests, the Company recognized impairment charges Change in Accounting Estimate During the fourth quarter of 2022, the Company concluded that due to changes in facts and circumstances, these permits should no longer have an indefinite useful life and should start being amortized. Specifically, as the Company plans to accelerate the digitization of its network of billboard assets as a key component of its business strategy, the estimated useful lives of the original permits (applicable to the static assets) are no longer indefinite. As such, beginning in the fourth quarter of 2022, the Company began to amortize its permits on a straight-line basis over their estimated useful lives, which range from 8 to 17 years depending upon the market. This change in accounting estimate resulted in $16.1 million of amortization expense during the fourth quarter of 2022, resulting in a reduction of the same amount to consolidated net loss and a reduction of $0.03 to net loss per share of common stock. The Company expects a similar impact in future quarters, assuming no material permit acquisitions or dispositions. Other Intangible Assets Other intangible assets include transit, street furniture and other outdoor contractual rights; permanent easements; trademarks; and other miscellaneous intangible assets. • The Company’s transit, street furniture and other contractual rights are 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finite-lived intangible assets. • Permanent easements are indefinite-lived intangible assets that include certain rights to use real property not owned by the Company and are tested for impairment at least annually, as of July 1. • The Company’s trademarks were received as part of the Company’s separation from iHeartCommunications, Inc. on May 1, 2019 and have a useful life of ten years. The Company tests for possible impairment of other intangible assets whenever events and circumstances indicate that they might be impaired and the undiscounted cash flows estimated to be generated by those assets are less than their carrying amounts. When a specific asset is determined to be unrecoverable, the cost basis of the asset is reduced to reflect the current fair market value. As a result of its impairment tests, the Company recorded $0.9 million of impairment charges on its permanent easements during 2022. The Company did not recognize impairments on any other intangible assets during 2021 or 2020.</t>
        </is>
      </c>
    </row>
    <row r="14">
      <c r="A14" s="4" t="inlineStr">
        <is>
          <t>Change in Accounting Estimate</t>
        </is>
      </c>
      <c r="B14" s="4" t="inlineStr">
        <is>
          <t xml:space="preserve">Change in Accounting Estimate During the fourth quarter of 2022, the Company concluded that due to changes in facts and circumstances, these permits should no longer have an indefinite useful life and should start being amortized. Specifically, as the Company plans to accelerate the digitization of its network of billboard assets as a key component of its business strategy, the estimated useful lives of the original permits (applicable to the static assets) are no longer indefinite. As such, beginning in the fourth quarter of 2022, the Company began to amortize its permits on a straight-line basis over their estimated useful lives, which range from 8 to 17 years depending upon the market. This change in accounting estimate resulted in $16.1 million of amortization expense during the fourth quarter of 2022, resulting in a reduction of the same amount to consolidated net loss and a reduction of $0.03 to net loss per share of common stock. The Company expects a similar impact in future quarters, assuming no material permit acquisitions or dispositions. </t>
        </is>
      </c>
    </row>
    <row r="15">
      <c r="A15" s="4" t="inlineStr">
        <is>
          <t>Asset Acquisitions</t>
        </is>
      </c>
      <c r="B15" s="4" t="inlineStr">
        <is>
          <t>Asset Acquisitions The Company accounts for transactions that meet the definition of asset group purchases as asset acquisitions and allocates the acquisition purchase price to the assets acquired at their estimated relative fair values at the date of acquisition, which is typically determined by using either discounted cash flow valuation methods or estimates of replacement costs. During 2022 and 2021, the Company completed several acquisitions of out-of-home advertising assets for total cash consideration of $62.0 million and $18.5 million, respectively. These asset acquisitions included a combination of billboard structures, land, permits and permanent easements. Refer to Notes 10 and 11 for additional disclosures about these acquisitions.</t>
        </is>
      </c>
    </row>
    <row r="16">
      <c r="A16" s="4" t="inlineStr">
        <is>
          <t>Goodwill</t>
        </is>
      </c>
      <c r="B16" s="4" t="inlineStr">
        <is>
          <t>Goodwill The Company has previously recorded goodwill in conjunction with business combinations, and it performs an annual impairment test of its goodwill balance on July 1 of each year. In accordance with ASC Subtopic 350-20, the carrying amount of each reporting unit (including goodwill) is compared to its fair value, and any excess is recorded as a goodwill impairment charge, limited to the total amount of goodwill allocated to the reporting unit. The Company identifies its reporting units in accordance with ASC Subtopic 350-20 and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Before Segment Change Historically, each of the Company’s advertising markets was considered a component of the Company. For purposes of the goodwill test, the U.S. advertising markets within the Company’s Americas segment were aggregated into a single reporting unit, Americas; the countries within the Company’s Europe segment were aggregated into a single reporting unit, Europe; and the countries within our Latin America operating segment were aggregated into a single reporting unit, Latin America. Prior to the sale of Clear Media, the Company also had a China reporting unit. As a result of its impairment tests, the Company recognized an impairment charge of $9.7 million during 2020, representing the entire goodwill balance in the Company’s Latin America reporting unit. No goodwill impairment was recorded in 2022 or 2021. Related to the planned disposal of the Company’s business in Switzerland, as described in Note 1, the Company allocated a portion of Europe’s goodwill balance to its Switzerland component based on the relative fair values of this component and the portion of the Europe reporting unit that will be retained, in accordance with ASC Section 350-20-40. This goodwill is reported in the “Assets held for sale” line of the Consolidated Balance Sheet at December 31, 2022. Refer to Note 16 for additional details. After Segment Change In conjunction with the Company’s change to its reportable segments effective December 31, 2022, as described in Note 1, the Company revised its reporting units to be as follows: America, Airports, Europe-North, Europe-South, Latin America and Singapore. In accordance with ASC Paragraph 350-20-35-45, the Company applied the relative fair value approach to allocate its existing goodwill (excluding the goodwill allocated to Switzerland, which is classified as held for sale) to these new reporting units as of December 31, 2022. Based on the fair value of each new reporting unit, which the Company determined with assistance from a valuation specialist, goodwill previously allocated to the historical Americas reporting unit was allocated to the new America and Airports reporting units, and goodwill previously allocated to the historical Europe reporting unit was allocated to the new Europe-North and Europe-South reporting units. Our Latin America reporting unit was not impacted by the reorganization and does not have any associated goodwill. The Company tested its goodwill for impairment immediately before and after the segment change and reallocation. The testing performed on the Company’s historical reporting units prior to the reallocation did not identify impairment; however, the testing performed on the new reporting units subsequent to the reallocation resulted in an impairment charge of $16.9 million, representing the entire goodwill balance allocated to the Europe-South reporting unit, excluding assets held for sale. Refer to Note 11 for additional disclosures about the Company's goodwill.</t>
        </is>
      </c>
    </row>
    <row r="17">
      <c r="A17" s="4" t="inlineStr">
        <is>
          <t>Leased Assets</t>
        </is>
      </c>
      <c r="B17" s="4" t="inlineStr">
        <is>
          <t>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The Company's leases are primarily operating leases, including land lease contracts and lease contracts for the use of space on floors, walls and exterior locations on buildings. The land leases typically have initial terms ranging up to 20 years with options to renew, and rental payments generally escalate at a defined rate.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up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ight-of-use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lease liabilities as the Company does not consider exercise of such options to be reasonably certain for most leases. Therefore, unless exercise of a renewal option is considered reasonably certain,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t>
        </is>
      </c>
    </row>
    <row r="18">
      <c r="A18" s="4" t="inlineStr">
        <is>
          <t>Asset Retirement Obligations</t>
        </is>
      </c>
      <c r="B18" s="4" t="inlineStr">
        <is>
          <t>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mpany’s Consolidated Balance Sheets. The Company records the present value of obligations associated with the retirement of its advertising structures in the period in which the obligation is incurred. An estimate of third-party cost information is used with respect to the dismantling of the structures and the reclamation of the site. The calculation assumes that the related assets will be removed at some period over the next 50 years, and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t>
        </is>
      </c>
    </row>
    <row r="19">
      <c r="A19" s="4" t="inlineStr">
        <is>
          <t>Revenue Recognition</t>
        </is>
      </c>
      <c r="B19" s="4" t="inlineStr">
        <is>
          <t>Revenue Recognition The Company generates revenue primarily from the sale of advertising space on printed and digital out-of-home advertising displays, which may be sold as individual units or as a network package. These contracts typically cover periods of a few weeks to one year, although there are some with longer terms. Revenue contracts in our America and Airports segments are generally cancelable after a specified notice period, and revenue contracts in our international businesse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the customer must also have the right to change the advertisement that is displayed throughout the contract term. The Company accounts for revenue from leases, which are all classified as operating leases, in accordance with ASC Topic 842, while the Company’s remaining revenue transactions are accounted for as revenue from contracts with customers in accordance with ASC Topic 606. Revenue from Leases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Revenue from Contracts with Customers The Company recognizes revenue when or as it satisfies a performance obligation by transferring a promised good or service to a customer. Revenue from the sale of advertising space on displays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 and Airports contracts are generally billed monthly in advance, and contracts related to our international businesses include a combination of advance billings and billings upon completion of service. Refer to Note 5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t>
        </is>
      </c>
    </row>
    <row r="20">
      <c r="A20" s="4" t="inlineStr">
        <is>
          <t>Share-Based Compensation</t>
        </is>
      </c>
      <c r="B20" s="4" t="inlineStr">
        <is>
          <t>Share-Based CompensationUnder the fair value recognition provisions of ASC Subtopic 718-10, share-based compensation cost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e service period regardless of whether the market condition is met. Determining the fair value of share-based awards at the grant date requires assumptions and judgments, such as expected volatility, among other factors.</t>
        </is>
      </c>
    </row>
    <row r="21">
      <c r="A21" s="4" t="inlineStr">
        <is>
          <t>Income Taxes</t>
        </is>
      </c>
      <c r="B21" s="4" t="inlineStr">
        <is>
          <t>Income Taxes The Company accounts for income taxes using the liability method. Under this method,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With the exception of the U.S deferred tax liability recorded on the outside basis difference in our Swiss subsidiary, the Company has not provided U.S. federal income taxes for temporary differences with respect to investments in foreign subsidiaries, which in most jurisdictions resulted in tax basis amounts greater than the financial reporting basis at December 31, 2022 .</t>
        </is>
      </c>
    </row>
    <row r="22">
      <c r="A22" s="4" t="inlineStr">
        <is>
          <t>New Accounting Pronouncements Recently and Not Yet Adopted</t>
        </is>
      </c>
      <c r="B22" s="4" t="inlineStr">
        <is>
          <t>New Accounting Pronouncements Recently Adopted Government Assistance In November 2021, the FASB issued ASU 2021-10, Disclosures by Business Entities about Government Assistance , which requires certain annual disclosures about government assistance received by a business entity. The Company adopted this ASU prospectively as of January 1, 2022. Refer to Note 1 for related disclosures. Reference Rate Reform For the last several years, there has been an ongoing effort amongst regulators, standard setters, financial institutions and other market participants to replace interbank offered rates, including the London Interbank Offered Rate (“LIBOR”), with alternative reference rates. In the U.S., the Alternative Reference Rates Committee has formally recommended forward-looking Secured Overnight Financing Rate (“SOFR”) term rates as the replacement for USD LIBOR, while various other risk-free rates have been selected to replace LIBOR for other currencies. After December 31, 2021, the ICE Benchmark Administration, LIBOR’s administrator, ceased publication of certain LIBOR rates, and the remaining USD LIBOR rates will be published through June 30, 2023. In connection with the phasing-out of LIBOR, at the end of 2021 the Company agreed with the lenders under its Senior Secured Credit Agreement to no longer request borrowings in Sterling Pounds or Euros. In February 2023, the Company amended its Term Loan Facility to replace the LIBOR reference rate with SOFR plus a credit spread adjustment. The Company does not expect this amendment to have a material impact on its consolidated financial statements. The Company continues to work with the administrative agents of its Revolving Credit Facility and Receivables-Based Credit Facility to agree on replacement rates for those agreements. In March 2020, the FASB issued ASU 2020-04, Facilitation of the Effects of Reference Rate Reform on Financial Reporting , in order to ease the potential burden of accounting for reference rate reform initiatives. The update provides temporary optional expedients and exceptions for applying GAAP contract modification accounting to contracts and other transactions affected by reference rate reform if certain criteria are met. In December 2022, the FASB issued ASU 2022-06, Deferral of the Sunset Date of Topic 848 , which extends the ability to apply this relief through December 31, 2024. We have elected to use the optional expedients for modifications to replace reference rates in contracts that are within scope of ASC Topic 470, Debt . As such, the amendments to our debt agreements will be accounted for as a continuation of the original contract rather than an extinguishment of the original contract and issuance of a new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 Results</t>
        </is>
      </c>
      <c r="B4" s="4" t="inlineStr">
        <is>
          <t>The following tables present the Company’s reportable segment results for the years ended December 31, 2022, 2021 and 2020. The Company has revised its segment disclosures for prior periods to conform to the current period presentation. (In thousands) Year Ended December 31, 2022 2021 2020 Revenue America $ 1,105,552 $ 1,013,290 $ 853,183 Airports 256,402 160,330 123,789 Europe-North 566,119 517,990 406,783 Europe-South 467,106 472,360 385,326 Other (1) 85,955 77,148 85,527 Total $ 2,481,134 $ 2,241,118 $ 1,854,608 Capital Expenditures America $ 79,529 $ 56,898 $ 50,665 Airports 25,298 11,600 5,647 Europe-North 34,025 36,914 16,424 Europe-South 29,011 25,362 26,599 Other (1) 4,571 4,884 12,121 Corporate 12,245 12,348 12,706 Total $ 184,679 $ 148,006 $ 124,162 Segment Adjusted EBITDA America $ 499,390 $ 463,410 $ 315,001 Airports 60,864 36,894 4,871 Europe-North 103,654 53,981 2,677 Europe-South 15,201 (9,205) (60,040) Other (1) 12,330 4,884 (32,235) Total $ 691,439 $ 549,964 $ 230,274 (In thousands) Year Ended December 31, 2022 2021 2020 Reconciliation of Segment Adjusted EBITDA to Consolidated Net Loss Before Income Taxes Segment Adjusted EBITDA $ 691,439 $ 549,964 $ 230,274 Less reconciling items: Corporate expenses (2) 157,915 156,181 137,297 Depreciation and amortization 253,809 253,155 269,421 Impairment charges 39,546 118,950 150,400 Restructuring and other costs (3) 6,244 38,501 19,184 Other operating expense (income), net 2,386 (627) (53,614) Interest expense, net 362,680 350,457 360,259 Other reconciling items (4) 35,079 100,995 5,559 Consolidated net loss before income taxes $ (166,220) $ (467,648) $ (658,232) (1) Other includes the Company's operations in Latin America, Singapore and, for periods prior to the disposition of the Company's stake in Clear Media on April 28, 2020, China. Refer to Note 1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reconciling items includes Loss on extinguishment of debt and Other expense (incom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net costs incurred (reversed) in the Company’s Europe-North and Europe-South segments in connection with the Europe portion of the restructuring plan during the years ended December 31, 2022, 2021 and 2020 and since the plan was initiated: Year Ended December 31, Total to date (In thousands) 2022 2021 2020 December 31, Costs incurred (reversed) in Europe-North segment, net: Direct operating expenses $ — $ 31 $ 1,318 $ 1,349 Selling, general and administrative expenses — 2 1,875 1,877 Total charges, net $ — $ 33 $ 3,193 $ 3,226 Costs incurred (reversed) in Europe-South segment, net: Direct operating expenses $ (522) $ 14,284 $ 1,064 $ 14,826 Selling, general and administrative expenses 1,788 16,483 4,102 22,373 Total charges, net $ 1,266 $ 30,767 $ 5,166 $ 37,199 As of December 31, 2022, the remaining liability related to these restructuring plans was $7.2 million. The Company expects to pay most of this balance by the end of the second quarter of 2023. The following table presents changes in the liability balance during the years ended December 31, 2022, 2021 and 2020: (In thousands) America Airports Europe-North Europe-South Other Corporate Total Liability balance as of December 31, 2019 $ — $ — $ — $ — $ — $ — $ — Costs incurred (1) 2,816 392 3,193 5,166 495 2,529 14,591 Costs paid or otherwise settled (523) (152) (1,786) (4,118) (495) (1,711) (8,785) Liability balance as of December 31, 2020 2,293 240 1,407 1,048 — 818 5,806 Costs incurred (1) — — 33 30,767 — 1,077 31,877 Costs paid or otherwise settled (2,293) (240) (1,440) (7,955) — (1,439) (13,367) Liability balance as of December 31, 2021 — — — 23,860 — 456 24,316 Costs incurred (reversed), net (1) — — — 1,266 — (456) 810 Costs paid or otherwise settled — — — (16,523) — — (16,523) Foreign currency impact — — — (1,400) — — (1,400) Liability balance as of December 31, 2022 $ — $ — $ — $ 7,203 $ — $ — $ 7,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hows revenue from contracts with customers, revenue from leases and total revenue, disaggregated by geography, for the years ended December 31, 2022, 2021 and 2020: (In thousands) Revenue from contracts with customers Revenue from Total Revenue Year Ended December 31, 2022 U.S. (1) $ 698,250 $ 663,704 $ 1,361,954 Europe (2) 953,914 79,311 1,033,225 Other (3) 64,864 21,091 85,955 Total $ 1,717,028 $ 764,106 $ 2,481,134 Year Ended December 31, 2021 U.S. (1) $ 568,231 $ 605,389 $ 1,173,620 Europe (2) 896,329 94,021 990,350 Other (3) 56,634 20,514 77,148 Total $ 1,521,194 $ 719,924 $ 2,241,118 Year Ended December 31, 2020 U.S. (1) $ 488,682 $ 488,290 $ 976,972 Europe (2) 702,796 89,313 792,109 Other (3) 69,234 16,293 85,527 Total $ 1,260,712 $ 593,896 $ 1,854,608 (1) U.S. revenue, which also includes revenue derived from airport displays in the Caribbean, is comprised of revenue from the Company’s America and Airports segments. (2) Europe revenue is comprised of revenue from the Company’s Europe-North and Europe-South segments. Europe total revenue for the years ended December 31, 2022, 2021 and 2020 includes revenue from France of $256.6 million, $264.9 million and $215.0 million, respectively. (3) Other includes the Company’s businesses in Latin America, Singapore and, for periods prior to the disposition of the Company’s stake in Clear Media on April 28, 2020, China. Other total revenue for the year ended December 31, 2020 includes revenue from Latin America and Singapore of $56.2 million.</t>
        </is>
      </c>
    </row>
    <row r="5">
      <c r="A5" s="4" t="inlineStr">
        <is>
          <t>Contract with Customer, Asset and Liability</t>
        </is>
      </c>
      <c r="B5" s="4" t="inlineStr">
        <is>
          <t>The following tables show the Company’s beginning and ending accounts receivable and deferred revenue balances from contracts with customers: (In thousands) Year Ended December 31, 2022 (1) 2021 (2) 2020 (3) Accounts receivable, net of allowance, from contracts with customers Beginning balance $ 492,706 $ 349,799 $ 581,555 Ending balance 480,016 492,706 349,799 Deferred revenue from contracts with customers Beginning balance $ 42,016 $ 37,712 $ 52,589 Ending balance 32,369 42,016 37,712 (1) The ending balances as of December 31, 2022 exclude accounts receivable and deferred revenue from contracts with customers that are held for sale. (2) The increases in the accounts receivable and deferred revenue balances from contracts with customers in 2021 were driven by higher sales and billings related to our continued recovery from COVID-19. (3) The decreases in the accounts receivable and deferred revenue balances from contracts with customers in 2020 were driven by the sale of Clear Media and lower sales and billings related to COVID-19.</t>
        </is>
      </c>
    </row>
    <row r="6">
      <c r="A6" s="4" t="inlineStr">
        <is>
          <t>Operating Lease, Lease Income</t>
        </is>
      </c>
      <c r="B6" s="4" t="inlineStr">
        <is>
          <t>As of December 31, 2022 , future lease payments to be received by the Company were as follows: (In thousands) Future lease payments to be received (1) : 2023 $ 371,854 2024 40,155 2025 14,167 2026 6,670 2027 1,308 Thereafter 2,452 Total $ 436,606 (1) Excludes future lease payments to be received by the Company’s business in Switzerland, which is held for sale at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86781</v>
      </c>
      <c r="C3" s="7" t="n">
        <v>410767</v>
      </c>
    </row>
    <row r="4">
      <c r="A4" s="4" t="inlineStr">
        <is>
          <t>Accounts receivable, net</t>
        </is>
      </c>
      <c r="B4" s="6" t="n">
        <v>619829</v>
      </c>
      <c r="C4" s="6" t="n">
        <v>643116</v>
      </c>
    </row>
    <row r="5">
      <c r="A5" s="4" t="inlineStr">
        <is>
          <t>Prepaid expenses</t>
        </is>
      </c>
      <c r="B5" s="6" t="n">
        <v>55371</v>
      </c>
      <c r="C5" s="6" t="n">
        <v>54180</v>
      </c>
    </row>
    <row r="6">
      <c r="A6" s="4" t="inlineStr">
        <is>
          <t>Other current assets</t>
        </is>
      </c>
      <c r="B6" s="6" t="n">
        <v>27395</v>
      </c>
      <c r="C6" s="6" t="n">
        <v>26458</v>
      </c>
    </row>
    <row r="7">
      <c r="A7" s="4" t="inlineStr">
        <is>
          <t>Assets held for sale</t>
        </is>
      </c>
      <c r="B7" s="6" t="n">
        <v>131540</v>
      </c>
      <c r="C7" s="6" t="n">
        <v>0</v>
      </c>
    </row>
    <row r="8">
      <c r="A8" s="4" t="inlineStr">
        <is>
          <t>Total Current Assets</t>
        </is>
      </c>
      <c r="B8" s="6" t="n">
        <v>1120916</v>
      </c>
      <c r="C8" s="6" t="n">
        <v>1134521</v>
      </c>
    </row>
    <row r="9">
      <c r="A9" s="3" t="inlineStr">
        <is>
          <t>PROPERTY, PLANT AND EQUIPMENT</t>
        </is>
      </c>
      <c r="B9" s="4" t="inlineStr">
        <is>
          <t xml:space="preserve"> </t>
        </is>
      </c>
      <c r="C9" s="4" t="inlineStr">
        <is>
          <t xml:space="preserve"> </t>
        </is>
      </c>
    </row>
    <row r="10">
      <c r="A10" s="4" t="inlineStr">
        <is>
          <t>Structures, net</t>
        </is>
      </c>
      <c r="B10" s="6" t="n">
        <v>556312</v>
      </c>
      <c r="C10" s="6" t="n">
        <v>622738</v>
      </c>
    </row>
    <row r="11">
      <c r="A11" s="4" t="inlineStr">
        <is>
          <t>Other property, plant and equipment, net</t>
        </is>
      </c>
      <c r="B11" s="6" t="n">
        <v>231236</v>
      </c>
      <c r="C11" s="6" t="n">
        <v>204508</v>
      </c>
    </row>
    <row r="12">
      <c r="A12" s="3" t="inlineStr">
        <is>
          <t>INTANGIBLE ASSETS AND GOODWILL</t>
        </is>
      </c>
      <c r="B12" s="4" t="inlineStr">
        <is>
          <t xml:space="preserve"> </t>
        </is>
      </c>
      <c r="C12" s="4" t="inlineStr">
        <is>
          <t xml:space="preserve"> </t>
        </is>
      </c>
    </row>
    <row r="13">
      <c r="A13" s="4" t="inlineStr">
        <is>
          <t>Goodwill</t>
        </is>
      </c>
      <c r="B13" s="6" t="n">
        <v>650643</v>
      </c>
      <c r="C13" s="6" t="n">
        <v>698704</v>
      </c>
    </row>
    <row r="14">
      <c r="A14" s="3" t="inlineStr">
        <is>
          <t>OTHER ASSETS</t>
        </is>
      </c>
      <c r="B14" s="4" t="inlineStr">
        <is>
          <t xml:space="preserve"> </t>
        </is>
      </c>
      <c r="C14" s="4" t="inlineStr">
        <is>
          <t xml:space="preserve"> </t>
        </is>
      </c>
    </row>
    <row r="15">
      <c r="A15" s="4" t="inlineStr">
        <is>
          <t>Operating lease right-of-use assets</t>
        </is>
      </c>
      <c r="B15" s="6" t="n">
        <v>1479634</v>
      </c>
      <c r="C15" s="6" t="n">
        <v>1567468</v>
      </c>
    </row>
    <row r="16">
      <c r="A16" s="4" t="inlineStr">
        <is>
          <t>Other assets</t>
        </is>
      </c>
      <c r="B16" s="6" t="n">
        <v>73088</v>
      </c>
      <c r="C16" s="6" t="n">
        <v>82302</v>
      </c>
    </row>
    <row r="17">
      <c r="A17" s="4" t="inlineStr">
        <is>
          <t>Total Assets</t>
        </is>
      </c>
      <c r="B17" s="6" t="n">
        <v>5086011</v>
      </c>
      <c r="C17" s="6" t="n">
        <v>5299355</v>
      </c>
    </row>
    <row r="18">
      <c r="A18" s="3" t="inlineStr">
        <is>
          <t>CURRENT LIABILITIES</t>
        </is>
      </c>
      <c r="B18" s="4" t="inlineStr">
        <is>
          <t xml:space="preserve"> </t>
        </is>
      </c>
      <c r="C18" s="4" t="inlineStr">
        <is>
          <t xml:space="preserve"> </t>
        </is>
      </c>
    </row>
    <row r="19">
      <c r="A19" s="4" t="inlineStr">
        <is>
          <t>Accounts payable</t>
        </is>
      </c>
      <c r="B19" s="6" t="n">
        <v>101621</v>
      </c>
      <c r="C19" s="6" t="n">
        <v>108567</v>
      </c>
    </row>
    <row r="20">
      <c r="A20" s="4" t="inlineStr">
        <is>
          <t>Accrued expenses</t>
        </is>
      </c>
      <c r="B20" s="6" t="n">
        <v>488782</v>
      </c>
      <c r="C20" s="6" t="n">
        <v>523364</v>
      </c>
    </row>
    <row r="21">
      <c r="A21" s="4" t="inlineStr">
        <is>
          <t>Current operating lease liabilities</t>
        </is>
      </c>
      <c r="B21" s="6" t="n">
        <v>254217</v>
      </c>
      <c r="C21" s="6" t="n">
        <v>316692</v>
      </c>
    </row>
    <row r="22">
      <c r="A22" s="4" t="inlineStr">
        <is>
          <t>Accrued interest</t>
        </is>
      </c>
      <c r="B22" s="6" t="n">
        <v>80133</v>
      </c>
      <c r="C22" s="6" t="n">
        <v>66444</v>
      </c>
    </row>
    <row r="23">
      <c r="A23" s="4" t="inlineStr">
        <is>
          <t>Deferred revenue</t>
        </is>
      </c>
      <c r="B23" s="6" t="n">
        <v>60408</v>
      </c>
      <c r="C23" s="6" t="n">
        <v>76712</v>
      </c>
    </row>
    <row r="24">
      <c r="A24" s="4" t="inlineStr">
        <is>
          <t>Current portion of long-term debt</t>
        </is>
      </c>
      <c r="B24" s="6" t="n">
        <v>25218</v>
      </c>
      <c r="C24" s="6" t="n">
        <v>21165</v>
      </c>
    </row>
    <row r="25">
      <c r="A25" s="4" t="inlineStr">
        <is>
          <t>Liabilities held for sale</t>
        </is>
      </c>
      <c r="B25" s="6" t="n">
        <v>111161</v>
      </c>
      <c r="C25" s="6" t="n">
        <v>0</v>
      </c>
    </row>
    <row r="26">
      <c r="A26" s="4" t="inlineStr">
        <is>
          <t>Total Current Liabilities</t>
        </is>
      </c>
      <c r="B26" s="6" t="n">
        <v>1121540</v>
      </c>
      <c r="C26" s="6" t="n">
        <v>1112944</v>
      </c>
    </row>
    <row r="27">
      <c r="A27" s="3" t="inlineStr">
        <is>
          <t>NON-CURRENT LIABILITIES</t>
        </is>
      </c>
      <c r="B27" s="4" t="inlineStr">
        <is>
          <t xml:space="preserve"> </t>
        </is>
      </c>
      <c r="C27" s="4" t="inlineStr">
        <is>
          <t xml:space="preserve"> </t>
        </is>
      </c>
    </row>
    <row r="28">
      <c r="A28" s="4" t="inlineStr">
        <is>
          <t>Long-term debt</t>
        </is>
      </c>
      <c r="B28" s="6" t="n">
        <v>5568799</v>
      </c>
      <c r="C28" s="6" t="n">
        <v>5583788</v>
      </c>
    </row>
    <row r="29">
      <c r="A29" s="4" t="inlineStr">
        <is>
          <t>Non-current operating lease liabilities</t>
        </is>
      </c>
      <c r="B29" s="6" t="n">
        <v>1277854</v>
      </c>
      <c r="C29" s="6" t="n">
        <v>1310917</v>
      </c>
    </row>
    <row r="30">
      <c r="A30" s="4" t="inlineStr">
        <is>
          <t>Deferred tax liabilities, net</t>
        </is>
      </c>
      <c r="B30" s="6" t="n">
        <v>243668</v>
      </c>
      <c r="C30" s="6" t="n">
        <v>324579</v>
      </c>
    </row>
    <row r="31">
      <c r="A31" s="4" t="inlineStr">
        <is>
          <t>Other long-term liabilities</t>
        </is>
      </c>
      <c r="B31" s="6" t="n">
        <v>136956</v>
      </c>
      <c r="C31" s="6" t="n">
        <v>161097</v>
      </c>
    </row>
    <row r="32">
      <c r="A32" s="4" t="inlineStr">
        <is>
          <t>Total Liabilities</t>
        </is>
      </c>
      <c r="B32" s="6" t="n">
        <v>8348817</v>
      </c>
      <c r="C32" s="6" t="n">
        <v>8493325</v>
      </c>
    </row>
    <row r="33">
      <c r="A33" s="4" t="inlineStr">
        <is>
          <t>Commitments and Contingencies (Note $8)</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Noncontrolling interest</t>
        </is>
      </c>
      <c r="B35" s="6" t="n">
        <v>12864</v>
      </c>
      <c r="C35" s="6" t="n">
        <v>11060</v>
      </c>
    </row>
    <row r="36">
      <c r="A36" s="4" t="inlineStr">
        <is>
          <t>Common stock, par value $0.01 per share: 2,350,000,000 shares authorized (483,639,206 and 474,480,862 shares issued as of December 31, 2022 and 2021, respectively)</t>
        </is>
      </c>
      <c r="B36" s="6" t="n">
        <v>4836</v>
      </c>
      <c r="C36" s="6" t="n">
        <v>4745</v>
      </c>
    </row>
    <row r="37">
      <c r="A37" s="4" t="inlineStr">
        <is>
          <t>Additional paid-in capital</t>
        </is>
      </c>
      <c r="B37" s="6" t="n">
        <v>3543424</v>
      </c>
      <c r="C37" s="6" t="n">
        <v>3522367</v>
      </c>
    </row>
    <row r="38">
      <c r="A38" s="4" t="inlineStr">
        <is>
          <t>Accumulated deficit</t>
        </is>
      </c>
      <c r="B38" s="6" t="n">
        <v>-6469953</v>
      </c>
      <c r="C38" s="6" t="n">
        <v>-6373349</v>
      </c>
    </row>
    <row r="39">
      <c r="A39" s="4" t="inlineStr">
        <is>
          <t>Accumulated other comprehensive loss</t>
        </is>
      </c>
      <c r="B39" s="6" t="n">
        <v>-335189</v>
      </c>
      <c r="C39" s="6" t="n">
        <v>-350950</v>
      </c>
    </row>
    <row r="40">
      <c r="A40" s="4" t="inlineStr">
        <is>
          <t>Treasury stock (7,325,251 and 3,671,788 shares held as of December 31, 2022 and 2021, respectively)</t>
        </is>
      </c>
      <c r="B40" s="6" t="n">
        <v>-18788</v>
      </c>
      <c r="C40" s="6" t="n">
        <v>-7843</v>
      </c>
    </row>
    <row r="41">
      <c r="A41" s="4" t="inlineStr">
        <is>
          <t>Total Stockholders’ Deficit</t>
        </is>
      </c>
      <c r="B41" s="6" t="n">
        <v>-3262806</v>
      </c>
      <c r="C41" s="6" t="n">
        <v>-3193970</v>
      </c>
    </row>
    <row r="42">
      <c r="A42" s="4" t="inlineStr">
        <is>
          <t>Total Liabilities and Stockholders’ Deficit</t>
        </is>
      </c>
      <c r="B42" s="6" t="n">
        <v>5086011</v>
      </c>
      <c r="C42" s="6" t="n">
        <v>5299355</v>
      </c>
    </row>
    <row r="43">
      <c r="A43" s="4" t="inlineStr">
        <is>
          <t>Permits</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Permits and other intangible assets, net</t>
        </is>
      </c>
      <c r="B45" s="6" t="n">
        <v>723061</v>
      </c>
      <c r="C45" s="6" t="n">
        <v>717666</v>
      </c>
    </row>
    <row r="46">
      <c r="A46" s="4" t="inlineStr">
        <is>
          <t>Other intangible assets, net</t>
        </is>
      </c>
      <c r="B46" s="4" t="inlineStr">
        <is>
          <t xml:space="preserve"> </t>
        </is>
      </c>
      <c r="C46" s="4" t="inlineStr">
        <is>
          <t xml:space="preserve"> </t>
        </is>
      </c>
    </row>
    <row r="47">
      <c r="A47" s="3" t="inlineStr">
        <is>
          <t>INTANGIBLE ASSETS AND GOODWILL</t>
        </is>
      </c>
      <c r="B47" s="4" t="inlineStr">
        <is>
          <t xml:space="preserve"> </t>
        </is>
      </c>
      <c r="C47" s="4" t="inlineStr">
        <is>
          <t xml:space="preserve"> </t>
        </is>
      </c>
    </row>
    <row r="48">
      <c r="A48" s="4" t="inlineStr">
        <is>
          <t>Permits and other intangible assets, net</t>
        </is>
      </c>
      <c r="B48" s="7" t="n">
        <v>251121</v>
      </c>
      <c r="C48" s="7" t="n">
        <v>271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Senior Notes</t>
        </is>
      </c>
      <c r="B4" s="4" t="inlineStr">
        <is>
          <t>Long-term debt outstanding at December 31, 2022 and 2021 consisted of the following: (In thousands) December 31, December 31, Term Loan Facility (1) $ 1,935,000 $ 1,955,000 Revolving Credit Facility — — Receivables-Based Credit Facility — — Clear Channel Outdoor Holdings 5.125% Senior Secured Notes Due 2027 1,250,000 1,250,000 Clear Channel Outdoor Holdings 7.75% Senior Notes Due 2028 (2) 1,000,000 1,000,000 Clear Channel Outdoor Holdings 7.5% Senior Notes Due 2029 (3) 1,050,000 1,050,000 Clear Channel International B.V. 6.625% Senior Secured Notes Due 2025 375,000 375,000 Other debt (4) 36,798 39,006 Original issue discount (5,596) (6,976) Long-term debt fees (47,185) (57,077) Total debt 5,594,017 5,604,953 Less: Current portion 25,218 21,165 Total long-term debt $ 5,568,799 $ 5,583,788 (1) During 2022, the Company paid $20.0 million of the outstanding principal on the term loan facility (“Term Loan Facility”) in accordance with the terms of the senior secured credit agreement governing the senior secured credit facilities (“Senior Secured Credit Facilities”), which consist of the Term Loan Facility and the revolving credit facility (“Revolving Credit Facility”). (2) On February 17, 2021, the Company issued $1.0 billion aggregate principal amount of 7.75% Senior Notes due 2028. On March 4, 2021, the Company used the net proceeds from this issuance to cause Clear Channel Worldwide Holdings, Inc. (“CCWH”), a subsidiary of the Company, to redeem $940.0 million aggregate principal amount of its 9.25% Senior Notes due 2024 (“CCWH Senior Notes”) at a redemption price equal to 104.625% of the principal amount thereof, plus accrued and unpaid interest to the redemption date. (3) On June 1, 2021, the Company issued $1.05 billion aggregate principal amount of 7.5% Senior Notes due 2029. On June 16, 2021, the Company used the net proceeds from this issuance to cause CCWH to redeem all of the outstanding $961.5 million aggregate principal amount of its CCWH Senior Notes at a redemption price equal to 104.625% of the principal amount thereof, plus accrued and unpaid interest to the redemption date. (4) Other debt includes finance leases and various borrowings utilized for general operating purposes, including a state-guaranteed loan with a third-party lender of €30.0 million, or approximately $32.1 million at current exchange rates. In April 2022, as permitted under the terms of the loan agreement, the Company elected to extend the loan’s maturity date to June 29, 2027, with quarterly principal repayments of €1.875 million due beginning in September 2023. This loan did not originally bear interest, but effective June 29, 2022, the annual interest rate is 0.7%. Additionally, in June 2022, the Company paid a fee relating to the state guarantee equal to 0.5% of the outstanding amount of the loan. Effective June 29, 2022, the annual cost of the state guarantee is 1.0% of the outstanding loan amount through June 29, 2024 and 2.0% of the outstanding loan amount for the remainder of the loan term.</t>
        </is>
      </c>
    </row>
    <row r="5">
      <c r="A5" s="4" t="inlineStr">
        <is>
          <t>Schedule of Future Maturities of Long-Term Debt</t>
        </is>
      </c>
      <c r="B5" s="4" t="inlineStr">
        <is>
          <t>Future maturities of long-term debt as of December 31, 2022 are as follows: (in thousands) 2023 $ 25,218 2024 28,577 2025 403,499 2026 1,883,468 2027 1,254,462 Thereafter 2,051,574 Total (1) $ 5,646,798 (1) Excludes original issue discount and long-term debt fees of $5.6 million and $47.2 million, respectively, which are amortized through interest expense over the life of the underlying debt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provides the components of ASC Topic 842 lease expense included within the Consolidated Statements of Loss for the years ended December 31, 2022, 2021 and 2020, respectively: Year Ended December 31, (In thousands) 2022 2021 2020 Operating lease expense $ 435,417 $ 462,452 $ 455,832 Variable lease expense 147,136 120,515 95,156 The following table provides the weighted-average remaining lease term and the weighted-average discount rate for the Company's operating leases as of December 31, 2022 and 2021, respectively: December 31, 2022 (1) December 31, Operating lease weighted-average remaining lease term (in years) 10.6 10.2 Operating lease weighted-average discount rate 7.23 % 6.48% (1) Excludes operating leases of the Company’s business in Switzerland, which is held for sale at December 31, 2022. The following table provides supplemental cash flow information related to leases: Year Ended December 31, (In thousands) 2022 2021 2020 Cash paid for amounts included in measurement of operating lease liabilities $ 449,795 $ 490,115 $ 442,256 Lease liabilities arising from obtaining right-of-use assets (1) 408,121 374,546 106,324 (1) Includes new leases entered into in each respective year presented.</t>
        </is>
      </c>
    </row>
    <row r="5">
      <c r="A5" s="4" t="inlineStr">
        <is>
          <t>Lessee, Operating Lease, Liability, Maturity</t>
        </is>
      </c>
      <c r="B5" s="4" t="inlineStr">
        <is>
          <t>The following table provides the Company’s future maturities of operating leases as of December 31, 2022: (In thousands) Future maturities of operating leases liabilities (1) : 2023 $ 356,042 2024 268,104 2025 227,576 2026 198,874 2027 173,261 Thereafter 1,064,071 Total lease payments $ 2,287,928 Less: Effect of discounting (755,857) Total operating lease liability $ 1,532,071 (1) Excludes future maturities of operating leases of the Company’s business in Switzerland, which is held for sale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Under Non-Lease Non-Cancelable Contracts</t>
        </is>
      </c>
      <c r="B4" s="4" t="inlineStr">
        <is>
          <t>As of December 31, 2022 , the Company’s future minimum payments under non-lease non-cancelable contracts in excess of one year and capital expenditure commitments consisted of the following: (In thousands) Non-Lease Capital Non-Cancelable Expenditure Contracts Commitments Future minimum payments (1) : 2023 $ 274,966 $ 89,625 2024 238,512 26,458 2025 200,814 15,965 2026 129,991 5,741 2027 105,357 5,698 Thereafter 271,100 31,142 Total $ 1,220,740 $ 174,629 (1) Excludes future minimum payments related to the Company’s business in Switzerland, which is held for sale at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the Provision for Income Tax Benefit (Expense)</t>
        </is>
      </c>
      <c r="B4" s="4" t="inlineStr">
        <is>
          <t xml:space="preserve">Significant components of the provision for income tax benefit (expense) are as follows: (In thousands) Year Ended December 31, 2022 2021 2020 Current - federal $ (719) $ — $ — Current - state (2,146) (1,293) 337 Current - foreign (7,143) 4,239 (22,667) Total current benefit (expense) (10,008) 2,946 (22,330) Deferred - federal 61,095 25,830 62,167 Deferred - state 22,041 5,678 14,233 Deferred - foreign (1,296) 74 3,936 Total deferred benefit 81,840 31,582 80,336 Income tax benefit $ 71,832 $ 34,528 $ 58,006 </t>
        </is>
      </c>
    </row>
    <row r="5">
      <c r="A5" s="4" t="inlineStr">
        <is>
          <t>Significant Components of Deferred Tax Liabilities and Assets</t>
        </is>
      </c>
      <c r="B5" s="4" t="inlineStr">
        <is>
          <t>Significant components of the Company’s deferred tax liabilities and assets as of December 31, 2022 and 2021 are as follows: (In thousands) December 31, December 31, 2022 2021 Deferred tax liabilities: Operating lease right-of-use asset $ 368,627 $ 369,676 Intangibles assets (1) 334,935 320,469 Fixed assets 16,448 29,455 Investment in foreign subsidiaries 12,509 — Other 12,262 7,792 Total deferred tax liabilities 744,781 727,392 Deferred tax assets: Operating lease liabilities 381,353 376,424 Net operating loss carryforwards (2) 267,460 262,190 Interest expense carryforwards (3) 119,336 105,808 Accrued expenses 17,464 19,437 Stock-based compensation expense (4) 4,778 4,717 Credit loss provision 4,397 4,512 Pension plans 3,106 5,184 Other 21,169 21,020 Total deferred tax assets 819,063 799,292 Less: Valuation allowance (5) 317,950 396,479 Net deferred tax assets (6) 501,113 402,813 Net deferred tax liabilities $ 243,668 $ 324,579 (1) The deferred tax liabilities associated with intangible assets primarily relate to the differences in the financial reporting and tax basis of permits, permanent easements and tax-deductible goodwill. The Company categorizes permanent easements and goodwill as indefinite-lived intangible assets and therefore does not amortize its financial reporting basis in these assets. As a result, the deferred tax liability associated with these indefinite-lived intangible assets will not reverse over time unless the Company recognizes future impairment charges or sells these intangible assets. (2) At December 31, 2022, the Company had recorded deferred tax assets for net operating loss carryforwards (tax-effected) for federal and state income tax purposes of $84.3 million. The Company’s federal and certain state net operating losses carry forward indefinitely without expiration, while the remaining state net operating loss carryforwards expire in various amounts through 2042. At December 31, 2022, the Company had recorded $183.2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recorded a carryforward deferred tax asset for federal and state purposes related to interest expense limitations on its non-real property assets. (4) Full realization of the deferred tax assets related to stock-based compensation expense under ASC Subtopi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3 for additional discussion of ASC Subtopi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2, the Company had valuation allowances of $69.1 million recorded against a portion of its federal and state deferred tax assets and $248.8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s well as the Company's ability to generate future taxable income in certain tax jurisdictions. Any deferred tax liabilities associated with permanent easements and tax-deductible goodwill intangible assets are not relied upon as a source of future taxable income as these intangible assets have an indefinite life.</t>
        </is>
      </c>
    </row>
    <row r="6">
      <c r="A6" s="4" t="inlineStr">
        <is>
          <t>Schedule of Income (Loss) Before Income Taxes</t>
        </is>
      </c>
      <c r="B6" s="4" t="inlineStr">
        <is>
          <t>Loss before income taxes was as follows: (In thousands) Year Ended December 31, 2022 2021 2020 U.S. $ (77,153) $ (321,194) $ (481,300) Foreign (89,067) (146,454) (176,932) Total loss before income taxes $ (166,220) $ (467,648) $ (658,232)</t>
        </is>
      </c>
    </row>
    <row r="7">
      <c r="A7" s="4" t="inlineStr">
        <is>
          <t>Reconciliation of Income Tax Computed at the U.S. Federal Statutory Rates to Income Tax Benefit</t>
        </is>
      </c>
      <c r="B7" s="4" t="inlineStr">
        <is>
          <t>The reconciliation of income tax computed at the U.S. federal statutory rates to income tax benefit is: (In thousands) Year Ended December 31, 2022 2021 2020 Amount Percent Amount Percent Amount Percent Income tax benefit at statutory rates $ 34,906 21.0 % $ 98,206 21.0 % $ 138,229 21.0 % State income taxes, net of federal tax effect 3,683 2.2 % 10,088 2.2 % 13,812 2.1 % Foreign income taxes (27,141) (16.3) % (31,012) (6.6) % (56,865) (8.6) % Nondeductible items (6,004) (3.6) % (229) 0.0 % (1,047) (0.2) % Changes in valuation allowance and other estimates 79,352 47.7 % (45,710) (9.8) % (39,726) (6.0) % Investment in foreign subsidiaries (12,509) (7.5) % — — % — — % Other, net (455) (0.3) % 3,185 0.7 % 3,603 0.5 % Income tax benefit $ 71,832 43.2 % $ 34,528 7.4 % $ 58,006 8.8 %</t>
        </is>
      </c>
    </row>
    <row r="8">
      <c r="A8" s="4" t="inlineStr">
        <is>
          <t>Reconciliation of Beginning and Ending Amount of Unrecognized Tax Benefits</t>
        </is>
      </c>
      <c r="B8" s="4" t="inlineStr">
        <is>
          <t>A reconciliation of the beginning and ending amounts of unrecognized tax benefits is as follows: (In thousands) Year Ended December 31, Unrecognized Tax Benefits 2022 2021 Balance at beginning of period $ 24,581 $ 33,743 Increases for tax position taken in the current year 2,455 2,145 Increases for tax positions taken in previous years 231 432 Decreases for tax position taken in previous years (683) (5,595) Decreases due to settlements with tax authorities (605) (5,166) Decreases due to lapse of statute of limitations (1) (417) (978) Liabilities held for sale (2) (658) — Balance at end of period $ 24,904 $ 24,581 (1) All federal income tax matters through 2018 are closed. Substantially all material state, local, and foreign income tax matters have been concluded for years through 2007. (2) Unrecognized tax benefits related to the Company’s business in Switzerland have been reclassified as held for sale on the Consolidated Balance Sheet as of December 31, 2022. Refer to Note 16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December 31, 2022 and 2021: (In thousands) December 31, December 31, Structures $ 2,317,552 $ 2,356,245 Furniture and other equipment 244,154 251,084 Land, buildings and improvements 154,439 146,064 Construction in progress 80,567 54,361 Property, plant and equipment, gross 2,796,712 2,807,754 Less: Accumulated depreciation (2,009,164) (1,980,508) Property, plant and equipment, net $ 787,548 $ 827,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for each major class of intangible assets as of December 31, 2022 and 2021: (In thousands) December 31, 2022 December 31, 2021 Gross Carrying Amount Accumulated Amortization Gross Carrying Amount Accumulated Amortization Permits (1) $ 739,119 $ (16,058) $ 717,666 $ — Transit, street furniture and other outdoor 420,838 (383,184) 446,976 (397,778) Permanent easements 160,688 — 161,079 — Trademarks 83,569 (30,889) 83,569 (22,560) Other 1,302 (1,203) 1,307 (1,145) Total intangible assets $ 1,405,516 $ (431,334) $ 1,410,597 $ (421,483) (1) During the fourth quarter of 2022, the Company concluded that due to changes in facts and circumstances, billboard permits, which were previously classified as indefinite-lived, are finite-lived and began to amortize permits on a straight-line basis over their estimated useful lives.</t>
        </is>
      </c>
    </row>
    <row r="5">
      <c r="A5" s="4" t="inlineStr">
        <is>
          <t>Schedule of Estimated Amortization Expense</t>
        </is>
      </c>
      <c r="B5" s="4" t="inlineStr">
        <is>
          <t xml:space="preserve">The following table presents the Company’s estimate of future amortization expense; however, in the event that acquisitions and dispositions occur in the future, amortization expense may vary. (In thousands) 2023 $ 78,434 2024 78,430 2025 78,149 2026 77,422 2027 76,270 Thereafter 424,789 Total $ 813,494 </t>
        </is>
      </c>
    </row>
    <row r="6">
      <c r="A6" s="4" t="inlineStr">
        <is>
          <t>Schedule of Changes in Carrying Amount of Goodwill</t>
        </is>
      </c>
      <c r="B6" s="4" t="inlineStr">
        <is>
          <t>The following table presents changes in the goodwill balance for the Company’s segments: (In thousands) America Airports Europe-North Europe-South Other Consolidated Balance as of December 31, 2020 (1) $ 482,937 $ 24,882 $ 160,399 $ 41,419 $ — $ 709,637 Foreign currency — — (8,689) (2,244) — (10,933) Balance as of December 31, 2021 482,937 24,882 151,710 39,175 — 698,704 Held for sale — — — (19,825) — (19,825) Impairment — — — (16,870) — (16,870) Foreign currency — — (8,886) (2,480) — (11,366) Balance as of December 31, 2022 (1) $ 482,937 $ 24,882 $ 142,824 $ — $ — $ 650,643 (1) The balance at December 31, 2020 is net of cumulative impairments of $2.6 billion for America, $79.4 million for Europe-North, $112.0 million for Europe-South and $90.4 million for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ctivity Related to Asset Retirement Obligations</t>
        </is>
      </c>
      <c r="B4" s="4" t="inlineStr">
        <is>
          <t>The following table presents the activity related to the Company’s asset retirement obligations: (In thousands) Years Ended December 31, 2022 2021 Beginning balance $ 50,381 $ 46,152 Additions and adjustments due to changes in estimates 2,675 4,815 Accretion of liability 3,537 4,253 Liabilities settled (3,951) (3,037) Foreign currency (1,801) (1,802) Liabilities held for sale (1) (733) — Ending balance $ 50,108 $ 50,381 (1) The asset retirement obligation related to the Company’s business in Switzerland has been reclassified as held for sale on the Consolidated Balance Sheet as of December 31, 2022. Refer to Note 16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hare-based Compensation Arrangement by Share-based Payment Award, Options, Vested and Expected to Vest, Exercisable</t>
        </is>
      </c>
      <c r="B4" s="4" t="inlineStr">
        <is>
          <t xml:space="preserve">Share-based compensation expense, which is recognized within “Corporate expenses” on the Consolidated Statements of Loss, was as follows: (In thousands) Year Ended December 31, 2022 2021 2020 Restricted stock units and awards $ 15,934 $ 15,364 $ 10,819 Performance stock units 5,083 4,007 1,897 Stock options and other 131 27 519 Total share-based compensation expense $ 21,148 $ 19,398 $ 13,235 </t>
        </is>
      </c>
    </row>
    <row r="5">
      <c r="A5" s="4" t="inlineStr">
        <is>
          <t>Summary of Restricted Stock and Restricted Stock Units Outstanding and Activity</t>
        </is>
      </c>
      <c r="B5" s="4" t="inlineStr">
        <is>
          <t>The following table presents a summary of the Company’s RSUs and RSAs outstanding at December 31, 2022 and related activity during the year: (Shares in thousands) Number of Weighted-Average Grant-Date Fair Value Outstanding, January 1, 2022 15,823 $ 1.95 Granted (1) 6,209 $ 2.58 Vested (8,340) $ 2.11 Forfeited (469) $ 2.00 Outstanding, December 31, 2022 13,223 $ 2.08 (1) The weighted-average grant-date fair value of the Company’s RSUs and RSAs granted during the years ended December 31, 2022, 2021 and 2020 was $2.58, $2.27 and $1.04 per share, respectively.</t>
        </is>
      </c>
    </row>
    <row r="6">
      <c r="A6" s="4" t="inlineStr">
        <is>
          <t>Schedule Assumptions Used to Calculate Fair Value of Options</t>
        </is>
      </c>
      <c r="B6" s="4" t="inlineStr">
        <is>
          <t>The following assumptions were used to calculate the fair value of the Company’s PSUs on the date of grant: Years Ended December 31, 2022 2021 2020 Expected volatility 68.6% 65.8% 60.9% Risk-free interest rate 2.8% 0.3% 0.2% Expected dividend yield —% —% —%</t>
        </is>
      </c>
    </row>
    <row r="7">
      <c r="A7" s="4" t="inlineStr">
        <is>
          <t>Summary of Unvested Options and Changes</t>
        </is>
      </c>
      <c r="B7" s="4" t="inlineStr">
        <is>
          <t>The following table presents a summary of the Company’s PSUs outstanding, assuming a 100% payout, at December 31, 2022 and related activity during the year: (Shares in thousands) Number of PSUs Weighted-Average Grant-Date Fair Value Outstanding, January 1, 2022 7,307 $ 1.71 Granted (1) 1,891 $ 2.69 Vested (1,524) $ 2.38 Forfeited (110) $ 1.50 Outstanding, December 31, 2022 7,564 $ 1.83 (1) The weighted-average grant-date fair value of the Company’s PSUs granted during the years ended December 31, 2022, 2021 and 2020 was $2.69, $2.55 and $1.00 per share, respectively.</t>
        </is>
      </c>
    </row>
    <row r="8">
      <c r="A8" s="4" t="inlineStr">
        <is>
          <t>Summary of Stock Options Outstanding and Stock Option Activity</t>
        </is>
      </c>
      <c r="B8" s="4" t="inlineStr">
        <is>
          <t>The following table presents a summary of the Company’s stock options outstanding at December 31, 2022 and related activity during the year: (In thousands, except per share data) Options Weighted-Average Exercise Price Weighted-Average Aggregate Outstanding, January 1, 2022 4,050 $ 5.45 5.0 years $ 37 Forfeited (6) $ 6.13 Expired (605) $ 4.83 Outstanding, December 31, 2022 3,439 $ 5.56 3.9 years $ — Exercisable 3,354 $ 5.53 3.9 years $ — Expected to vest (1) 85 $ 6.85 4.4 years $ — (1) The weighted-average grant date fair value of these unvested shares is $4.75 per share.</t>
        </is>
      </c>
    </row>
    <row r="9">
      <c r="A9" s="4" t="inlineStr">
        <is>
          <t>Computation of Earnings (Loss) Per Share</t>
        </is>
      </c>
      <c r="B9" s="4" t="inlineStr">
        <is>
          <t>The following table presents the computation of net loss per share for the years ended December 31, 2022, 2021 and 2020: (In thousands, except per share data) Year Ended December 31, 2022 2021 2020 Numerator: Net loss attributable to the Company – common shares $ (96,604) $ (433,815) $ (582,739) Denominator: Weighted average common shares outstanding – basic 474,362 468,491 464,522 Weighted average common shares outstanding – diluted 474,362 468,491 464,522 Net loss attributable to the Company per share of common stock: Basic $ (0.20) $ (0.93) $ (1.25) Diluted $ (0.20) $ (0.93) $ (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Cost</t>
        </is>
      </c>
      <c r="B4" s="4" t="inlineStr">
        <is>
          <t>The table below presents the components of net periodic pension cost (benefit) recognized in the Consolidated Statements of Loss: (In thousands) Year Ended December 31, 2022 2021 2020 Service cost $ 2,627 $ 2,135 $ 3,628 Interest cost 2,316 2,101 2,641 Expected return on plan assets (5,225) (5,039) (5,153) Amortization of actuarial losses 320 923 870 Amortization of prior service costs (289) (4,911) (301) Settlement loss — — 876 Curtailment/forfeiture gain (1) (969) (4,049) — Total net periodic pension cost (benefit) $ (1,220) $ (8,840) $ 2,561 (1) In 2021, some of the Company’s defined-benefit pension plans were curtailed related to the Company’s restructuring plan to reduce headcount in its Europe segment, resulting in a curtailment gain.</t>
        </is>
      </c>
    </row>
    <row r="5">
      <c r="A5" s="4" t="inlineStr">
        <is>
          <t>Defined Benefit Plan, Plan with Accumulated Benefit Obligation in Excess of Plan Assets</t>
        </is>
      </c>
      <c r="B5" s="4" t="inlineStr">
        <is>
          <t>The following table presents the changes in the Company’s projected benefit obligation and the fair value of plan assets: (In thousands) Year Ended December 31, 2022 2021 Projected benefit obligation: Beginning balance, projected benefit obligation $ 193,802 $ 217,436 Service cost 2,627 2,135 Interest cost 2,316 2,101 Contributions by plan participants 900 896 Actuarial gain (1) (48,015) (9,184) Foreign exchange impact (14,914) (4,924) Benefits paid (7,039) (4,086) Plan amendments (2) — (4,604) Plan curtailment/forfeitures (3) (969) (5,968) Liabilities held for sale (4) (34,339) — Ending balance, projected benefit obligation $ 94,369 $ 193,802 Fair value of plan assets: Beginning balance, fair value of plan assets $ 169,906 $ 152,857 Actual return (loss) on plan assets (44,104) 17,787 Foreign exchange impact (14,293) (2,793) Contributions by Company 3,022 5,245 Contributions by plan participants 900 896 Benefits paid (7,039) (4,086) Assets held for sale (4) (30,791) — Ending balance, fair value of plan assets $ 77,601 $ 169,906 Under-funded status, net (5) $ (16,768) $ (23,896) (1) The actuarial gains in 2022 and 2021 represent the decrease to the projected benefit obligation resulting from changes in the actuarial assumptions used, primarily an increased discount rate. (2) In 2021, the Company amended one of its defined-benefit pension plans, resulting in a decrease to the projected benefit obligation. (3) In 2021, some of the Company’s defined-benefit pension plans were curtailed related to the Company’s restructuring plan to reduce headcount in Europe, resulting in a decrease to the projected benefit obligation. (4) The projected benefit obligation and plan assets related to the Company’s business in Switzerland have been reclassified as held for sale on the Consolidated Balance Sheet as of December 31, 2022. Refer to Note 16 for additional information. (5) Represents the net under-funded status of the Company’s defined-benefit pension plans. The related liability or asset for each plan, dependent upon whether it is under-funded or fully funded, is recorded within “Other long-term liabilities” or “Other assets,” respectively, on the Company’s Consolidated Balance Sheet. As of December 31, 2022 and 2021, the Company had $3.7 million and $10.0 million, respectively, reported in “Other assets.”</t>
        </is>
      </c>
    </row>
    <row r="6">
      <c r="A6" s="4" t="inlineStr">
        <is>
          <t>Schedule of Defined Benefit Plan Amounts Recognized in Other Comprehensive Income (Loss)</t>
        </is>
      </c>
      <c r="B6" s="4" t="inlineStr">
        <is>
          <t xml:space="preserve">The following table presents the pre-tax net loss (gain) and the amortization of pre-tax net loss and prior service costs recognized in accumulated other comprehensive loss: (In thousands) Year Ended December 31, 2022 2021 2020 Beginning balance, accumulated other comprehensive loss $ 24,926 $ 50,985 $ 40,360 Net actuarial loss (gain) arising during the period 1,314 (21,932) 15,690 Amortization of net actuarial loss (320) (923) (870) Amortization of prior service costs 289 4,911 301 Plan amendments during the period — (4,604) — Other adjustments 509 (3,511) (4,496) Ending balance, accumulated other comprehensive loss $ 26,718 $ 24,926 $ 50,985 For the years ended December 31, 2022, 2021 and 2020, the total change in “Other comprehensive income (loss)” related to the impact of pensions on deferred income tax liabilities was $(0.4) million, $0.2 million and $(0.7) million, respectively. The following table presents the amounts in accumulated other comprehensive loss that have not yet been recognized as components of net periodic pension cost (benefit): (In thousands) Year Ended December 31, 2022 2021 2020 Unrecognized net actuarial loss $ 27,822 $ 26,729 $ 53,163 Unrecognized prior service cost (1,104) (1,803) (2,178) Total $ 26,718 $ 24,926 $ 50,985 </t>
        </is>
      </c>
    </row>
    <row r="7">
      <c r="A7" s="4" t="inlineStr">
        <is>
          <t>Defined Benefit Plan, Assumptions</t>
        </is>
      </c>
      <c r="B7" s="4" t="inlineStr">
        <is>
          <t>The following table presents the assumptions used to measure the net periodic pension cost (benefit) and the year-end projected benefit obligation: Year Ended December 31, 2022 2021 2020 Weighted-average assumptions used to measure net periodic pension cost (benefit): Discount rates 0.20% - 1.80% 0.00% - 1.30% 0.30% - 2.00% Expected long-term rates of return on plan assets 1.50% - 4.00% 1.50% - 3.90% 1.50% - 4.40% Rates of compensation increase 0.50% - 2.60% 0.50% - 2.30% 0.50% - 2.30% Weighted-average assumptions used to measure projected benefit obligation: Discount rates 0.30% - 4.65% 0.20% - 1.80% 0.00% - 1.30% Expected long-term rates of return on plan assets 2.00% - 6.80% 1.50% - 4.00% 1.50% - 3.90% Rates of compensation increase 1.00% - 3.75% 0.50% - 2.60% 0.50% - 2.30%</t>
        </is>
      </c>
    </row>
    <row r="8">
      <c r="A8" s="4" t="inlineStr">
        <is>
          <t>Defined Benefit Plan, Plan Assets, Category</t>
        </is>
      </c>
      <c r="B8" s="4" t="inlineStr">
        <is>
          <t>Defined-Benefit Pension Plan Assets The following tables present the fair value of each class of plan assets held by the Company’s defined-benefit pension plans, categorized by level of the fair value hierarchy, at December 31, 2022 and 2021: (In thousands) December 31, 2022 Level 1 (1) Level 2 (2) Level 3 Cash and short-term investments $ — $ 2,174 $ — Credit instruments — 10,493 — Equity securities — 45,864 — Real estate — 962 — Fixed income: Corporate bonds — 14,886 — Insurance contracts — 3,222 — Fair value of plan assets $ — $ 77,601 $ — (In thousands) December 31, 2021 Level 1 (1) Level 2 (2) Level 3 Cash and short-term investments $ 1,517 $ 17,620 $ — Credit instruments — 16,069 — Equity securities — 89,167 — Real estate — 8,908 — Fixed income: Corporate bonds — 32,718 — Insurance contracts — 3,907 — Fair value of plan assets $ 1,517 $ 168,389 $ — (1) Assets categorized as Level 1 are measured at fair value using unadjusted quoted prices in active markets for identical assets. (2) Assets categorized as Level 2 are measured at fair value using inputs other than quoted prices in active markets that are observable for the assets, either directly or indirectly.</t>
        </is>
      </c>
    </row>
    <row r="9">
      <c r="A9" s="4" t="inlineStr">
        <is>
          <t>Schedule of Net Periodic Benefit Cost Not yet Recognized</t>
        </is>
      </c>
      <c r="B9" s="4" t="inlineStr">
        <is>
          <t>The following table presents the expected benefit payments to defined-benefit pension plan participants over the next ten years. These payments have been estimated based on the same assumptions used to measure the plans’ pension benefit obligation at December 31, 2022 and include benefits attributable to estimated future compensation increases, where applicable: (In thousands) Expected benefit payments (1) : 2023 $ 4,043 2024 4,040 2025 5,304 2026 4,910 2027 4,990 2028 - 2032 30,031 (1) Excludes expected benefit payments related to the Company’s business in Switzerland, which is held for sale at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cash, cash equivalents and restricted cash reported in the Consolidated Statements of Cash Flows: (In thousands) December 31, 2022 December 31, 2021 Cash and cash equivalents in the Balance Sheets $ 286,781 $ 410,767 Cash and cash equivalents included in Assets held for sale 569 — Restricted cash included in: Other current assets 2,763 1,685 Assets held for sale 512 — Other assets 8,057 7,519 Total cash, cash equivalents and restricted cash in the Statements of Cash Flows $ 298,682 $ 419,971 </t>
        </is>
      </c>
    </row>
    <row r="5">
      <c r="A5" s="4" t="inlineStr">
        <is>
          <t>Schedule of Accounts Receivable</t>
        </is>
      </c>
      <c r="B5" s="4" t="inlineStr">
        <is>
          <t xml:space="preserve">The following table discloses the components of “Accounts receivable, net” as reported in the Consolidated Balance Sheets: (In thousands) December 31, 2022 December 31, 2021 Accounts receivable $ 642,390 $ 666,888 Less: Allowance for credit losses (22,561) (23,772) Accounts receivable, net $ 619,829 $ 643,116 </t>
        </is>
      </c>
    </row>
    <row r="6">
      <c r="A6" s="4" t="inlineStr">
        <is>
          <t>Schedule of Accrued Expenses</t>
        </is>
      </c>
      <c r="B6" s="4" t="inlineStr">
        <is>
          <t xml:space="preserve">The following table discloses the components of “Accrued expenses” as of December 31, 2022 and 2021, respectively: (In thousands) As of December 31, 2022 2021 Accrued rent $ 159,591 $ 160,074 Accrued employee compensation and benefits 109,594 144,802 Accrued taxes 52,587 57,764 Accrued other 167,010 160,724 Total accrued expenses $ 488,782 $ 523,364 </t>
        </is>
      </c>
    </row>
    <row r="7">
      <c r="A7" s="4" t="inlineStr">
        <is>
          <t>Components of Other Income (Expense)</t>
        </is>
      </c>
      <c r="B7" s="4" t="inlineStr">
        <is>
          <t>The following table discloses the components of “ Other income (expense), net December 31, 2022 , 2021 and 2020, respectively: (In thousands) Years Ended December 31, 2022 2021 2020 Foreign exchange gain (loss) $ (39,141) $ (3,981) $ 502 Equity in earnings of nonconsolidated affiliates 2,003 176 697 Other (1) 2,059 5,567 (1,369) Total other income (expense), net $ (35,079) $ 1,762 $ (170) (1) In 2021, other income was primarily comprised of gains related to our defined-benefit pension plans for employees, described further in Note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350000000</v>
      </c>
      <c r="C4" s="6" t="n">
        <v>2350000000</v>
      </c>
    </row>
    <row r="5">
      <c r="A5" s="4" t="inlineStr">
        <is>
          <t>Common stock, shares issued (in shares)</t>
        </is>
      </c>
      <c r="B5" s="6" t="n">
        <v>483639206</v>
      </c>
      <c r="C5" s="6" t="n">
        <v>474480862</v>
      </c>
    </row>
    <row r="6">
      <c r="A6" s="4" t="inlineStr">
        <is>
          <t>Treasury stock (in shares)</t>
        </is>
      </c>
      <c r="B6" s="6" t="n">
        <v>7325251</v>
      </c>
      <c r="C6" s="6" t="n">
        <v>3671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Major Classes of Assets and Liabilities Classified as Held for Sale and Operations Reflected in Discontinued Operations</t>
        </is>
      </c>
      <c r="B4" s="4" t="inlineStr">
        <is>
          <t xml:space="preserve">The net assets of the Company’s Switzerland business are presented as held for sale on the Company's Balance Sheet as of December 31, 2022 and are recorded at the lower of their carrying value or fair value less cost to sell. The major categories of assets and liabilities held for sale were: (In thousands) December 31, Assets classified as held for sale: Cash and cash equivalents $ 569 Accounts receivable, net 11,938 Prepaid expenses 440 Other current assets 650 Structures, net 9,115 Other property, plant and equipment, net 2,328 Goodwill 19,825 Operating lease right-of-use assets 85,476 Other assets 1,199 Assets held for sale $ 131,540 Liabilities classified as held for sale: Accounts payable $ 636 Accrued expenses 14,301 Current operating lease liabilities 29,581 Other current liabilities 4,424 Non-current operating lease liabilities 57,059 Other long-term liabilities 5,160 Liabilities held for sale $ 111,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0" customWidth="1" min="7" max="7"/>
    <col width="22" customWidth="1" min="8" max="8"/>
    <col width="22" customWidth="1" min="9" max="9"/>
    <col width="14" customWidth="1" min="10" max="10"/>
  </cols>
  <sheetData>
    <row r="1">
      <c r="A1" s="1" t="inlineStr">
        <is>
          <t>DESCRIPTION OF BUSINESS (Details) $ in Thousands</t>
        </is>
      </c>
      <c r="D1" s="2" t="inlineStr">
        <is>
          <t>1 Months Ended</t>
        </is>
      </c>
      <c r="E1" s="2" t="inlineStr">
        <is>
          <t>3 Months Ended</t>
        </is>
      </c>
      <c r="F1" s="2" t="inlineStr">
        <is>
          <t>9 Months Ended</t>
        </is>
      </c>
      <c r="G1" s="2" t="inlineStr">
        <is>
          <t>12 Months Ended</t>
        </is>
      </c>
    </row>
    <row r="2">
      <c r="B2" s="2" t="inlineStr">
        <is>
          <t>Dec. 31, 2022 USD ($)</t>
        </is>
      </c>
      <c r="C2" s="2" t="inlineStr">
        <is>
          <t>May 14, 2020 USD ($)</t>
        </is>
      </c>
      <c r="D2" s="2" t="inlineStr">
        <is>
          <t>Dec. 31, 2022 USD ($)</t>
        </is>
      </c>
      <c r="E2" s="2" t="inlineStr">
        <is>
          <t>Dec. 31, 2022 segment</t>
        </is>
      </c>
      <c r="F2" s="2" t="inlineStr">
        <is>
          <t>Sep. 30, 2022 segment</t>
        </is>
      </c>
      <c r="G2" s="2" t="inlineStr">
        <is>
          <t>Dec. 31, 2022 USD ($) segment</t>
        </is>
      </c>
      <c r="H2" s="2" t="inlineStr">
        <is>
          <t>Dec. 31, 2021 USD ($)</t>
        </is>
      </c>
      <c r="I2" s="2" t="inlineStr">
        <is>
          <t>Dec. 31, 2020 USD ($)</t>
        </is>
      </c>
      <c r="J2" s="2" t="inlineStr">
        <is>
          <t>Apr. 28,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4</v>
      </c>
      <c r="F4" s="6" t="n">
        <v>2</v>
      </c>
      <c r="G4" s="6" t="n">
        <v>4</v>
      </c>
      <c r="H4" s="4" t="inlineStr">
        <is>
          <t xml:space="preserve"> </t>
        </is>
      </c>
      <c r="I4" s="4" t="inlineStr">
        <is>
          <t xml:space="preserve"> </t>
        </is>
      </c>
      <c r="J4" s="4" t="inlineStr">
        <is>
          <t xml:space="preserve"> </t>
        </is>
      </c>
    </row>
    <row r="5">
      <c r="A5" s="4" t="inlineStr">
        <is>
          <t>Non-cash 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7" t="n">
        <v>52300</v>
      </c>
      <c r="H5" s="7" t="n">
        <v>98500</v>
      </c>
      <c r="I5" s="7" t="n">
        <v>77700</v>
      </c>
      <c r="J5" s="4" t="inlineStr">
        <is>
          <t xml:space="preserve"> </t>
        </is>
      </c>
    </row>
    <row r="6">
      <c r="A6" s="4" t="inlineStr">
        <is>
          <t>Government rent abatements</t>
        </is>
      </c>
      <c r="B6" s="4" t="inlineStr">
        <is>
          <t xml:space="preserve"> </t>
        </is>
      </c>
      <c r="C6" s="4" t="inlineStr">
        <is>
          <t xml:space="preserve"> </t>
        </is>
      </c>
      <c r="D6" s="4" t="inlineStr">
        <is>
          <t xml:space="preserve"> </t>
        </is>
      </c>
      <c r="E6" s="4" t="inlineStr">
        <is>
          <t xml:space="preserve"> </t>
        </is>
      </c>
      <c r="F6" s="4" t="inlineStr">
        <is>
          <t xml:space="preserve"> </t>
        </is>
      </c>
      <c r="G6" s="6" t="n">
        <v>16200</v>
      </c>
      <c r="H6" s="4" t="inlineStr">
        <is>
          <t xml:space="preserve"> </t>
        </is>
      </c>
      <c r="I6" s="4" t="inlineStr">
        <is>
          <t xml:space="preserve"> </t>
        </is>
      </c>
      <c r="J6" s="4" t="inlineStr">
        <is>
          <t xml:space="preserve"> </t>
        </is>
      </c>
    </row>
    <row r="7">
      <c r="A7" s="4" t="inlineStr">
        <is>
          <t>Government rent abatements, American Rescue Plan Act</t>
        </is>
      </c>
      <c r="B7" s="4" t="inlineStr">
        <is>
          <t xml:space="preserve"> </t>
        </is>
      </c>
      <c r="C7" s="4" t="inlineStr">
        <is>
          <t xml:space="preserve"> </t>
        </is>
      </c>
      <c r="D7" s="4" t="inlineStr">
        <is>
          <t xml:space="preserve"> </t>
        </is>
      </c>
      <c r="E7" s="4" t="inlineStr">
        <is>
          <t xml:space="preserve"> </t>
        </is>
      </c>
      <c r="F7" s="4" t="inlineStr">
        <is>
          <t xml:space="preserve"> </t>
        </is>
      </c>
      <c r="G7" s="6" t="n">
        <v>13300</v>
      </c>
      <c r="H7" s="4" t="inlineStr">
        <is>
          <t xml:space="preserve"> </t>
        </is>
      </c>
      <c r="I7" s="4" t="inlineStr">
        <is>
          <t xml:space="preserve"> </t>
        </is>
      </c>
      <c r="J7" s="4" t="inlineStr">
        <is>
          <t xml:space="preserve"> </t>
        </is>
      </c>
    </row>
    <row r="8">
      <c r="A8" s="4" t="inlineStr">
        <is>
          <t>Government rent abatements, COVID-19</t>
        </is>
      </c>
      <c r="B8" s="4" t="inlineStr">
        <is>
          <t xml:space="preserve"> </t>
        </is>
      </c>
      <c r="C8" s="4" t="inlineStr">
        <is>
          <t xml:space="preserve"> </t>
        </is>
      </c>
      <c r="D8" s="4" t="inlineStr">
        <is>
          <t xml:space="preserve"> </t>
        </is>
      </c>
      <c r="E8" s="4" t="inlineStr">
        <is>
          <t xml:space="preserve"> </t>
        </is>
      </c>
      <c r="F8" s="4" t="inlineStr">
        <is>
          <t xml:space="preserve"> </t>
        </is>
      </c>
      <c r="G8" s="6" t="n">
        <v>2900</v>
      </c>
      <c r="H8" s="4" t="inlineStr">
        <is>
          <t xml:space="preserve"> </t>
        </is>
      </c>
      <c r="I8" s="4" t="inlineStr">
        <is>
          <t xml:space="preserve"> </t>
        </is>
      </c>
      <c r="J8" s="4" t="inlineStr">
        <is>
          <t xml:space="preserve"> </t>
        </is>
      </c>
    </row>
    <row r="9">
      <c r="A9" s="4" t="inlineStr">
        <is>
          <t>European governmental support and wage subsidies received, COVID-19</t>
        </is>
      </c>
      <c r="B9" s="4" t="inlineStr">
        <is>
          <t xml:space="preserve"> </t>
        </is>
      </c>
      <c r="C9" s="4" t="inlineStr">
        <is>
          <t xml:space="preserve"> </t>
        </is>
      </c>
      <c r="D9" s="4" t="inlineStr">
        <is>
          <t xml:space="preserve"> </t>
        </is>
      </c>
      <c r="E9" s="4" t="inlineStr">
        <is>
          <t xml:space="preserve"> </t>
        </is>
      </c>
      <c r="F9" s="4" t="inlineStr">
        <is>
          <t xml:space="preserve"> </t>
        </is>
      </c>
      <c r="G9" s="6" t="n">
        <v>800</v>
      </c>
      <c r="H9" s="6" t="n">
        <v>4400</v>
      </c>
      <c r="I9" s="6" t="n">
        <v>15600</v>
      </c>
      <c r="J9" s="4" t="inlineStr">
        <is>
          <t xml:space="preserve"> </t>
        </is>
      </c>
    </row>
    <row r="10">
      <c r="A10" s="4" t="inlineStr">
        <is>
          <t>Property Tax Reliefs From Government Under COVID19</t>
        </is>
      </c>
      <c r="B10" s="4" t="inlineStr">
        <is>
          <t xml:space="preserve"> </t>
        </is>
      </c>
      <c r="C10" s="4" t="inlineStr">
        <is>
          <t xml:space="preserve"> </t>
        </is>
      </c>
      <c r="D10" s="4" t="inlineStr">
        <is>
          <t xml:space="preserve"> </t>
        </is>
      </c>
      <c r="E10" s="4" t="inlineStr">
        <is>
          <t xml:space="preserve"> </t>
        </is>
      </c>
      <c r="F10" s="4" t="inlineStr">
        <is>
          <t xml:space="preserve"> </t>
        </is>
      </c>
      <c r="G10" s="6" t="n">
        <v>3900</v>
      </c>
      <c r="H10" s="4" t="inlineStr">
        <is>
          <t xml:space="preserve"> </t>
        </is>
      </c>
      <c r="I10" s="4" t="inlineStr">
        <is>
          <t xml:space="preserve"> </t>
        </is>
      </c>
      <c r="J10" s="4" t="inlineStr">
        <is>
          <t xml:space="preserve"> </t>
        </is>
      </c>
    </row>
    <row r="11">
      <c r="A11" s="4" t="inlineStr">
        <is>
          <t>Estimated total 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6" t="n">
        <v>810</v>
      </c>
      <c r="H11" s="6" t="n">
        <v>31877</v>
      </c>
      <c r="I11" s="6" t="n">
        <v>14591</v>
      </c>
      <c r="J11" s="4" t="inlineStr">
        <is>
          <t xml:space="preserve"> </t>
        </is>
      </c>
    </row>
    <row r="12">
      <c r="A12" s="4" t="inlineStr">
        <is>
          <t>Cash received from sale of business</t>
        </is>
      </c>
      <c r="B12" s="7" t="n">
        <v>92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total restructuring charges</t>
        </is>
      </c>
      <c r="B15" s="4" t="inlineStr">
        <is>
          <t xml:space="preserve"> </t>
        </is>
      </c>
      <c r="C15" s="4" t="inlineStr">
        <is>
          <t xml:space="preserve"> </t>
        </is>
      </c>
      <c r="D15" s="4" t="inlineStr">
        <is>
          <t xml:space="preserve"> </t>
        </is>
      </c>
      <c r="E15" s="4" t="inlineStr">
        <is>
          <t xml:space="preserve"> </t>
        </is>
      </c>
      <c r="F15" s="4" t="inlineStr">
        <is>
          <t xml:space="preserve"> </t>
        </is>
      </c>
      <c r="G15" s="6" t="n">
        <v>-456</v>
      </c>
      <c r="H15" s="6" t="n">
        <v>1077</v>
      </c>
      <c r="I15" s="6" t="n">
        <v>2529</v>
      </c>
      <c r="J15" s="4" t="inlineStr">
        <is>
          <t xml:space="preserve"> </t>
        </is>
      </c>
    </row>
    <row r="16">
      <c r="A16" s="4" t="inlineStr">
        <is>
          <t>Corporate | Headcount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total restructuring charges</t>
        </is>
      </c>
      <c r="B18" s="4" t="inlineStr">
        <is>
          <t xml:space="preserve"> </t>
        </is>
      </c>
      <c r="C18" s="4" t="inlineStr">
        <is>
          <t xml:space="preserve"> </t>
        </is>
      </c>
      <c r="D18" s="4" t="inlineStr">
        <is>
          <t xml:space="preserve"> </t>
        </is>
      </c>
      <c r="E18" s="4" t="inlineStr">
        <is>
          <t xml:space="preserve"> </t>
        </is>
      </c>
      <c r="F18" s="4" t="inlineStr">
        <is>
          <t xml:space="preserve"> </t>
        </is>
      </c>
      <c r="G18" s="7" t="n">
        <v>3900</v>
      </c>
      <c r="H18" s="6" t="n">
        <v>1900</v>
      </c>
      <c r="I18" s="7" t="n">
        <v>1600</v>
      </c>
      <c r="J18" s="4" t="inlineStr">
        <is>
          <t xml:space="preserve"> </t>
        </is>
      </c>
    </row>
    <row r="19">
      <c r="A19" s="4" t="inlineStr">
        <is>
          <t>Disposal Group, Held-for-sale or Disposed of by Sale, Not Discontinued Operations | Goldbach Group 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received from sale of business</t>
        </is>
      </c>
      <c r="B21" s="4" t="inlineStr">
        <is>
          <t xml:space="preserve"> </t>
        </is>
      </c>
      <c r="C21" s="4" t="inlineStr">
        <is>
          <t xml:space="preserve"> </t>
        </is>
      </c>
      <c r="D21" s="7" t="n">
        <v>92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al Group, Held-for-sale or Disposed of by Sale, Not Discontinued Operations | Clear Media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5091</v>
      </c>
    </row>
    <row r="25">
      <c r="A25" s="4" t="inlineStr">
        <is>
          <t>Disposal Group, Disposed of by Sale, Not Discontinued Operations | Clear Media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received from sale of business</t>
        </is>
      </c>
      <c r="B27" s="4" t="inlineStr">
        <is>
          <t xml:space="preserve"> </t>
        </is>
      </c>
      <c r="C27" s="7" t="n">
        <v>253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on sale of clear med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75200</v>
      </c>
      <c r="I28" s="4" t="inlineStr">
        <is>
          <t xml:space="preserve"> </t>
        </is>
      </c>
      <c r="J28"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80" customWidth="1" min="3" max="3"/>
    <col width="30" customWidth="1" min="4" max="4"/>
    <col width="30" customWidth="1" min="5" max="5"/>
    <col width="15" customWidth="1" min="6" max="6"/>
  </cols>
  <sheetData>
    <row r="1">
      <c r="A1" s="1" t="inlineStr">
        <is>
          <t>SUMMARY OF SIGNIFICANT ACCOUNTING POLICIE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cumulated other comprehensive loss</t>
        </is>
      </c>
      <c r="B4" s="7" t="n">
        <v>3262806000</v>
      </c>
      <c r="C4" s="7" t="n">
        <v>3262806000</v>
      </c>
      <c r="D4" s="7" t="n">
        <v>3193970000</v>
      </c>
      <c r="E4" s="7" t="n">
        <v>2782602000</v>
      </c>
      <c r="F4" s="7" t="n">
        <v>2054706000</v>
      </c>
    </row>
    <row r="5">
      <c r="A5" s="4" t="inlineStr">
        <is>
          <t>Bad debt, net of recoveries</t>
        </is>
      </c>
      <c r="B5" s="4" t="inlineStr">
        <is>
          <t xml:space="preserve"> </t>
        </is>
      </c>
      <c r="C5" s="6" t="n">
        <v>6500000</v>
      </c>
      <c r="D5" s="6" t="n">
        <v>-2700000</v>
      </c>
      <c r="E5" s="6" t="n">
        <v>19400000</v>
      </c>
      <c r="F5" s="4" t="inlineStr">
        <is>
          <t xml:space="preserve"> </t>
        </is>
      </c>
    </row>
    <row r="6">
      <c r="A6" s="4" t="inlineStr">
        <is>
          <t>Impairment of assets</t>
        </is>
      </c>
      <c r="B6" s="4" t="inlineStr">
        <is>
          <t xml:space="preserve"> </t>
        </is>
      </c>
      <c r="C6" s="4" t="inlineStr">
        <is>
          <t xml:space="preserve"> </t>
        </is>
      </c>
      <c r="D6" s="6" t="n">
        <v>0</v>
      </c>
      <c r="E6" s="6" t="n">
        <v>0</v>
      </c>
      <c r="F6" s="4" t="inlineStr">
        <is>
          <t xml:space="preserve"> </t>
        </is>
      </c>
    </row>
    <row r="7">
      <c r="A7" s="4" t="inlineStr">
        <is>
          <t>Impairment of Intangible Assets</t>
        </is>
      </c>
      <c r="B7" s="4" t="inlineStr">
        <is>
          <t xml:space="preserve"> </t>
        </is>
      </c>
      <c r="C7" s="7" t="n">
        <v>900000</v>
      </c>
      <c r="D7" s="7" t="n">
        <v>0</v>
      </c>
      <c r="E7" s="7" t="n">
        <v>0</v>
      </c>
      <c r="F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Impairment charges</t>
        </is>
      </c>
      <c r="D8" s="4" t="inlineStr">
        <is>
          <t>Impairment charges</t>
        </is>
      </c>
      <c r="E8" s="4" t="inlineStr">
        <is>
          <t>Impairment charges</t>
        </is>
      </c>
      <c r="F8" s="4" t="inlineStr">
        <is>
          <t xml:space="preserve"> </t>
        </is>
      </c>
    </row>
    <row r="9">
      <c r="A9" s="4" t="inlineStr">
        <is>
          <t>Amortization of intangible assets</t>
        </is>
      </c>
      <c r="B9" s="4" t="inlineStr">
        <is>
          <t xml:space="preserve"> </t>
        </is>
      </c>
      <c r="C9" s="7" t="n">
        <v>35700000</v>
      </c>
      <c r="D9" s="7" t="n">
        <v>22500000</v>
      </c>
      <c r="E9" s="7" t="n">
        <v>22000000</v>
      </c>
      <c r="F9" s="4" t="inlineStr">
        <is>
          <t xml:space="preserve"> </t>
        </is>
      </c>
    </row>
    <row r="10">
      <c r="A10" s="4" t="inlineStr">
        <is>
          <t>Defined Benefit Plan, Net Periodic Benefit Cost (Credit) Excluding Service Cost, Statement of Income or Comprehensive Income [Extensible Enumeration]</t>
        </is>
      </c>
      <c r="B10" s="4" t="inlineStr">
        <is>
          <t xml:space="preserve"> </t>
        </is>
      </c>
      <c r="C10" s="4" t="inlineStr">
        <is>
          <t>Nonoperating Income (Expense)</t>
        </is>
      </c>
      <c r="D10" s="4" t="inlineStr">
        <is>
          <t>Nonoperating Income (Expense)</t>
        </is>
      </c>
      <c r="E10" s="4" t="inlineStr">
        <is>
          <t>Nonoperating Income (Expense)</t>
        </is>
      </c>
      <c r="F10" s="4" t="inlineStr">
        <is>
          <t xml:space="preserve"> </t>
        </is>
      </c>
    </row>
    <row r="11">
      <c r="A11" s="4" t="inlineStr">
        <is>
          <t>ARO, removal period</t>
        </is>
      </c>
      <c r="B11" s="4" t="inlineStr">
        <is>
          <t xml:space="preserve"> </t>
        </is>
      </c>
      <c r="C11" s="4" t="inlineStr">
        <is>
          <t>50 years</t>
        </is>
      </c>
      <c r="D11" s="4" t="inlineStr">
        <is>
          <t xml:space="preserve"> </t>
        </is>
      </c>
      <c r="E11" s="4" t="inlineStr">
        <is>
          <t xml:space="preserve"> </t>
        </is>
      </c>
      <c r="F11" s="4" t="inlineStr">
        <is>
          <t xml:space="preserve"> </t>
        </is>
      </c>
    </row>
    <row r="12">
      <c r="A12" s="4" t="inlineStr">
        <is>
          <t>Revenue, description of timing</t>
        </is>
      </c>
      <c r="B12" s="4" t="inlineStr">
        <is>
          <t xml:space="preserve"> </t>
        </is>
      </c>
      <c r="C12" s="4" t="inlineStr">
        <is>
          <t>Revenue from the sale of advertising space on displays is generally recognized ratably over the term of the contract as the advertisement is displayed.</t>
        </is>
      </c>
      <c r="D12" s="4" t="inlineStr">
        <is>
          <t xml:space="preserve"> </t>
        </is>
      </c>
      <c r="E12" s="4" t="inlineStr">
        <is>
          <t xml:space="preserve"> </t>
        </is>
      </c>
      <c r="F12" s="4" t="inlineStr">
        <is>
          <t xml:space="preserve"> </t>
        </is>
      </c>
    </row>
    <row r="13">
      <c r="A13" s="4" t="inlineStr">
        <is>
          <t>Cash payments for asset acquisitions</t>
        </is>
      </c>
      <c r="B13" s="4" t="inlineStr">
        <is>
          <t xml:space="preserve"> </t>
        </is>
      </c>
      <c r="C13" s="7" t="n">
        <v>61984000</v>
      </c>
      <c r="D13" s="7" t="n">
        <v>18523000</v>
      </c>
      <c r="E13" s="7" t="n">
        <v>1319000</v>
      </c>
      <c r="F13" s="4" t="inlineStr">
        <is>
          <t xml:space="preserve"> </t>
        </is>
      </c>
    </row>
    <row r="14">
      <c r="A14" s="4" t="inlineStr">
        <is>
          <t>Goodwill impairment charge</t>
        </is>
      </c>
      <c r="B14" s="4" t="inlineStr">
        <is>
          <t xml:space="preserve"> </t>
        </is>
      </c>
      <c r="C14" s="6" t="n">
        <v>16870000</v>
      </c>
      <c r="D14" s="6" t="n">
        <v>0</v>
      </c>
      <c r="E14" s="6" t="n">
        <v>9700000</v>
      </c>
      <c r="F14" s="4" t="inlineStr">
        <is>
          <t xml:space="preserve"> </t>
        </is>
      </c>
    </row>
    <row r="15">
      <c r="A15" s="4" t="inlineStr">
        <is>
          <t>Change in Accounting Method Accounted for as Change in Estim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7" t="n">
        <v>16100000</v>
      </c>
      <c r="D17" s="4" t="inlineStr">
        <is>
          <t xml:space="preserve"> </t>
        </is>
      </c>
      <c r="E17" s="4" t="inlineStr">
        <is>
          <t xml:space="preserve"> </t>
        </is>
      </c>
      <c r="F17" s="4" t="inlineStr">
        <is>
          <t xml:space="preserve"> </t>
        </is>
      </c>
    </row>
    <row r="18">
      <c r="A18" s="4" t="inlineStr">
        <is>
          <t>Reduction in Net Loss Per Share of Common Stock</t>
        </is>
      </c>
      <c r="B18" s="4" t="inlineStr">
        <is>
          <t xml:space="preserve"> </t>
        </is>
      </c>
      <c r="C18" s="8" t="n">
        <v>0.03</v>
      </c>
      <c r="D18" s="4" t="inlineStr">
        <is>
          <t xml:space="preserve"> </t>
        </is>
      </c>
      <c r="E18" s="4" t="inlineStr">
        <is>
          <t xml:space="preserve"> </t>
        </is>
      </c>
      <c r="F18" s="4" t="inlineStr">
        <is>
          <t xml:space="preserve"> </t>
        </is>
      </c>
    </row>
    <row r="19">
      <c r="A19" s="4" t="inlineStr">
        <is>
          <t>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Intangible Assets</t>
        </is>
      </c>
      <c r="B21" s="4" t="inlineStr">
        <is>
          <t xml:space="preserve"> </t>
        </is>
      </c>
      <c r="C21" s="7" t="n">
        <v>21800000</v>
      </c>
      <c r="D21" s="6" t="n">
        <v>119000000</v>
      </c>
      <c r="E21" s="6" t="n">
        <v>140700000</v>
      </c>
      <c r="F21" s="4" t="inlineStr">
        <is>
          <t xml:space="preserve"> </t>
        </is>
      </c>
    </row>
    <row r="22">
      <c r="A22" s="4" t="inlineStr">
        <is>
          <t>Goodwill impairment charge</t>
        </is>
      </c>
      <c r="B22" s="4" t="inlineStr">
        <is>
          <t xml:space="preserve"> </t>
        </is>
      </c>
      <c r="C22" s="6" t="n">
        <v>0</v>
      </c>
      <c r="D22" s="4" t="inlineStr">
        <is>
          <t xml:space="preserve"> </t>
        </is>
      </c>
      <c r="E22" s="4" t="inlineStr">
        <is>
          <t xml:space="preserve"> </t>
        </is>
      </c>
      <c r="F22" s="4" t="inlineStr">
        <is>
          <t xml:space="preserve"> </t>
        </is>
      </c>
    </row>
    <row r="23">
      <c r="A23" s="4" t="inlineStr">
        <is>
          <t>Europe-Sout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 charge</t>
        </is>
      </c>
      <c r="B25" s="4" t="inlineStr">
        <is>
          <t xml:space="preserve"> </t>
        </is>
      </c>
      <c r="C25" s="6" t="n">
        <v>16870000</v>
      </c>
      <c r="D25" s="4" t="inlineStr">
        <is>
          <t xml:space="preserve"> </t>
        </is>
      </c>
      <c r="E25" s="4" t="inlineStr">
        <is>
          <t xml:space="preserve"> </t>
        </is>
      </c>
      <c r="F25" s="4" t="inlineStr">
        <is>
          <t xml:space="preserve"> </t>
        </is>
      </c>
    </row>
    <row r="26">
      <c r="A26" s="4" t="inlineStr">
        <is>
          <t>Latin Americ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impairment charge</t>
        </is>
      </c>
      <c r="B28" s="4" t="inlineStr">
        <is>
          <t xml:space="preserve"> </t>
        </is>
      </c>
      <c r="C28" s="7" t="n">
        <v>0</v>
      </c>
      <c r="D28" s="6" t="n">
        <v>0</v>
      </c>
      <c r="E28" s="6" t="n">
        <v>9700000</v>
      </c>
      <c r="F28" s="4" t="inlineStr">
        <is>
          <t xml:space="preserve"> </t>
        </is>
      </c>
    </row>
    <row r="29">
      <c r="A29" s="4" t="inlineStr">
        <is>
          <t>Trademar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 Useful Life</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Minimum | Building an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Minimum | Struc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Minimum | Furniture and other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ves</t>
        </is>
      </c>
      <c r="B40" s="4" t="inlineStr">
        <is>
          <t xml:space="preserve"> </t>
        </is>
      </c>
      <c r="C40" s="4" t="inlineStr">
        <is>
          <t>2 years</t>
        </is>
      </c>
      <c r="D40" s="4" t="inlineStr">
        <is>
          <t xml:space="preserve"> </t>
        </is>
      </c>
      <c r="E40" s="4" t="inlineStr">
        <is>
          <t xml:space="preserve"> </t>
        </is>
      </c>
      <c r="F40" s="4" t="inlineStr">
        <is>
          <t xml:space="preserve"> </t>
        </is>
      </c>
    </row>
    <row r="41">
      <c r="A41" s="4" t="inlineStr">
        <is>
          <t>Minimum | Perm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 Useful Life</t>
        </is>
      </c>
      <c r="B43" s="4" t="inlineStr">
        <is>
          <t>8 years</t>
        </is>
      </c>
      <c r="C43" s="4" t="inlineStr">
        <is>
          <t xml:space="preserve"> </t>
        </is>
      </c>
      <c r="D43" s="4" t="inlineStr">
        <is>
          <t xml:space="preserve"> </t>
        </is>
      </c>
      <c r="E43" s="4" t="inlineStr">
        <is>
          <t xml:space="preserve"> </t>
        </is>
      </c>
      <c r="F43" s="4" t="inlineStr">
        <is>
          <t xml:space="preserve"> </t>
        </is>
      </c>
    </row>
    <row r="44">
      <c r="A44" s="4" t="inlineStr">
        <is>
          <t>Maximum | Building and improv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ves</t>
        </is>
      </c>
      <c r="B46" s="4" t="inlineStr">
        <is>
          <t xml:space="preserve"> </t>
        </is>
      </c>
      <c r="C46" s="4" t="inlineStr">
        <is>
          <t>39 years</t>
        </is>
      </c>
      <c r="D46" s="4" t="inlineStr">
        <is>
          <t xml:space="preserve"> </t>
        </is>
      </c>
      <c r="E46" s="4" t="inlineStr">
        <is>
          <t xml:space="preserve"> </t>
        </is>
      </c>
      <c r="F46" s="4" t="inlineStr">
        <is>
          <t xml:space="preserve"> </t>
        </is>
      </c>
    </row>
    <row r="47">
      <c r="A47" s="4" t="inlineStr">
        <is>
          <t>Maximum | Struct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ves</t>
        </is>
      </c>
      <c r="B49" s="4" t="inlineStr">
        <is>
          <t xml:space="preserve"> </t>
        </is>
      </c>
      <c r="C49" s="4" t="inlineStr">
        <is>
          <t>20 years</t>
        </is>
      </c>
      <c r="D49" s="4" t="inlineStr">
        <is>
          <t xml:space="preserve"> </t>
        </is>
      </c>
      <c r="E49" s="4" t="inlineStr">
        <is>
          <t xml:space="preserve"> </t>
        </is>
      </c>
      <c r="F49" s="4" t="inlineStr">
        <is>
          <t xml:space="preserve"> </t>
        </is>
      </c>
    </row>
    <row r="50">
      <c r="A50" s="4" t="inlineStr">
        <is>
          <t>Maximum | Furniture and other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ves</t>
        </is>
      </c>
      <c r="B52" s="4" t="inlineStr">
        <is>
          <t xml:space="preserve"> </t>
        </is>
      </c>
      <c r="C52" s="4" t="inlineStr">
        <is>
          <t>20 years</t>
        </is>
      </c>
      <c r="D52" s="4" t="inlineStr">
        <is>
          <t xml:space="preserve"> </t>
        </is>
      </c>
      <c r="E52" s="4" t="inlineStr">
        <is>
          <t xml:space="preserve"> </t>
        </is>
      </c>
      <c r="F52" s="4" t="inlineStr">
        <is>
          <t xml:space="preserve"> </t>
        </is>
      </c>
    </row>
    <row r="53">
      <c r="A53" s="4" t="inlineStr">
        <is>
          <t>Operating lease, term</t>
        </is>
      </c>
      <c r="B53" s="4" t="inlineStr">
        <is>
          <t>15 years</t>
        </is>
      </c>
      <c r="C53" s="4" t="inlineStr">
        <is>
          <t>15 years</t>
        </is>
      </c>
      <c r="D53" s="4" t="inlineStr">
        <is>
          <t xml:space="preserve"> </t>
        </is>
      </c>
      <c r="E53" s="4" t="inlineStr">
        <is>
          <t xml:space="preserve"> </t>
        </is>
      </c>
      <c r="F53" s="4" t="inlineStr">
        <is>
          <t xml:space="preserve"> </t>
        </is>
      </c>
    </row>
    <row r="54">
      <c r="A54" s="4" t="inlineStr">
        <is>
          <t>Maximum | Lan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ease, term</t>
        </is>
      </c>
      <c r="B56" s="4" t="inlineStr">
        <is>
          <t>20 years</t>
        </is>
      </c>
      <c r="C56" s="4" t="inlineStr">
        <is>
          <t>20 years</t>
        </is>
      </c>
      <c r="D56" s="4" t="inlineStr">
        <is>
          <t xml:space="preserve"> </t>
        </is>
      </c>
      <c r="E56" s="4" t="inlineStr">
        <is>
          <t xml:space="preserve"> </t>
        </is>
      </c>
      <c r="F56" s="4" t="inlineStr">
        <is>
          <t xml:space="preserve"> </t>
        </is>
      </c>
    </row>
    <row r="57">
      <c r="A57" s="4" t="inlineStr">
        <is>
          <t>Maximum | Land | Americas Outdo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lease, term</t>
        </is>
      </c>
      <c r="B59" s="4" t="inlineStr">
        <is>
          <t>12 months</t>
        </is>
      </c>
      <c r="C59" s="4" t="inlineStr">
        <is>
          <t>12 months</t>
        </is>
      </c>
      <c r="D59" s="4" t="inlineStr">
        <is>
          <t xml:space="preserve"> </t>
        </is>
      </c>
      <c r="E59" s="4" t="inlineStr">
        <is>
          <t xml:space="preserve"> </t>
        </is>
      </c>
      <c r="F59" s="4" t="inlineStr">
        <is>
          <t xml:space="preserve"> </t>
        </is>
      </c>
    </row>
    <row r="60">
      <c r="A60" s="4" t="inlineStr">
        <is>
          <t>Maximum | Perm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 Useful Life</t>
        </is>
      </c>
      <c r="B62" s="4" t="inlineStr">
        <is>
          <t>17 years</t>
        </is>
      </c>
      <c r="C62" s="4" t="inlineStr">
        <is>
          <t xml:space="preserve"> </t>
        </is>
      </c>
      <c r="D62" s="4" t="inlineStr">
        <is>
          <t xml:space="preserve"> </t>
        </is>
      </c>
      <c r="E62" s="4" t="inlineStr">
        <is>
          <t xml:space="preserve"> </t>
        </is>
      </c>
      <c r="F62" s="4" t="inlineStr">
        <is>
          <t xml:space="preserve"> </t>
        </is>
      </c>
    </row>
    <row r="63">
      <c r="A63" s="4" t="inlineStr">
        <is>
          <t>Accumulated Defic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ccumulated other comprehensive loss</t>
        </is>
      </c>
      <c r="B65" s="7" t="n">
        <v>6469953000</v>
      </c>
      <c r="C65" s="7" t="n">
        <v>6469953000</v>
      </c>
      <c r="D65" s="7" t="n">
        <v>6373349000</v>
      </c>
      <c r="E65" s="6" t="n">
        <v>5939534000</v>
      </c>
      <c r="F65" s="6" t="n">
        <v>5349611000</v>
      </c>
    </row>
    <row r="66">
      <c r="A66" s="4" t="inlineStr">
        <is>
          <t>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ccumulated other comprehensive loss</t>
        </is>
      </c>
      <c r="B68" s="4" t="inlineStr">
        <is>
          <t xml:space="preserve"> </t>
        </is>
      </c>
      <c r="C68" s="4" t="inlineStr">
        <is>
          <t xml:space="preserve"> </t>
        </is>
      </c>
      <c r="D68" s="4" t="inlineStr">
        <is>
          <t xml:space="preserve"> </t>
        </is>
      </c>
      <c r="E68" s="4" t="inlineStr">
        <is>
          <t xml:space="preserve"> </t>
        </is>
      </c>
      <c r="F68" s="6" t="n">
        <v>7181000</v>
      </c>
    </row>
    <row r="69">
      <c r="A69" s="4" t="inlineStr">
        <is>
          <t>Cumulative Effect, Period of Adoption, Adjustment | Accumulated Defic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ccumulated other comprehensive loss</t>
        </is>
      </c>
      <c r="B71" s="4" t="inlineStr">
        <is>
          <t xml:space="preserve"> </t>
        </is>
      </c>
      <c r="C71" s="4" t="inlineStr">
        <is>
          <t xml:space="preserve"> </t>
        </is>
      </c>
      <c r="D71" s="4" t="inlineStr">
        <is>
          <t xml:space="preserve"> </t>
        </is>
      </c>
      <c r="E71" s="6" t="n">
        <v>7200000</v>
      </c>
      <c r="F71" s="7" t="n">
        <v>7181000</v>
      </c>
    </row>
    <row r="72">
      <c r="A72" s="4" t="inlineStr">
        <is>
          <t>Cumulative Effect, Period of Adoption, Adjustment | Accumulated Deficit | Disposal Group, Held-for-sale, Not Discontinued Operations | Clear Media Limi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accumulated other comprehensive loss</t>
        </is>
      </c>
      <c r="B74" s="4" t="inlineStr">
        <is>
          <t xml:space="preserve"> </t>
        </is>
      </c>
      <c r="C74" s="4" t="inlineStr">
        <is>
          <t xml:space="preserve"> </t>
        </is>
      </c>
      <c r="D74" s="4" t="inlineStr">
        <is>
          <t xml:space="preserve"> </t>
        </is>
      </c>
      <c r="E74" s="7" t="n">
        <v>5400000</v>
      </c>
      <c r="F74"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43"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DATA (Details) $ in Thousands</t>
        </is>
      </c>
      <c r="C1" s="2" t="inlineStr">
        <is>
          <t>3 Months Ended</t>
        </is>
      </c>
      <c r="D1" s="2" t="inlineStr">
        <is>
          <t>9 Months Ended</t>
        </is>
      </c>
      <c r="E1" s="2" t="inlineStr">
        <is>
          <t>12 Months Ended</t>
        </is>
      </c>
    </row>
    <row r="2">
      <c r="C2" s="2" t="inlineStr">
        <is>
          <t>Dec. 31, 2022 segment</t>
        </is>
      </c>
      <c r="D2" s="2" t="inlineStr">
        <is>
          <t>Sep. 30, 2022 segment</t>
        </is>
      </c>
      <c r="E2" s="2" t="inlineStr">
        <is>
          <t>Dec. 31, 2022 USD ($) segment</t>
        </is>
      </c>
      <c r="F2" s="2" t="inlineStr">
        <is>
          <t>Dec. 31, 2021 USD ($)</t>
        </is>
      </c>
      <c r="G2" s="2" t="inlineStr">
        <is>
          <t>Dec. 31, 2020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6" t="n">
        <v>4</v>
      </c>
      <c r="D4" s="6" t="n">
        <v>2</v>
      </c>
      <c r="E4" s="6" t="n">
        <v>4</v>
      </c>
      <c r="F4" s="4" t="inlineStr">
        <is>
          <t xml:space="preserve"> </t>
        </is>
      </c>
      <c r="G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t>
        </is>
      </c>
      <c r="C6" s="4" t="inlineStr">
        <is>
          <t xml:space="preserve"> </t>
        </is>
      </c>
      <c r="D6" s="4" t="inlineStr">
        <is>
          <t xml:space="preserve"> </t>
        </is>
      </c>
      <c r="E6" s="7" t="n">
        <v>2481134</v>
      </c>
      <c r="F6" s="7" t="n">
        <v>2241118</v>
      </c>
      <c r="G6" s="7" t="n">
        <v>1854608</v>
      </c>
    </row>
    <row r="7">
      <c r="A7" s="4" t="inlineStr">
        <is>
          <t>Segment Adjusted EBITDA</t>
        </is>
      </c>
      <c r="C7" s="4" t="inlineStr">
        <is>
          <t xml:space="preserve"> </t>
        </is>
      </c>
      <c r="D7" s="4" t="inlineStr">
        <is>
          <t xml:space="preserve"> </t>
        </is>
      </c>
      <c r="E7" s="6" t="n">
        <v>691439</v>
      </c>
      <c r="F7" s="6" t="n">
        <v>549964</v>
      </c>
      <c r="G7" s="6" t="n">
        <v>230274</v>
      </c>
    </row>
    <row r="8">
      <c r="A8" s="4" t="inlineStr">
        <is>
          <t>Corporate expenses</t>
        </is>
      </c>
      <c r="B8" s="4" t="inlineStr">
        <is>
          <t>[1]</t>
        </is>
      </c>
      <c r="C8" s="4" t="inlineStr">
        <is>
          <t xml:space="preserve"> </t>
        </is>
      </c>
      <c r="D8" s="4" t="inlineStr">
        <is>
          <t xml:space="preserve"> </t>
        </is>
      </c>
      <c r="E8" s="6" t="n">
        <v>157915</v>
      </c>
      <c r="F8" s="6" t="n">
        <v>156181</v>
      </c>
      <c r="G8" s="6" t="n">
        <v>137297</v>
      </c>
    </row>
    <row r="9">
      <c r="A9" s="4" t="inlineStr">
        <is>
          <t>Depreciation and amortization</t>
        </is>
      </c>
      <c r="C9" s="4" t="inlineStr">
        <is>
          <t xml:space="preserve"> </t>
        </is>
      </c>
      <c r="D9" s="4" t="inlineStr">
        <is>
          <t xml:space="preserve"> </t>
        </is>
      </c>
      <c r="E9" s="6" t="n">
        <v>253809</v>
      </c>
      <c r="F9" s="6" t="n">
        <v>253155</v>
      </c>
      <c r="G9" s="6" t="n">
        <v>269421</v>
      </c>
    </row>
    <row r="10">
      <c r="A10" s="4" t="inlineStr">
        <is>
          <t>Impairment charges</t>
        </is>
      </c>
      <c r="C10" s="4" t="inlineStr">
        <is>
          <t xml:space="preserve"> </t>
        </is>
      </c>
      <c r="D10" s="4" t="inlineStr">
        <is>
          <t xml:space="preserve"> </t>
        </is>
      </c>
      <c r="E10" s="6" t="n">
        <v>39546</v>
      </c>
      <c r="F10" s="6" t="n">
        <v>118950</v>
      </c>
      <c r="G10" s="6" t="n">
        <v>150400</v>
      </c>
    </row>
    <row r="11">
      <c r="A11" s="4" t="inlineStr">
        <is>
          <t>Restructuring and other costs</t>
        </is>
      </c>
      <c r="C11" s="4" t="inlineStr">
        <is>
          <t xml:space="preserve"> </t>
        </is>
      </c>
      <c r="D11" s="4" t="inlineStr">
        <is>
          <t xml:space="preserve"> </t>
        </is>
      </c>
      <c r="E11" s="6" t="n">
        <v>6244</v>
      </c>
      <c r="F11" s="6" t="n">
        <v>38501</v>
      </c>
      <c r="G11" s="6" t="n">
        <v>19184</v>
      </c>
    </row>
    <row r="12">
      <c r="A12" s="4" t="inlineStr">
        <is>
          <t>Other operating expense (income), net</t>
        </is>
      </c>
      <c r="C12" s="4" t="inlineStr">
        <is>
          <t xml:space="preserve"> </t>
        </is>
      </c>
      <c r="D12" s="4" t="inlineStr">
        <is>
          <t xml:space="preserve"> </t>
        </is>
      </c>
      <c r="E12" s="6" t="n">
        <v>2386</v>
      </c>
      <c r="F12" s="6" t="n">
        <v>-627</v>
      </c>
      <c r="G12" s="6" t="n">
        <v>-53614</v>
      </c>
    </row>
    <row r="13">
      <c r="A13" s="4" t="inlineStr">
        <is>
          <t>Interest expense, net</t>
        </is>
      </c>
      <c r="C13" s="4" t="inlineStr">
        <is>
          <t xml:space="preserve"> </t>
        </is>
      </c>
      <c r="D13" s="4" t="inlineStr">
        <is>
          <t xml:space="preserve"> </t>
        </is>
      </c>
      <c r="E13" s="6" t="n">
        <v>362680</v>
      </c>
      <c r="F13" s="6" t="n">
        <v>350457</v>
      </c>
      <c r="G13" s="6" t="n">
        <v>360259</v>
      </c>
    </row>
    <row r="14">
      <c r="A14" s="4" t="inlineStr">
        <is>
          <t>Other reconciling items</t>
        </is>
      </c>
      <c r="C14" s="4" t="inlineStr">
        <is>
          <t xml:space="preserve"> </t>
        </is>
      </c>
      <c r="D14" s="4" t="inlineStr">
        <is>
          <t xml:space="preserve"> </t>
        </is>
      </c>
      <c r="E14" s="6" t="n">
        <v>35079</v>
      </c>
      <c r="F14" s="6" t="n">
        <v>100995</v>
      </c>
      <c r="G14" s="6" t="n">
        <v>5559</v>
      </c>
    </row>
    <row r="15">
      <c r="A15" s="4" t="inlineStr">
        <is>
          <t>Consolidated net loss before income taxes</t>
        </is>
      </c>
      <c r="C15" s="4" t="inlineStr">
        <is>
          <t xml:space="preserve"> </t>
        </is>
      </c>
      <c r="D15" s="4" t="inlineStr">
        <is>
          <t xml:space="preserve"> </t>
        </is>
      </c>
      <c r="E15" s="6" t="n">
        <v>-166220</v>
      </c>
      <c r="F15" s="6" t="n">
        <v>-467648</v>
      </c>
      <c r="G15" s="6" t="n">
        <v>-658232</v>
      </c>
    </row>
    <row r="16">
      <c r="A16" s="4" t="inlineStr">
        <is>
          <t>Operating seg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C18" s="4" t="inlineStr">
        <is>
          <t xml:space="preserve"> </t>
        </is>
      </c>
      <c r="D18" s="4" t="inlineStr">
        <is>
          <t xml:space="preserve"> </t>
        </is>
      </c>
      <c r="E18" s="6" t="n">
        <v>2481134</v>
      </c>
      <c r="F18" s="6" t="n">
        <v>2241118</v>
      </c>
      <c r="G18" s="6" t="n">
        <v>1854608</v>
      </c>
    </row>
    <row r="19">
      <c r="A19" s="4" t="inlineStr">
        <is>
          <t>Capital Expenditures</t>
        </is>
      </c>
      <c r="C19" s="4" t="inlineStr">
        <is>
          <t xml:space="preserve"> </t>
        </is>
      </c>
      <c r="D19" s="4" t="inlineStr">
        <is>
          <t xml:space="preserve"> </t>
        </is>
      </c>
      <c r="E19" s="6" t="n">
        <v>184679</v>
      </c>
      <c r="F19" s="6" t="n">
        <v>148006</v>
      </c>
      <c r="G19" s="6" t="n">
        <v>124162</v>
      </c>
    </row>
    <row r="20">
      <c r="A20" s="4" t="inlineStr">
        <is>
          <t>Segment Adjusted EBITDA</t>
        </is>
      </c>
      <c r="C20" s="4" t="inlineStr">
        <is>
          <t xml:space="preserve"> </t>
        </is>
      </c>
      <c r="D20" s="4" t="inlineStr">
        <is>
          <t xml:space="preserve"> </t>
        </is>
      </c>
      <c r="E20" s="6" t="n">
        <v>691439</v>
      </c>
      <c r="F20" s="6" t="n">
        <v>549964</v>
      </c>
      <c r="G20" s="6" t="n">
        <v>230274</v>
      </c>
    </row>
    <row r="21">
      <c r="A21" s="4" t="inlineStr">
        <is>
          <t>Operating segments | America</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C23" s="4" t="inlineStr">
        <is>
          <t xml:space="preserve"> </t>
        </is>
      </c>
      <c r="D23" s="4" t="inlineStr">
        <is>
          <t xml:space="preserve"> </t>
        </is>
      </c>
      <c r="E23" s="6" t="n">
        <v>1105552</v>
      </c>
      <c r="F23" s="6" t="n">
        <v>1013290</v>
      </c>
      <c r="G23" s="6" t="n">
        <v>853183</v>
      </c>
    </row>
    <row r="24">
      <c r="A24" s="4" t="inlineStr">
        <is>
          <t>Capital Expenditures</t>
        </is>
      </c>
      <c r="C24" s="4" t="inlineStr">
        <is>
          <t xml:space="preserve"> </t>
        </is>
      </c>
      <c r="D24" s="4" t="inlineStr">
        <is>
          <t xml:space="preserve"> </t>
        </is>
      </c>
      <c r="E24" s="6" t="n">
        <v>79529</v>
      </c>
      <c r="F24" s="6" t="n">
        <v>56898</v>
      </c>
      <c r="G24" s="6" t="n">
        <v>50665</v>
      </c>
    </row>
    <row r="25">
      <c r="A25" s="4" t="inlineStr">
        <is>
          <t>Segment Adjusted EBITDA</t>
        </is>
      </c>
      <c r="C25" s="4" t="inlineStr">
        <is>
          <t xml:space="preserve"> </t>
        </is>
      </c>
      <c r="D25" s="4" t="inlineStr">
        <is>
          <t xml:space="preserve"> </t>
        </is>
      </c>
      <c r="E25" s="6" t="n">
        <v>499390</v>
      </c>
      <c r="F25" s="6" t="n">
        <v>463410</v>
      </c>
      <c r="G25" s="6" t="n">
        <v>315001</v>
      </c>
    </row>
    <row r="26">
      <c r="A26" s="4" t="inlineStr">
        <is>
          <t>Operating segments | Airpor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C28" s="4" t="inlineStr">
        <is>
          <t xml:space="preserve"> </t>
        </is>
      </c>
      <c r="D28" s="4" t="inlineStr">
        <is>
          <t xml:space="preserve"> </t>
        </is>
      </c>
      <c r="E28" s="6" t="n">
        <v>256402</v>
      </c>
      <c r="F28" s="6" t="n">
        <v>160330</v>
      </c>
      <c r="G28" s="6" t="n">
        <v>123789</v>
      </c>
    </row>
    <row r="29">
      <c r="A29" s="4" t="inlineStr">
        <is>
          <t>Capital Expenditures</t>
        </is>
      </c>
      <c r="C29" s="4" t="inlineStr">
        <is>
          <t xml:space="preserve"> </t>
        </is>
      </c>
      <c r="D29" s="4" t="inlineStr">
        <is>
          <t xml:space="preserve"> </t>
        </is>
      </c>
      <c r="E29" s="6" t="n">
        <v>25298</v>
      </c>
      <c r="F29" s="6" t="n">
        <v>11600</v>
      </c>
      <c r="G29" s="6" t="n">
        <v>5647</v>
      </c>
    </row>
    <row r="30">
      <c r="A30" s="4" t="inlineStr">
        <is>
          <t>Segment Adjusted EBITDA</t>
        </is>
      </c>
      <c r="C30" s="4" t="inlineStr">
        <is>
          <t xml:space="preserve"> </t>
        </is>
      </c>
      <c r="D30" s="4" t="inlineStr">
        <is>
          <t xml:space="preserve"> </t>
        </is>
      </c>
      <c r="E30" s="6" t="n">
        <v>60864</v>
      </c>
      <c r="F30" s="6" t="n">
        <v>36894</v>
      </c>
      <c r="G30" s="6" t="n">
        <v>4871</v>
      </c>
    </row>
    <row r="31">
      <c r="A31" s="4" t="inlineStr">
        <is>
          <t>Operating segments | Europe-North</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C33" s="4" t="inlineStr">
        <is>
          <t xml:space="preserve"> </t>
        </is>
      </c>
      <c r="D33" s="4" t="inlineStr">
        <is>
          <t xml:space="preserve"> </t>
        </is>
      </c>
      <c r="E33" s="6" t="n">
        <v>566119</v>
      </c>
      <c r="F33" s="6" t="n">
        <v>517990</v>
      </c>
      <c r="G33" s="6" t="n">
        <v>406783</v>
      </c>
    </row>
    <row r="34">
      <c r="A34" s="4" t="inlineStr">
        <is>
          <t>Capital Expenditures</t>
        </is>
      </c>
      <c r="C34" s="4" t="inlineStr">
        <is>
          <t xml:space="preserve"> </t>
        </is>
      </c>
      <c r="D34" s="4" t="inlineStr">
        <is>
          <t xml:space="preserve"> </t>
        </is>
      </c>
      <c r="E34" s="6" t="n">
        <v>34025</v>
      </c>
      <c r="F34" s="6" t="n">
        <v>36914</v>
      </c>
      <c r="G34" s="6" t="n">
        <v>16424</v>
      </c>
    </row>
    <row r="35">
      <c r="A35" s="4" t="inlineStr">
        <is>
          <t>Segment Adjusted EBITDA</t>
        </is>
      </c>
      <c r="C35" s="4" t="inlineStr">
        <is>
          <t xml:space="preserve"> </t>
        </is>
      </c>
      <c r="D35" s="4" t="inlineStr">
        <is>
          <t xml:space="preserve"> </t>
        </is>
      </c>
      <c r="E35" s="6" t="n">
        <v>103654</v>
      </c>
      <c r="F35" s="6" t="n">
        <v>53981</v>
      </c>
      <c r="G35" s="6" t="n">
        <v>2677</v>
      </c>
    </row>
    <row r="36">
      <c r="A36" s="4" t="inlineStr">
        <is>
          <t>Operating segments | Europe-South</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C38" s="4" t="inlineStr">
        <is>
          <t xml:space="preserve"> </t>
        </is>
      </c>
      <c r="D38" s="4" t="inlineStr">
        <is>
          <t xml:space="preserve"> </t>
        </is>
      </c>
      <c r="E38" s="6" t="n">
        <v>467106</v>
      </c>
      <c r="F38" s="6" t="n">
        <v>472360</v>
      </c>
      <c r="G38" s="6" t="n">
        <v>385326</v>
      </c>
    </row>
    <row r="39">
      <c r="A39" s="4" t="inlineStr">
        <is>
          <t>Capital Expenditures</t>
        </is>
      </c>
      <c r="C39" s="4" t="inlineStr">
        <is>
          <t xml:space="preserve"> </t>
        </is>
      </c>
      <c r="D39" s="4" t="inlineStr">
        <is>
          <t xml:space="preserve"> </t>
        </is>
      </c>
      <c r="E39" s="6" t="n">
        <v>29011</v>
      </c>
      <c r="F39" s="6" t="n">
        <v>25362</v>
      </c>
      <c r="G39" s="6" t="n">
        <v>26599</v>
      </c>
    </row>
    <row r="40">
      <c r="A40" s="4" t="inlineStr">
        <is>
          <t>Segment Adjusted EBITDA</t>
        </is>
      </c>
      <c r="C40" s="4" t="inlineStr">
        <is>
          <t xml:space="preserve"> </t>
        </is>
      </c>
      <c r="D40" s="4" t="inlineStr">
        <is>
          <t xml:space="preserve"> </t>
        </is>
      </c>
      <c r="E40" s="6" t="n">
        <v>15201</v>
      </c>
      <c r="F40" s="6" t="n">
        <v>-9205</v>
      </c>
      <c r="G40" s="6" t="n">
        <v>-60040</v>
      </c>
    </row>
    <row r="41">
      <c r="A41" s="4" t="inlineStr">
        <is>
          <t>Oth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C43" s="4" t="inlineStr">
        <is>
          <t xml:space="preserve"> </t>
        </is>
      </c>
      <c r="D43" s="4" t="inlineStr">
        <is>
          <t xml:space="preserve"> </t>
        </is>
      </c>
      <c r="E43" s="6" t="n">
        <v>85955</v>
      </c>
      <c r="F43" s="6" t="n">
        <v>77148</v>
      </c>
      <c r="G43" s="6" t="n">
        <v>85527</v>
      </c>
    </row>
    <row r="44">
      <c r="A44" s="4" t="inlineStr">
        <is>
          <t>Capital Expenditures</t>
        </is>
      </c>
      <c r="C44" s="4" t="inlineStr">
        <is>
          <t xml:space="preserve"> </t>
        </is>
      </c>
      <c r="D44" s="4" t="inlineStr">
        <is>
          <t xml:space="preserve"> </t>
        </is>
      </c>
      <c r="E44" s="6" t="n">
        <v>4571</v>
      </c>
      <c r="F44" s="6" t="n">
        <v>4884</v>
      </c>
      <c r="G44" s="6" t="n">
        <v>12121</v>
      </c>
    </row>
    <row r="45">
      <c r="A45" s="4" t="inlineStr">
        <is>
          <t>Segment Adjusted EBITDA</t>
        </is>
      </c>
      <c r="C45" s="4" t="inlineStr">
        <is>
          <t xml:space="preserve"> </t>
        </is>
      </c>
      <c r="D45" s="4" t="inlineStr">
        <is>
          <t xml:space="preserve"> </t>
        </is>
      </c>
      <c r="E45" s="6" t="n">
        <v>12330</v>
      </c>
      <c r="F45" s="6" t="n">
        <v>4884</v>
      </c>
      <c r="G45" s="6" t="n">
        <v>-32235</v>
      </c>
    </row>
    <row r="46">
      <c r="A46" s="4" t="inlineStr">
        <is>
          <t>Corporate</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pital Expenditures</t>
        </is>
      </c>
      <c r="C48" s="4" t="inlineStr">
        <is>
          <t xml:space="preserve"> </t>
        </is>
      </c>
      <c r="D48" s="4" t="inlineStr">
        <is>
          <t xml:space="preserve"> </t>
        </is>
      </c>
      <c r="E48" s="6" t="n">
        <v>12245</v>
      </c>
      <c r="F48" s="6" t="n">
        <v>12348</v>
      </c>
      <c r="G48" s="6" t="n">
        <v>12706</v>
      </c>
    </row>
    <row r="49">
      <c r="A49" s="4" t="inlineStr">
        <is>
          <t>Corporate expenses</t>
        </is>
      </c>
      <c r="C49" s="4" t="inlineStr">
        <is>
          <t xml:space="preserve"> </t>
        </is>
      </c>
      <c r="D49" s="4" t="inlineStr">
        <is>
          <t xml:space="preserve"> </t>
        </is>
      </c>
      <c r="E49" s="7" t="n">
        <v>157915</v>
      </c>
      <c r="F49" s="7" t="n">
        <v>156181</v>
      </c>
      <c r="G49" s="7" t="n">
        <v>137297</v>
      </c>
    </row>
    <row r="50"/>
    <row r="51">
      <c r="A51" s="4" t="inlineStr">
        <is>
          <t>[1]Excludes depreciation and amortization</t>
        </is>
      </c>
    </row>
  </sheetData>
  <mergeCells count="4">
    <mergeCell ref="A1:B2"/>
    <mergeCell ref="E1:G1"/>
    <mergeCell ref="A50:F50"/>
    <mergeCell ref="A51:F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ST-SAVINGS INITIATIVE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4316</v>
      </c>
      <c r="C4" s="7" t="n">
        <v>5806</v>
      </c>
      <c r="D4" s="7" t="n">
        <v>0</v>
      </c>
    </row>
    <row r="5">
      <c r="A5" s="4" t="inlineStr">
        <is>
          <t>Costs incurred</t>
        </is>
      </c>
      <c r="B5" s="6" t="n">
        <v>810</v>
      </c>
      <c r="C5" s="6" t="n">
        <v>31877</v>
      </c>
      <c r="D5" s="6" t="n">
        <v>14591</v>
      </c>
    </row>
    <row r="6">
      <c r="A6" s="4" t="inlineStr">
        <is>
          <t>Costs paid or otherwise settled</t>
        </is>
      </c>
      <c r="B6" s="6" t="n">
        <v>-16523</v>
      </c>
      <c r="C6" s="6" t="n">
        <v>-13367</v>
      </c>
      <c r="D6" s="6" t="n">
        <v>-8785</v>
      </c>
    </row>
    <row r="7">
      <c r="A7" s="4" t="inlineStr">
        <is>
          <t>Foreign currency impact</t>
        </is>
      </c>
      <c r="B7" s="6" t="n">
        <v>1400</v>
      </c>
      <c r="C7" s="4" t="inlineStr">
        <is>
          <t xml:space="preserve"> </t>
        </is>
      </c>
      <c r="D7" s="4" t="inlineStr">
        <is>
          <t xml:space="preserve"> </t>
        </is>
      </c>
    </row>
    <row r="8">
      <c r="A8" s="4" t="inlineStr">
        <is>
          <t>Ending balance</t>
        </is>
      </c>
      <c r="B8" s="6" t="n">
        <v>7203</v>
      </c>
      <c r="C8" s="6" t="n">
        <v>24316</v>
      </c>
      <c r="D8" s="6" t="n">
        <v>5806</v>
      </c>
    </row>
    <row r="9">
      <c r="A9" s="4" t="inlineStr">
        <is>
          <t>Remaining restructuring cost expected</t>
        </is>
      </c>
      <c r="B9" s="6" t="n">
        <v>3600</v>
      </c>
      <c r="C9" s="4" t="inlineStr">
        <is>
          <t xml:space="preserve"> </t>
        </is>
      </c>
      <c r="D9" s="4" t="inlineStr">
        <is>
          <t xml:space="preserve"> </t>
        </is>
      </c>
    </row>
    <row r="10">
      <c r="A10" s="4" t="inlineStr">
        <is>
          <t>America</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0</v>
      </c>
      <c r="C12" s="6" t="n">
        <v>2293</v>
      </c>
      <c r="D12" s="6" t="n">
        <v>0</v>
      </c>
    </row>
    <row r="13">
      <c r="A13" s="4" t="inlineStr">
        <is>
          <t>Costs incurred</t>
        </is>
      </c>
      <c r="B13" s="6" t="n">
        <v>0</v>
      </c>
      <c r="C13" s="6" t="n">
        <v>0</v>
      </c>
      <c r="D13" s="6" t="n">
        <v>2816</v>
      </c>
    </row>
    <row r="14">
      <c r="A14" s="4" t="inlineStr">
        <is>
          <t>Costs paid or otherwise settled</t>
        </is>
      </c>
      <c r="B14" s="6" t="n">
        <v>0</v>
      </c>
      <c r="C14" s="6" t="n">
        <v>-2293</v>
      </c>
      <c r="D14" s="6" t="n">
        <v>-523</v>
      </c>
    </row>
    <row r="15">
      <c r="A15" s="4" t="inlineStr">
        <is>
          <t>Foreign currency impact</t>
        </is>
      </c>
      <c r="B15" s="6" t="n">
        <v>0</v>
      </c>
      <c r="C15" s="4" t="inlineStr">
        <is>
          <t xml:space="preserve"> </t>
        </is>
      </c>
      <c r="D15" s="4" t="inlineStr">
        <is>
          <t xml:space="preserve"> </t>
        </is>
      </c>
    </row>
    <row r="16">
      <c r="A16" s="4" t="inlineStr">
        <is>
          <t>Ending balance</t>
        </is>
      </c>
      <c r="B16" s="6" t="n">
        <v>0</v>
      </c>
      <c r="C16" s="6" t="n">
        <v>0</v>
      </c>
      <c r="D16" s="6" t="n">
        <v>2293</v>
      </c>
    </row>
    <row r="17">
      <c r="A17" s="4" t="inlineStr">
        <is>
          <t>Airpor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0</v>
      </c>
      <c r="C19" s="6" t="n">
        <v>240</v>
      </c>
      <c r="D19" s="6" t="n">
        <v>0</v>
      </c>
    </row>
    <row r="20">
      <c r="A20" s="4" t="inlineStr">
        <is>
          <t>Costs incurred</t>
        </is>
      </c>
      <c r="B20" s="6" t="n">
        <v>0</v>
      </c>
      <c r="C20" s="6" t="n">
        <v>0</v>
      </c>
      <c r="D20" s="6" t="n">
        <v>392</v>
      </c>
    </row>
    <row r="21">
      <c r="A21" s="4" t="inlineStr">
        <is>
          <t>Costs paid or otherwise settled</t>
        </is>
      </c>
      <c r="B21" s="6" t="n">
        <v>0</v>
      </c>
      <c r="C21" s="6" t="n">
        <v>-240</v>
      </c>
      <c r="D21" s="6" t="n">
        <v>-152</v>
      </c>
    </row>
    <row r="22">
      <c r="A22" s="4" t="inlineStr">
        <is>
          <t>Foreign currency impact</t>
        </is>
      </c>
      <c r="B22" s="6" t="n">
        <v>0</v>
      </c>
      <c r="C22" s="4" t="inlineStr">
        <is>
          <t xml:space="preserve"> </t>
        </is>
      </c>
      <c r="D22" s="4" t="inlineStr">
        <is>
          <t xml:space="preserve"> </t>
        </is>
      </c>
    </row>
    <row r="23">
      <c r="A23" s="4" t="inlineStr">
        <is>
          <t>Ending balance</t>
        </is>
      </c>
      <c r="B23" s="6" t="n">
        <v>0</v>
      </c>
      <c r="C23" s="6" t="n">
        <v>0</v>
      </c>
      <c r="D23" s="6" t="n">
        <v>240</v>
      </c>
    </row>
    <row r="24">
      <c r="A24" s="4" t="inlineStr">
        <is>
          <t>Europe-North</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eginning balance</t>
        </is>
      </c>
      <c r="B26" s="6" t="n">
        <v>0</v>
      </c>
      <c r="C26" s="6" t="n">
        <v>1407</v>
      </c>
      <c r="D26" s="6" t="n">
        <v>0</v>
      </c>
    </row>
    <row r="27">
      <c r="A27" s="4" t="inlineStr">
        <is>
          <t>Costs incurred</t>
        </is>
      </c>
      <c r="B27" s="6" t="n">
        <v>0</v>
      </c>
      <c r="C27" s="6" t="n">
        <v>33</v>
      </c>
      <c r="D27" s="6" t="n">
        <v>3193</v>
      </c>
    </row>
    <row r="28">
      <c r="A28" s="4" t="inlineStr">
        <is>
          <t>Costs paid or otherwise settled</t>
        </is>
      </c>
      <c r="B28" s="6" t="n">
        <v>0</v>
      </c>
      <c r="C28" s="6" t="n">
        <v>-1440</v>
      </c>
      <c r="D28" s="6" t="n">
        <v>-1786</v>
      </c>
    </row>
    <row r="29">
      <c r="A29" s="4" t="inlineStr">
        <is>
          <t>Foreign currency impact</t>
        </is>
      </c>
      <c r="B29" s="6" t="n">
        <v>0</v>
      </c>
      <c r="C29" s="4" t="inlineStr">
        <is>
          <t xml:space="preserve"> </t>
        </is>
      </c>
      <c r="D29" s="4" t="inlineStr">
        <is>
          <t xml:space="preserve"> </t>
        </is>
      </c>
    </row>
    <row r="30">
      <c r="A30" s="4" t="inlineStr">
        <is>
          <t>Ending balance</t>
        </is>
      </c>
      <c r="B30" s="6" t="n">
        <v>0</v>
      </c>
      <c r="C30" s="6" t="n">
        <v>0</v>
      </c>
      <c r="D30" s="6" t="n">
        <v>1407</v>
      </c>
    </row>
    <row r="31">
      <c r="A31" s="4" t="inlineStr">
        <is>
          <t>Restructuring costs incurred</t>
        </is>
      </c>
      <c r="B31" s="6" t="n">
        <v>3226</v>
      </c>
      <c r="C31" s="4" t="inlineStr">
        <is>
          <t xml:space="preserve"> </t>
        </is>
      </c>
      <c r="D31" s="4" t="inlineStr">
        <is>
          <t xml:space="preserve"> </t>
        </is>
      </c>
    </row>
    <row r="32">
      <c r="A32" s="4" t="inlineStr">
        <is>
          <t>Europe-North | Headcount reduction</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Costs incurred</t>
        </is>
      </c>
      <c r="B34" s="6" t="n">
        <v>300</v>
      </c>
      <c r="C34" s="6" t="n">
        <v>4300</v>
      </c>
      <c r="D34" s="6" t="n">
        <v>300</v>
      </c>
    </row>
    <row r="35">
      <c r="A35" s="4" t="inlineStr">
        <is>
          <t>Europe-South</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Beginning balance</t>
        </is>
      </c>
      <c r="B37" s="6" t="n">
        <v>23860</v>
      </c>
      <c r="C37" s="6" t="n">
        <v>1048</v>
      </c>
      <c r="D37" s="6" t="n">
        <v>0</v>
      </c>
    </row>
    <row r="38">
      <c r="A38" s="4" t="inlineStr">
        <is>
          <t>Costs incurred</t>
        </is>
      </c>
      <c r="B38" s="6" t="n">
        <v>1266</v>
      </c>
      <c r="C38" s="6" t="n">
        <v>30767</v>
      </c>
      <c r="D38" s="6" t="n">
        <v>5166</v>
      </c>
    </row>
    <row r="39">
      <c r="A39" s="4" t="inlineStr">
        <is>
          <t>Costs paid or otherwise settled</t>
        </is>
      </c>
      <c r="B39" s="6" t="n">
        <v>-16523</v>
      </c>
      <c r="C39" s="6" t="n">
        <v>-7955</v>
      </c>
      <c r="D39" s="6" t="n">
        <v>-4118</v>
      </c>
    </row>
    <row r="40">
      <c r="A40" s="4" t="inlineStr">
        <is>
          <t>Foreign currency impact</t>
        </is>
      </c>
      <c r="B40" s="6" t="n">
        <v>1400</v>
      </c>
      <c r="C40" s="4" t="inlineStr">
        <is>
          <t xml:space="preserve"> </t>
        </is>
      </c>
      <c r="D40" s="4" t="inlineStr">
        <is>
          <t xml:space="preserve"> </t>
        </is>
      </c>
    </row>
    <row r="41">
      <c r="A41" s="4" t="inlineStr">
        <is>
          <t>Ending balance</t>
        </is>
      </c>
      <c r="B41" s="6" t="n">
        <v>7203</v>
      </c>
      <c r="C41" s="6" t="n">
        <v>23860</v>
      </c>
      <c r="D41" s="6" t="n">
        <v>1048</v>
      </c>
    </row>
    <row r="42">
      <c r="A42" s="4" t="inlineStr">
        <is>
          <t>Restructuring costs incurred</t>
        </is>
      </c>
      <c r="B42" s="6" t="n">
        <v>37199</v>
      </c>
      <c r="C42" s="4" t="inlineStr">
        <is>
          <t xml:space="preserve"> </t>
        </is>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Beginning balance</t>
        </is>
      </c>
      <c r="B45" s="6" t="n">
        <v>0</v>
      </c>
      <c r="C45" s="6" t="n">
        <v>0</v>
      </c>
      <c r="D45" s="6" t="n">
        <v>0</v>
      </c>
    </row>
    <row r="46">
      <c r="A46" s="4" t="inlineStr">
        <is>
          <t>Costs incurred</t>
        </is>
      </c>
      <c r="B46" s="6" t="n">
        <v>0</v>
      </c>
      <c r="C46" s="6" t="n">
        <v>0</v>
      </c>
      <c r="D46" s="6" t="n">
        <v>495</v>
      </c>
    </row>
    <row r="47">
      <c r="A47" s="4" t="inlineStr">
        <is>
          <t>Costs paid or otherwise settled</t>
        </is>
      </c>
      <c r="B47" s="6" t="n">
        <v>0</v>
      </c>
      <c r="C47" s="6" t="n">
        <v>0</v>
      </c>
      <c r="D47" s="6" t="n">
        <v>-495</v>
      </c>
    </row>
    <row r="48">
      <c r="A48" s="4" t="inlineStr">
        <is>
          <t>Foreign currency impact</t>
        </is>
      </c>
      <c r="B48" s="6" t="n">
        <v>0</v>
      </c>
      <c r="C48" s="4" t="inlineStr">
        <is>
          <t xml:space="preserve"> </t>
        </is>
      </c>
      <c r="D48" s="4" t="inlineStr">
        <is>
          <t xml:space="preserve"> </t>
        </is>
      </c>
    </row>
    <row r="49">
      <c r="A49" s="4" t="inlineStr">
        <is>
          <t>Ending balance</t>
        </is>
      </c>
      <c r="B49" s="6" t="n">
        <v>0</v>
      </c>
      <c r="C49" s="6" t="n">
        <v>0</v>
      </c>
      <c r="D49" s="6" t="n">
        <v>0</v>
      </c>
    </row>
    <row r="50">
      <c r="A50" s="4" t="inlineStr">
        <is>
          <t>Other | Headcount reduction</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Costs incurred</t>
        </is>
      </c>
      <c r="B52" s="4" t="inlineStr">
        <is>
          <t xml:space="preserve"> </t>
        </is>
      </c>
      <c r="C52" s="4" t="inlineStr">
        <is>
          <t xml:space="preserve"> </t>
        </is>
      </c>
      <c r="D52" s="6" t="n">
        <v>500</v>
      </c>
    </row>
    <row r="53">
      <c r="A53" s="4" t="inlineStr">
        <is>
          <t>Corporate</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Beginning balance</t>
        </is>
      </c>
      <c r="B55" s="6" t="n">
        <v>456</v>
      </c>
      <c r="C55" s="6" t="n">
        <v>818</v>
      </c>
      <c r="D55" s="6" t="n">
        <v>0</v>
      </c>
    </row>
    <row r="56">
      <c r="A56" s="4" t="inlineStr">
        <is>
          <t>Costs incurred</t>
        </is>
      </c>
      <c r="B56" s="6" t="n">
        <v>-456</v>
      </c>
      <c r="C56" s="6" t="n">
        <v>1077</v>
      </c>
      <c r="D56" s="6" t="n">
        <v>2529</v>
      </c>
    </row>
    <row r="57">
      <c r="A57" s="4" t="inlineStr">
        <is>
          <t>Costs paid or otherwise settled</t>
        </is>
      </c>
      <c r="B57" s="6" t="n">
        <v>0</v>
      </c>
      <c r="C57" s="6" t="n">
        <v>-1439</v>
      </c>
      <c r="D57" s="6" t="n">
        <v>-1711</v>
      </c>
    </row>
    <row r="58">
      <c r="A58" s="4" t="inlineStr">
        <is>
          <t>Foreign currency impact</t>
        </is>
      </c>
      <c r="B58" s="6" t="n">
        <v>0</v>
      </c>
      <c r="C58" s="4" t="inlineStr">
        <is>
          <t xml:space="preserve"> </t>
        </is>
      </c>
      <c r="D58" s="4" t="inlineStr">
        <is>
          <t xml:space="preserve"> </t>
        </is>
      </c>
    </row>
    <row r="59">
      <c r="A59" s="4" t="inlineStr">
        <is>
          <t>Ending balance</t>
        </is>
      </c>
      <c r="B59" s="6" t="n">
        <v>0</v>
      </c>
      <c r="C59" s="6" t="n">
        <v>456</v>
      </c>
      <c r="D59" s="6" t="n">
        <v>818</v>
      </c>
    </row>
    <row r="60">
      <c r="A60" s="4" t="inlineStr">
        <is>
          <t>Corporate | Headcount reduction</t>
        </is>
      </c>
      <c r="B60" s="4" t="inlineStr">
        <is>
          <t xml:space="preserve"> </t>
        </is>
      </c>
      <c r="C60" s="4" t="inlineStr">
        <is>
          <t xml:space="preserve"> </t>
        </is>
      </c>
      <c r="D60" s="4" t="inlineStr">
        <is>
          <t xml:space="preserve"> </t>
        </is>
      </c>
    </row>
    <row r="61">
      <c r="A61" s="3" t="inlineStr">
        <is>
          <t>Restructuring Reserve [Roll Forward]</t>
        </is>
      </c>
      <c r="B61" s="4" t="inlineStr">
        <is>
          <t xml:space="preserve"> </t>
        </is>
      </c>
      <c r="C61" s="4" t="inlineStr">
        <is>
          <t xml:space="preserve"> </t>
        </is>
      </c>
      <c r="D61" s="4" t="inlineStr">
        <is>
          <t xml:space="preserve"> </t>
        </is>
      </c>
    </row>
    <row r="62">
      <c r="A62" s="4" t="inlineStr">
        <is>
          <t>Costs incurred</t>
        </is>
      </c>
      <c r="B62" s="6" t="n">
        <v>3900</v>
      </c>
      <c r="C62" s="6" t="n">
        <v>1900</v>
      </c>
      <c r="D62" s="6" t="n">
        <v>1600</v>
      </c>
    </row>
    <row r="63">
      <c r="A63" s="4" t="inlineStr">
        <is>
          <t>Operating Expense | Europe-North</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Costs incurred</t>
        </is>
      </c>
      <c r="B65" s="6" t="n">
        <v>0</v>
      </c>
      <c r="C65" s="6" t="n">
        <v>31</v>
      </c>
      <c r="D65" s="6" t="n">
        <v>1318</v>
      </c>
    </row>
    <row r="66">
      <c r="A66" s="4" t="inlineStr">
        <is>
          <t>Restructuring costs incurred</t>
        </is>
      </c>
      <c r="B66" s="6" t="n">
        <v>1349</v>
      </c>
      <c r="C66" s="4" t="inlineStr">
        <is>
          <t xml:space="preserve"> </t>
        </is>
      </c>
      <c r="D66" s="4" t="inlineStr">
        <is>
          <t xml:space="preserve"> </t>
        </is>
      </c>
    </row>
    <row r="67">
      <c r="A67" s="4" t="inlineStr">
        <is>
          <t>Operating Expense | Europe-South</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Costs incurred</t>
        </is>
      </c>
      <c r="B69" s="6" t="n">
        <v>-522</v>
      </c>
      <c r="C69" s="6" t="n">
        <v>14284</v>
      </c>
      <c r="D69" s="6" t="n">
        <v>1064</v>
      </c>
    </row>
    <row r="70">
      <c r="A70" s="4" t="inlineStr">
        <is>
          <t>Restructuring costs incurred</t>
        </is>
      </c>
      <c r="B70" s="6" t="n">
        <v>14826</v>
      </c>
      <c r="C70" s="4" t="inlineStr">
        <is>
          <t xml:space="preserve"> </t>
        </is>
      </c>
      <c r="D70" s="4" t="inlineStr">
        <is>
          <t xml:space="preserve"> </t>
        </is>
      </c>
    </row>
    <row r="71">
      <c r="A71" s="4" t="inlineStr">
        <is>
          <t>Selling, General and Administrative Expenses | Europe-North</t>
        </is>
      </c>
      <c r="B71" s="4" t="inlineStr">
        <is>
          <t xml:space="preserve"> </t>
        </is>
      </c>
      <c r="C71" s="4" t="inlineStr">
        <is>
          <t xml:space="preserve"> </t>
        </is>
      </c>
      <c r="D71" s="4" t="inlineStr">
        <is>
          <t xml:space="preserve"> </t>
        </is>
      </c>
    </row>
    <row r="72">
      <c r="A72" s="3" t="inlineStr">
        <is>
          <t>Restructuring Reserve [Roll Forward]</t>
        </is>
      </c>
      <c r="B72" s="4" t="inlineStr">
        <is>
          <t xml:space="preserve"> </t>
        </is>
      </c>
      <c r="C72" s="4" t="inlineStr">
        <is>
          <t xml:space="preserve"> </t>
        </is>
      </c>
      <c r="D72" s="4" t="inlineStr">
        <is>
          <t xml:space="preserve"> </t>
        </is>
      </c>
    </row>
    <row r="73">
      <c r="A73" s="4" t="inlineStr">
        <is>
          <t>Costs incurred</t>
        </is>
      </c>
      <c r="B73" s="6" t="n">
        <v>0</v>
      </c>
      <c r="C73" s="6" t="n">
        <v>2</v>
      </c>
      <c r="D73" s="6" t="n">
        <v>1875</v>
      </c>
    </row>
    <row r="74">
      <c r="A74" s="4" t="inlineStr">
        <is>
          <t>Restructuring costs incurred</t>
        </is>
      </c>
      <c r="B74" s="6" t="n">
        <v>1877</v>
      </c>
      <c r="C74" s="4" t="inlineStr">
        <is>
          <t xml:space="preserve"> </t>
        </is>
      </c>
      <c r="D74" s="4" t="inlineStr">
        <is>
          <t xml:space="preserve"> </t>
        </is>
      </c>
    </row>
    <row r="75">
      <c r="A75" s="4" t="inlineStr">
        <is>
          <t>Selling, General and Administrative Expenses | Europe-South</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Costs incurred</t>
        </is>
      </c>
      <c r="B77" s="6" t="n">
        <v>1788</v>
      </c>
      <c r="C77" s="7" t="n">
        <v>16483</v>
      </c>
      <c r="D77" s="7" t="n">
        <v>4102</v>
      </c>
    </row>
    <row r="78">
      <c r="A78" s="4" t="inlineStr">
        <is>
          <t>Restructuring costs incurred</t>
        </is>
      </c>
      <c r="B78" s="7" t="n">
        <v>22373</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gment and Geographic Reg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1717028</v>
      </c>
      <c r="C4" s="7" t="n">
        <v>1521194</v>
      </c>
      <c r="D4" s="7" t="n">
        <v>1260712</v>
      </c>
    </row>
    <row r="5">
      <c r="A5" s="4" t="inlineStr">
        <is>
          <t>Revenue from leases</t>
        </is>
      </c>
      <c r="B5" s="7" t="n">
        <v>764106</v>
      </c>
      <c r="C5" s="7" t="n">
        <v>719924</v>
      </c>
      <c r="D5" s="7" t="n">
        <v>593896</v>
      </c>
    </row>
    <row r="6">
      <c r="A6" s="4" t="inlineStr">
        <is>
          <t>Operating Lease, Lease Income, Statement of Income or Comprehensive Income [Extensible Enumeration]</t>
        </is>
      </c>
      <c r="B6" s="4" t="inlineStr">
        <is>
          <t>Revenue</t>
        </is>
      </c>
      <c r="C6" s="4" t="inlineStr">
        <is>
          <t>Revenue</t>
        </is>
      </c>
      <c r="D6" s="4" t="inlineStr">
        <is>
          <t>Revenue</t>
        </is>
      </c>
    </row>
    <row r="7">
      <c r="A7" s="4" t="inlineStr">
        <is>
          <t>Revenue</t>
        </is>
      </c>
      <c r="B7" s="7" t="n">
        <v>2481134</v>
      </c>
      <c r="C7" s="7" t="n">
        <v>2241118</v>
      </c>
      <c r="D7" s="7" t="n">
        <v>1854608</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698250</v>
      </c>
      <c r="C10" s="6" t="n">
        <v>568231</v>
      </c>
      <c r="D10" s="6" t="n">
        <v>488682</v>
      </c>
    </row>
    <row r="11">
      <c r="A11" s="4" t="inlineStr">
        <is>
          <t>Revenue from leases</t>
        </is>
      </c>
      <c r="B11" s="6" t="n">
        <v>663704</v>
      </c>
      <c r="C11" s="6" t="n">
        <v>605389</v>
      </c>
      <c r="D11" s="6" t="n">
        <v>488290</v>
      </c>
    </row>
    <row r="12">
      <c r="A12" s="4" t="inlineStr">
        <is>
          <t>Revenue</t>
        </is>
      </c>
      <c r="B12" s="6" t="n">
        <v>1361954</v>
      </c>
      <c r="C12" s="6" t="n">
        <v>1173620</v>
      </c>
      <c r="D12" s="6" t="n">
        <v>976972</v>
      </c>
    </row>
    <row r="13">
      <c r="A13" s="4" t="inlineStr">
        <is>
          <t>Europ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6" t="n">
        <v>953914</v>
      </c>
      <c r="C15" s="6" t="n">
        <v>896329</v>
      </c>
      <c r="D15" s="6" t="n">
        <v>702796</v>
      </c>
    </row>
    <row r="16">
      <c r="A16" s="4" t="inlineStr">
        <is>
          <t>Revenue from leases</t>
        </is>
      </c>
      <c r="B16" s="6" t="n">
        <v>79311</v>
      </c>
      <c r="C16" s="6" t="n">
        <v>94021</v>
      </c>
      <c r="D16" s="6" t="n">
        <v>89313</v>
      </c>
    </row>
    <row r="17">
      <c r="A17" s="4" t="inlineStr">
        <is>
          <t>Revenue</t>
        </is>
      </c>
      <c r="B17" s="6" t="n">
        <v>1033225</v>
      </c>
      <c r="C17" s="6" t="n">
        <v>990350</v>
      </c>
      <c r="D17" s="6" t="n">
        <v>792109</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64864</v>
      </c>
      <c r="C20" s="6" t="n">
        <v>56634</v>
      </c>
      <c r="D20" s="6" t="n">
        <v>69234</v>
      </c>
    </row>
    <row r="21">
      <c r="A21" s="4" t="inlineStr">
        <is>
          <t>Revenue from leases</t>
        </is>
      </c>
      <c r="B21" s="6" t="n">
        <v>21091</v>
      </c>
      <c r="C21" s="6" t="n">
        <v>20514</v>
      </c>
      <c r="D21" s="6" t="n">
        <v>16293</v>
      </c>
    </row>
    <row r="22">
      <c r="A22" s="4" t="inlineStr">
        <is>
          <t>Revenue</t>
        </is>
      </c>
      <c r="B22" s="6" t="n">
        <v>85955</v>
      </c>
      <c r="C22" s="6" t="n">
        <v>77148</v>
      </c>
      <c r="D22" s="6" t="n">
        <v>85527</v>
      </c>
    </row>
    <row r="23">
      <c r="A23" s="4" t="inlineStr">
        <is>
          <t>Europe-South</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256600</v>
      </c>
      <c r="C25" s="7" t="n">
        <v>264900</v>
      </c>
      <c r="D25" s="6" t="n">
        <v>215000</v>
      </c>
    </row>
    <row r="26">
      <c r="A26" s="4" t="inlineStr">
        <is>
          <t>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4" t="inlineStr">
        <is>
          <t xml:space="preserve"> </t>
        </is>
      </c>
      <c r="C28" s="4" t="inlineStr">
        <is>
          <t xml:space="preserve"> </t>
        </is>
      </c>
      <c r="D28" s="6" t="n">
        <v>56200</v>
      </c>
    </row>
    <row r="29">
      <c r="A29" s="4" t="inlineStr">
        <is>
          <t>Singapo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7" t="n">
        <v>56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Dec. 31, 2022</t>
        </is>
      </c>
      <c r="C1" s="2" t="inlineStr">
        <is>
          <t>Dec. 31, 2021</t>
        </is>
      </c>
      <c r="D1" s="2" t="inlineStr">
        <is>
          <t>Dec. 31, 2020</t>
        </is>
      </c>
    </row>
    <row r="2">
      <c r="A2" s="3" t="inlineStr">
        <is>
          <t>Accounts receivable, net of allowance, from contracts with customers</t>
        </is>
      </c>
      <c r="B2" s="4" t="inlineStr">
        <is>
          <t xml:space="preserve"> </t>
        </is>
      </c>
      <c r="C2" s="4" t="inlineStr">
        <is>
          <t xml:space="preserve"> </t>
        </is>
      </c>
      <c r="D2" s="4" t="inlineStr">
        <is>
          <t xml:space="preserve"> </t>
        </is>
      </c>
    </row>
    <row r="3">
      <c r="A3" s="4" t="inlineStr">
        <is>
          <t>Beginning balance</t>
        </is>
      </c>
      <c r="B3" s="7" t="n">
        <v>492706</v>
      </c>
      <c r="C3" s="7" t="n">
        <v>349799</v>
      </c>
      <c r="D3" s="7" t="n">
        <v>581555</v>
      </c>
    </row>
    <row r="4">
      <c r="A4" s="4" t="inlineStr">
        <is>
          <t>Ending balance</t>
        </is>
      </c>
      <c r="B4" s="6" t="n">
        <v>480016</v>
      </c>
      <c r="C4" s="6" t="n">
        <v>492706</v>
      </c>
      <c r="D4" s="6" t="n">
        <v>349799</v>
      </c>
    </row>
    <row r="5">
      <c r="A5" s="3" t="inlineStr">
        <is>
          <t>Deferred revenue from contracts with customers</t>
        </is>
      </c>
      <c r="B5" s="4" t="inlineStr">
        <is>
          <t xml:space="preserve"> </t>
        </is>
      </c>
      <c r="C5" s="4" t="inlineStr">
        <is>
          <t xml:space="preserve"> </t>
        </is>
      </c>
      <c r="D5" s="4" t="inlineStr">
        <is>
          <t xml:space="preserve"> </t>
        </is>
      </c>
    </row>
    <row r="6">
      <c r="A6" s="4" t="inlineStr">
        <is>
          <t>Beginning balance</t>
        </is>
      </c>
      <c r="B6" s="6" t="n">
        <v>42016</v>
      </c>
      <c r="C6" s="6" t="n">
        <v>37712</v>
      </c>
      <c r="D6" s="6" t="n">
        <v>52589</v>
      </c>
    </row>
    <row r="7">
      <c r="A7" s="4" t="inlineStr">
        <is>
          <t>Ending balance</t>
        </is>
      </c>
      <c r="B7" s="7" t="n">
        <v>32369</v>
      </c>
      <c r="C7" s="7" t="n">
        <v>42016</v>
      </c>
      <c r="D7" s="7" t="n">
        <v>37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 revenue recognized</t>
        </is>
      </c>
      <c r="B4" s="5" t="n">
        <v>40.4</v>
      </c>
      <c r="C4" s="5" t="n">
        <v>36.8</v>
      </c>
      <c r="D4" s="7" t="n">
        <v>48</v>
      </c>
    </row>
    <row r="5">
      <c r="A5" s="4" t="inlineStr">
        <is>
          <t>Revenue, remaining performance obligation</t>
        </is>
      </c>
      <c r="B5" s="5" t="n">
        <v>90.8</v>
      </c>
      <c r="C5" s="4" t="inlineStr">
        <is>
          <t xml:space="preserve"> </t>
        </is>
      </c>
      <c r="D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period</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Dec. 31, 2022 USD ($)</t>
        </is>
      </c>
    </row>
    <row r="2">
      <c r="A2" s="3" t="inlineStr">
        <is>
          <t>Operating Leases, Future Minimum Payments Receivable [Abstract]</t>
        </is>
      </c>
      <c r="B2" s="4" t="inlineStr">
        <is>
          <t xml:space="preserve"> </t>
        </is>
      </c>
    </row>
    <row r="3">
      <c r="A3" s="4" t="inlineStr">
        <is>
          <t>2023</t>
        </is>
      </c>
      <c r="B3" s="7" t="n">
        <v>371854</v>
      </c>
    </row>
    <row r="4">
      <c r="A4" s="4" t="inlineStr">
        <is>
          <t>2024</t>
        </is>
      </c>
      <c r="B4" s="6" t="n">
        <v>40155</v>
      </c>
    </row>
    <row r="5">
      <c r="A5" s="4" t="inlineStr">
        <is>
          <t>2025</t>
        </is>
      </c>
      <c r="B5" s="6" t="n">
        <v>14167</v>
      </c>
    </row>
    <row r="6">
      <c r="A6" s="4" t="inlineStr">
        <is>
          <t>2026</t>
        </is>
      </c>
      <c r="B6" s="6" t="n">
        <v>6670</v>
      </c>
    </row>
    <row r="7">
      <c r="A7" s="4" t="inlineStr">
        <is>
          <t>2027</t>
        </is>
      </c>
      <c r="B7" s="6" t="n">
        <v>1308</v>
      </c>
    </row>
    <row r="8">
      <c r="A8" s="4" t="inlineStr">
        <is>
          <t>Thereafter</t>
        </is>
      </c>
      <c r="B8" s="6" t="n">
        <v>2452</v>
      </c>
    </row>
    <row r="9">
      <c r="A9" s="4" t="inlineStr">
        <is>
          <t>Total</t>
        </is>
      </c>
      <c r="B9" s="7" t="n">
        <v>4366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LONG-TERM DEBT - Schedule of Long-Term Debt (Details) € in Thousands</t>
        </is>
      </c>
      <c r="D1" s="2" t="inlineStr">
        <is>
          <t>1 Months Ended</t>
        </is>
      </c>
      <c r="E1" s="2" t="inlineStr">
        <is>
          <t>12 Months Ended</t>
        </is>
      </c>
    </row>
    <row r="2">
      <c r="B2" s="2" t="inlineStr">
        <is>
          <t>Jun. 16, 2021 USD ($)</t>
        </is>
      </c>
      <c r="C2" s="2" t="inlineStr">
        <is>
          <t>Mar. 04, 2021 USD ($)</t>
        </is>
      </c>
      <c r="D2" s="2" t="inlineStr">
        <is>
          <t>Apr. 30, 2022 EUR (€)</t>
        </is>
      </c>
      <c r="E2" s="2" t="inlineStr">
        <is>
          <t>Dec. 31, 2022 USD ($)</t>
        </is>
      </c>
      <c r="F2" s="2" t="inlineStr">
        <is>
          <t>Dec. 31, 2022 EUR (€)</t>
        </is>
      </c>
      <c r="G2" s="2" t="inlineStr">
        <is>
          <t>Sep. 30, 2022</t>
        </is>
      </c>
      <c r="H2" s="2" t="inlineStr">
        <is>
          <t>Jun. 29, 2022</t>
        </is>
      </c>
      <c r="I2" s="2" t="inlineStr">
        <is>
          <t>Dec. 31, 2021 USD ($)</t>
        </is>
      </c>
      <c r="J2" s="2" t="inlineStr">
        <is>
          <t>Jun. 01, 2021 USD ($)</t>
        </is>
      </c>
      <c r="K2" s="2" t="inlineStr">
        <is>
          <t>Feb. 17, 2021 USD ($)</t>
        </is>
      </c>
      <c r="L2" s="2" t="inlineStr">
        <is>
          <t>Aug. 04, 2020 USD ($)</t>
        </is>
      </c>
      <c r="M2" s="2" t="inlineStr">
        <is>
          <t>Aug. 2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Total</t>
        </is>
      </c>
      <c r="B4" s="4" t="inlineStr">
        <is>
          <t xml:space="preserve"> </t>
        </is>
      </c>
      <c r="C4" s="4" t="inlineStr">
        <is>
          <t xml:space="preserve"> </t>
        </is>
      </c>
      <c r="D4" s="4" t="inlineStr">
        <is>
          <t xml:space="preserve"> </t>
        </is>
      </c>
      <c r="E4" s="7" t="n">
        <v>5594017000</v>
      </c>
      <c r="F4" s="4" t="inlineStr">
        <is>
          <t xml:space="preserve"> </t>
        </is>
      </c>
      <c r="G4" s="4" t="inlineStr">
        <is>
          <t xml:space="preserve"> </t>
        </is>
      </c>
      <c r="H4" s="4" t="inlineStr">
        <is>
          <t xml:space="preserve"> </t>
        </is>
      </c>
      <c r="I4" s="7" t="n">
        <v>5604953000</v>
      </c>
      <c r="J4" s="4" t="inlineStr">
        <is>
          <t xml:space="preserve"> </t>
        </is>
      </c>
      <c r="K4" s="4" t="inlineStr">
        <is>
          <t xml:space="preserve"> </t>
        </is>
      </c>
      <c r="L4" s="4" t="inlineStr">
        <is>
          <t xml:space="preserve"> </t>
        </is>
      </c>
      <c r="M4" s="4" t="inlineStr">
        <is>
          <t xml:space="preserve"> </t>
        </is>
      </c>
    </row>
    <row r="5">
      <c r="A5" s="4" t="inlineStr">
        <is>
          <t>Original issue discount</t>
        </is>
      </c>
      <c r="B5" s="4" t="inlineStr">
        <is>
          <t xml:space="preserve"> </t>
        </is>
      </c>
      <c r="C5" s="4" t="inlineStr">
        <is>
          <t xml:space="preserve"> </t>
        </is>
      </c>
      <c r="D5" s="4" t="inlineStr">
        <is>
          <t xml:space="preserve"> </t>
        </is>
      </c>
      <c r="E5" s="6" t="n">
        <v>-5596000</v>
      </c>
      <c r="F5" s="4" t="inlineStr">
        <is>
          <t xml:space="preserve"> </t>
        </is>
      </c>
      <c r="G5" s="4" t="inlineStr">
        <is>
          <t xml:space="preserve"> </t>
        </is>
      </c>
      <c r="H5" s="4" t="inlineStr">
        <is>
          <t xml:space="preserve"> </t>
        </is>
      </c>
      <c r="I5" s="6" t="n">
        <v>-6976000</v>
      </c>
      <c r="J5" s="4" t="inlineStr">
        <is>
          <t xml:space="preserve"> </t>
        </is>
      </c>
      <c r="K5" s="4" t="inlineStr">
        <is>
          <t xml:space="preserve"> </t>
        </is>
      </c>
      <c r="L5" s="4" t="inlineStr">
        <is>
          <t xml:space="preserve"> </t>
        </is>
      </c>
      <c r="M5" s="4" t="inlineStr">
        <is>
          <t xml:space="preserve"> </t>
        </is>
      </c>
    </row>
    <row r="6">
      <c r="A6" s="4" t="inlineStr">
        <is>
          <t>Long-term debt fees</t>
        </is>
      </c>
      <c r="B6" s="4" t="inlineStr">
        <is>
          <t xml:space="preserve"> </t>
        </is>
      </c>
      <c r="C6" s="4" t="inlineStr">
        <is>
          <t xml:space="preserve"> </t>
        </is>
      </c>
      <c r="D6" s="4" t="inlineStr">
        <is>
          <t xml:space="preserve"> </t>
        </is>
      </c>
      <c r="E6" s="6" t="n">
        <v>-47185000</v>
      </c>
      <c r="F6" s="4" t="inlineStr">
        <is>
          <t xml:space="preserve"> </t>
        </is>
      </c>
      <c r="G6" s="4" t="inlineStr">
        <is>
          <t xml:space="preserve"> </t>
        </is>
      </c>
      <c r="H6" s="4" t="inlineStr">
        <is>
          <t xml:space="preserve"> </t>
        </is>
      </c>
      <c r="I6" s="6" t="n">
        <v>-57077000</v>
      </c>
      <c r="J6" s="4" t="inlineStr">
        <is>
          <t xml:space="preserve"> </t>
        </is>
      </c>
      <c r="K6" s="4" t="inlineStr">
        <is>
          <t xml:space="preserve"> </t>
        </is>
      </c>
      <c r="L6" s="4" t="inlineStr">
        <is>
          <t xml:space="preserve"> </t>
        </is>
      </c>
      <c r="M6" s="4" t="inlineStr">
        <is>
          <t xml:space="preserve"> </t>
        </is>
      </c>
    </row>
    <row r="7">
      <c r="A7" s="4" t="inlineStr">
        <is>
          <t>Less: Current portion</t>
        </is>
      </c>
      <c r="B7" s="4" t="inlineStr">
        <is>
          <t xml:space="preserve"> </t>
        </is>
      </c>
      <c r="C7" s="4" t="inlineStr">
        <is>
          <t xml:space="preserve"> </t>
        </is>
      </c>
      <c r="D7" s="4" t="inlineStr">
        <is>
          <t xml:space="preserve"> </t>
        </is>
      </c>
      <c r="E7" s="6" t="n">
        <v>25218000</v>
      </c>
      <c r="F7" s="4" t="inlineStr">
        <is>
          <t xml:space="preserve"> </t>
        </is>
      </c>
      <c r="G7" s="4" t="inlineStr">
        <is>
          <t xml:space="preserve"> </t>
        </is>
      </c>
      <c r="H7" s="4" t="inlineStr">
        <is>
          <t xml:space="preserve"> </t>
        </is>
      </c>
      <c r="I7" s="6" t="n">
        <v>21165000</v>
      </c>
      <c r="J7" s="4" t="inlineStr">
        <is>
          <t xml:space="preserve"> </t>
        </is>
      </c>
      <c r="K7" s="4" t="inlineStr">
        <is>
          <t xml:space="preserve"> </t>
        </is>
      </c>
      <c r="L7" s="4" t="inlineStr">
        <is>
          <t xml:space="preserve"> </t>
        </is>
      </c>
      <c r="M7" s="4" t="inlineStr">
        <is>
          <t xml:space="preserve"> </t>
        </is>
      </c>
    </row>
    <row r="8">
      <c r="A8" s="4" t="inlineStr">
        <is>
          <t>Total long-term debt</t>
        </is>
      </c>
      <c r="B8" s="4" t="inlineStr">
        <is>
          <t xml:space="preserve"> </t>
        </is>
      </c>
      <c r="C8" s="4" t="inlineStr">
        <is>
          <t xml:space="preserve"> </t>
        </is>
      </c>
      <c r="D8" s="4" t="inlineStr">
        <is>
          <t xml:space="preserve"> </t>
        </is>
      </c>
      <c r="E8" s="6" t="n">
        <v>5568799000</v>
      </c>
      <c r="F8" s="4" t="inlineStr">
        <is>
          <t xml:space="preserve"> </t>
        </is>
      </c>
      <c r="G8" s="4" t="inlineStr">
        <is>
          <t xml:space="preserve"> </t>
        </is>
      </c>
      <c r="H8" s="4" t="inlineStr">
        <is>
          <t xml:space="preserve"> </t>
        </is>
      </c>
      <c r="I8" s="6" t="n">
        <v>5583788000</v>
      </c>
      <c r="J8" s="4" t="inlineStr">
        <is>
          <t xml:space="preserve"> </t>
        </is>
      </c>
      <c r="K8" s="4" t="inlineStr">
        <is>
          <t xml:space="preserve"> </t>
        </is>
      </c>
      <c r="L8" s="4" t="inlineStr">
        <is>
          <t xml:space="preserve"> </t>
        </is>
      </c>
      <c r="M8" s="4" t="inlineStr">
        <is>
          <t xml:space="preserve"> </t>
        </is>
      </c>
    </row>
    <row r="9">
      <c r="A9" s="4" t="inlineStr">
        <is>
          <t>State guaranteed loan year one</t>
        </is>
      </c>
      <c r="B9" s="4" t="inlineStr">
        <is>
          <t xml:space="preserve"> </t>
        </is>
      </c>
      <c r="C9" s="4" t="inlineStr">
        <is>
          <t xml:space="preserve"> </t>
        </is>
      </c>
      <c r="D9" s="4" t="inlineStr">
        <is>
          <t xml:space="preserve"> </t>
        </is>
      </c>
      <c r="E9" s="4" t="inlineStr">
        <is>
          <t xml:space="preserve"> </t>
        </is>
      </c>
      <c r="F9" s="4" t="inlineStr">
        <is>
          <t xml:space="preserve"> </t>
        </is>
      </c>
      <c r="G9" s="9" t="n">
        <v>0.0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Facility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Total</t>
        </is>
      </c>
      <c r="B12" s="4" t="inlineStr">
        <is>
          <t xml:space="preserve"> </t>
        </is>
      </c>
      <c r="C12" s="4" t="inlineStr">
        <is>
          <t xml:space="preserve"> </t>
        </is>
      </c>
      <c r="D12" s="4" t="inlineStr">
        <is>
          <t xml:space="preserve"> </t>
        </is>
      </c>
      <c r="E12" s="6" t="n">
        <v>1935000000</v>
      </c>
      <c r="F12" s="4" t="inlineStr">
        <is>
          <t xml:space="preserve"> </t>
        </is>
      </c>
      <c r="G12" s="4" t="inlineStr">
        <is>
          <t xml:space="preserve"> </t>
        </is>
      </c>
      <c r="H12" s="4" t="inlineStr">
        <is>
          <t xml:space="preserve"> </t>
        </is>
      </c>
      <c r="I12" s="6" t="n">
        <v>1955000000</v>
      </c>
      <c r="J12" s="4" t="inlineStr">
        <is>
          <t xml:space="preserve"> </t>
        </is>
      </c>
      <c r="K12" s="4" t="inlineStr">
        <is>
          <t xml:space="preserve"> </t>
        </is>
      </c>
      <c r="L12" s="4" t="inlineStr">
        <is>
          <t xml:space="preserve"> </t>
        </is>
      </c>
      <c r="M12" s="4" t="inlineStr">
        <is>
          <t xml:space="preserve"> </t>
        </is>
      </c>
    </row>
    <row r="13">
      <c r="A13" s="4" t="inlineStr">
        <is>
          <t>Payments of debt</t>
        </is>
      </c>
      <c r="B13" s="4" t="inlineStr">
        <is>
          <t xml:space="preserve"> </t>
        </is>
      </c>
      <c r="C13" s="4" t="inlineStr">
        <is>
          <t xml:space="preserve"> </t>
        </is>
      </c>
      <c r="D13" s="4" t="inlineStr">
        <is>
          <t xml:space="preserve"> </t>
        </is>
      </c>
      <c r="E13" s="6" t="n">
        <v>2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 Total</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row>
    <row r="17">
      <c r="A17" s="4" t="inlineStr">
        <is>
          <t>Receivables-Bas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 Total</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row>
    <row r="20">
      <c r="A20" s="4" t="inlineStr">
        <is>
          <t>Clear Channel Outdoor Holdings 5.125% Senior Secured Notes Due 2027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 Total</t>
        </is>
      </c>
      <c r="B22" s="4" t="inlineStr">
        <is>
          <t xml:space="preserve"> </t>
        </is>
      </c>
      <c r="C22" s="4" t="inlineStr">
        <is>
          <t xml:space="preserve"> </t>
        </is>
      </c>
      <c r="D22" s="4" t="inlineStr">
        <is>
          <t xml:space="preserve"> </t>
        </is>
      </c>
      <c r="E22" s="7" t="n">
        <v>1250000000</v>
      </c>
      <c r="F22" s="4" t="inlineStr">
        <is>
          <t xml:space="preserve"> </t>
        </is>
      </c>
      <c r="G22" s="4" t="inlineStr">
        <is>
          <t xml:space="preserve"> </t>
        </is>
      </c>
      <c r="H22" s="4" t="inlineStr">
        <is>
          <t xml:space="preserve"> </t>
        </is>
      </c>
      <c r="I22" s="6" t="n">
        <v>1250000000</v>
      </c>
      <c r="J22" s="4" t="inlineStr">
        <is>
          <t xml:space="preserve"> </t>
        </is>
      </c>
      <c r="K22" s="4" t="inlineStr">
        <is>
          <t xml:space="preserve"> </t>
        </is>
      </c>
      <c r="L22" s="4" t="inlineStr">
        <is>
          <t xml:space="preserve"> </t>
        </is>
      </c>
      <c r="M22" s="7" t="n">
        <v>1250000000</v>
      </c>
    </row>
    <row r="23">
      <c r="A23" s="4" t="inlineStr">
        <is>
          <t>Interest rate (as a percent)</t>
        </is>
      </c>
      <c r="B23" s="4" t="inlineStr">
        <is>
          <t xml:space="preserve"> </t>
        </is>
      </c>
      <c r="C23" s="4" t="inlineStr">
        <is>
          <t xml:space="preserve"> </t>
        </is>
      </c>
      <c r="D23" s="4" t="inlineStr">
        <is>
          <t xml:space="preserve"> </t>
        </is>
      </c>
      <c r="E23" s="10" t="n">
        <v>0.05125</v>
      </c>
      <c r="F23" s="10" t="n">
        <v>0.051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5125</v>
      </c>
    </row>
    <row r="24">
      <c r="A24" s="4" t="inlineStr">
        <is>
          <t>Clear Channel Outdoor Holdings 7.75% Senior Notes Due 202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 Total</t>
        </is>
      </c>
      <c r="B26" s="4" t="inlineStr">
        <is>
          <t xml:space="preserve"> </t>
        </is>
      </c>
      <c r="C26" s="4" t="inlineStr">
        <is>
          <t xml:space="preserve"> </t>
        </is>
      </c>
      <c r="D26" s="4" t="inlineStr">
        <is>
          <t xml:space="preserve"> </t>
        </is>
      </c>
      <c r="E26" s="7" t="n">
        <v>1000000000</v>
      </c>
      <c r="F26" s="4" t="inlineStr">
        <is>
          <t xml:space="preserve"> </t>
        </is>
      </c>
      <c r="G26" s="4" t="inlineStr">
        <is>
          <t xml:space="preserve"> </t>
        </is>
      </c>
      <c r="H26" s="4" t="inlineStr">
        <is>
          <t xml:space="preserve"> </t>
        </is>
      </c>
      <c r="I26" s="6" t="n">
        <v>1000000000</v>
      </c>
      <c r="J26" s="4" t="inlineStr">
        <is>
          <t xml:space="preserve"> </t>
        </is>
      </c>
      <c r="K26" s="4" t="inlineStr">
        <is>
          <t xml:space="preserve"> </t>
        </is>
      </c>
      <c r="L26" s="4" t="inlineStr">
        <is>
          <t xml:space="preserve"> </t>
        </is>
      </c>
      <c r="M26" s="4" t="inlineStr">
        <is>
          <t xml:space="preserve"> </t>
        </is>
      </c>
    </row>
    <row r="27">
      <c r="A27" s="4" t="inlineStr">
        <is>
          <t>Aggregate principal amount of not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000000000</v>
      </c>
      <c r="L27" s="4" t="inlineStr">
        <is>
          <t xml:space="preserve"> </t>
        </is>
      </c>
      <c r="M27" s="4" t="inlineStr">
        <is>
          <t xml:space="preserve"> </t>
        </is>
      </c>
    </row>
    <row r="28">
      <c r="A28" s="4" t="inlineStr">
        <is>
          <t>Interest rate (as a percent)</t>
        </is>
      </c>
      <c r="B28" s="4" t="inlineStr">
        <is>
          <t xml:space="preserve"> </t>
        </is>
      </c>
      <c r="C28" s="4" t="inlineStr">
        <is>
          <t xml:space="preserve"> </t>
        </is>
      </c>
      <c r="D28" s="4" t="inlineStr">
        <is>
          <t xml:space="preserve"> </t>
        </is>
      </c>
      <c r="E28" s="9" t="n">
        <v>0.0775</v>
      </c>
      <c r="F28" s="9" t="n">
        <v>0.07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0775</v>
      </c>
    </row>
    <row r="29">
      <c r="A29" s="4" t="inlineStr">
        <is>
          <t>Clear Channel Outdoor Holdings 7.5% Senior Notes Due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 Total</t>
        </is>
      </c>
      <c r="B31" s="4" t="inlineStr">
        <is>
          <t xml:space="preserve"> </t>
        </is>
      </c>
      <c r="C31" s="4" t="inlineStr">
        <is>
          <t xml:space="preserve"> </t>
        </is>
      </c>
      <c r="D31" s="4" t="inlineStr">
        <is>
          <t xml:space="preserve"> </t>
        </is>
      </c>
      <c r="E31" s="7" t="n">
        <v>1050000000</v>
      </c>
      <c r="F31" s="4" t="inlineStr">
        <is>
          <t xml:space="preserve"> </t>
        </is>
      </c>
      <c r="G31" s="4" t="inlineStr">
        <is>
          <t xml:space="preserve"> </t>
        </is>
      </c>
      <c r="H31" s="4" t="inlineStr">
        <is>
          <t xml:space="preserve"> </t>
        </is>
      </c>
      <c r="I31" s="6" t="n">
        <v>1050000000</v>
      </c>
      <c r="J31" s="4" t="inlineStr">
        <is>
          <t xml:space="preserve"> </t>
        </is>
      </c>
      <c r="K31" s="4" t="inlineStr">
        <is>
          <t xml:space="preserve"> </t>
        </is>
      </c>
      <c r="L31" s="4" t="inlineStr">
        <is>
          <t xml:space="preserve"> </t>
        </is>
      </c>
      <c r="M31" s="4" t="inlineStr">
        <is>
          <t xml:space="preserve"> </t>
        </is>
      </c>
    </row>
    <row r="32">
      <c r="A32" s="4" t="inlineStr">
        <is>
          <t>Aggregate principal amount of not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050000000</v>
      </c>
      <c r="K32" s="4" t="inlineStr">
        <is>
          <t xml:space="preserve"> </t>
        </is>
      </c>
      <c r="L32" s="4" t="inlineStr">
        <is>
          <t xml:space="preserve"> </t>
        </is>
      </c>
      <c r="M32" s="4" t="inlineStr">
        <is>
          <t xml:space="preserve"> </t>
        </is>
      </c>
    </row>
    <row r="33">
      <c r="A33" s="4" t="inlineStr">
        <is>
          <t>Interest rate (as a percent)</t>
        </is>
      </c>
      <c r="B33" s="4" t="inlineStr">
        <is>
          <t xml:space="preserve"> </t>
        </is>
      </c>
      <c r="C33" s="4" t="inlineStr">
        <is>
          <t xml:space="preserve"> </t>
        </is>
      </c>
      <c r="D33" s="4" t="inlineStr">
        <is>
          <t xml:space="preserve"> </t>
        </is>
      </c>
      <c r="E33" s="9" t="n">
        <v>0.075</v>
      </c>
      <c r="F33" s="9" t="n">
        <v>0.0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75</v>
      </c>
    </row>
    <row r="34">
      <c r="A34" s="4" t="inlineStr">
        <is>
          <t>Clear Channel International B.V. 6.625% Senior Secured Notes Due 2025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 Total</t>
        </is>
      </c>
      <c r="B36" s="4" t="inlineStr">
        <is>
          <t xml:space="preserve"> </t>
        </is>
      </c>
      <c r="C36" s="4" t="inlineStr">
        <is>
          <t xml:space="preserve"> </t>
        </is>
      </c>
      <c r="D36" s="4" t="inlineStr">
        <is>
          <t xml:space="preserve"> </t>
        </is>
      </c>
      <c r="E36" s="7" t="n">
        <v>375000000</v>
      </c>
      <c r="F36" s="4" t="inlineStr">
        <is>
          <t xml:space="preserve"> </t>
        </is>
      </c>
      <c r="G36" s="4" t="inlineStr">
        <is>
          <t xml:space="preserve"> </t>
        </is>
      </c>
      <c r="H36" s="4" t="inlineStr">
        <is>
          <t xml:space="preserve"> </t>
        </is>
      </c>
      <c r="I36" s="6" t="n">
        <v>375000000</v>
      </c>
      <c r="J36" s="4" t="inlineStr">
        <is>
          <t xml:space="preserve"> </t>
        </is>
      </c>
      <c r="K36" s="4" t="inlineStr">
        <is>
          <t xml:space="preserve"> </t>
        </is>
      </c>
      <c r="L36" s="4" t="inlineStr">
        <is>
          <t xml:space="preserve"> </t>
        </is>
      </c>
      <c r="M36" s="4" t="inlineStr">
        <is>
          <t xml:space="preserve"> </t>
        </is>
      </c>
    </row>
    <row r="37">
      <c r="A37" s="4" t="inlineStr">
        <is>
          <t>Aggregate principal amount of not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375000000</v>
      </c>
      <c r="M37" s="4" t="inlineStr">
        <is>
          <t xml:space="preserve"> </t>
        </is>
      </c>
    </row>
    <row r="38">
      <c r="A38" s="4" t="inlineStr">
        <is>
          <t>Interest rate (as a percent)</t>
        </is>
      </c>
      <c r="B38" s="4" t="inlineStr">
        <is>
          <t xml:space="preserve"> </t>
        </is>
      </c>
      <c r="C38" s="4" t="inlineStr">
        <is>
          <t xml:space="preserve"> </t>
        </is>
      </c>
      <c r="D38" s="4" t="inlineStr">
        <is>
          <t xml:space="preserve"> </t>
        </is>
      </c>
      <c r="E38" s="10" t="n">
        <v>0.06625</v>
      </c>
      <c r="F38" s="10" t="n">
        <v>0.06625</v>
      </c>
      <c r="G38" s="4" t="inlineStr">
        <is>
          <t xml:space="preserve"> </t>
        </is>
      </c>
      <c r="H38" s="4" t="inlineStr">
        <is>
          <t xml:space="preserve"> </t>
        </is>
      </c>
      <c r="I38" s="4" t="inlineStr">
        <is>
          <t xml:space="preserve"> </t>
        </is>
      </c>
      <c r="J38" s="4" t="inlineStr">
        <is>
          <t xml:space="preserve"> </t>
        </is>
      </c>
      <c r="K38" s="4" t="inlineStr">
        <is>
          <t xml:space="preserve"> </t>
        </is>
      </c>
      <c r="L38" s="10" t="n">
        <v>0.06625</v>
      </c>
      <c r="M38" s="4" t="inlineStr">
        <is>
          <t xml:space="preserve"> </t>
        </is>
      </c>
    </row>
    <row r="39">
      <c r="A39" s="4" t="inlineStr">
        <is>
          <t>Other debt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Debt, Total</t>
        </is>
      </c>
      <c r="B41" s="4" t="inlineStr">
        <is>
          <t xml:space="preserve"> </t>
        </is>
      </c>
      <c r="C41" s="4" t="inlineStr">
        <is>
          <t xml:space="preserve"> </t>
        </is>
      </c>
      <c r="D41" s="4" t="inlineStr">
        <is>
          <t xml:space="preserve"> </t>
        </is>
      </c>
      <c r="E41" s="7" t="n">
        <v>36798000</v>
      </c>
      <c r="F41" s="4" t="inlineStr">
        <is>
          <t xml:space="preserve"> </t>
        </is>
      </c>
      <c r="G41" s="4" t="inlineStr">
        <is>
          <t xml:space="preserve"> </t>
        </is>
      </c>
      <c r="H41" s="4" t="inlineStr">
        <is>
          <t xml:space="preserve"> </t>
        </is>
      </c>
      <c r="I41" s="7" t="n">
        <v>39006000</v>
      </c>
      <c r="J41" s="4" t="inlineStr">
        <is>
          <t xml:space="preserve"> </t>
        </is>
      </c>
      <c r="K41" s="4" t="inlineStr">
        <is>
          <t xml:space="preserve"> </t>
        </is>
      </c>
      <c r="L41" s="4" t="inlineStr">
        <is>
          <t xml:space="preserve"> </t>
        </is>
      </c>
      <c r="M41" s="4" t="inlineStr">
        <is>
          <t xml:space="preserve"> </t>
        </is>
      </c>
    </row>
    <row r="42">
      <c r="A42" s="4" t="inlineStr">
        <is>
          <t>Other debt | Unsecured Debt | 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 Total</t>
        </is>
      </c>
      <c r="B44" s="4" t="inlineStr">
        <is>
          <t xml:space="preserve"> </t>
        </is>
      </c>
      <c r="C44" s="4" t="inlineStr">
        <is>
          <t xml:space="preserve"> </t>
        </is>
      </c>
      <c r="D44" s="4" t="inlineStr">
        <is>
          <t xml:space="preserve"> </t>
        </is>
      </c>
      <c r="E44" s="7" t="n">
        <v>32100000</v>
      </c>
      <c r="F44" s="11" t="n">
        <v>3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ear Channel Worldwide Holdings 9.25% Senior Notes Due 2024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as a percent)</t>
        </is>
      </c>
      <c r="B47" s="4" t="inlineStr">
        <is>
          <t xml:space="preserve"> </t>
        </is>
      </c>
      <c r="C47" s="4" t="inlineStr">
        <is>
          <t xml:space="preserve"> </t>
        </is>
      </c>
      <c r="D47" s="4" t="inlineStr">
        <is>
          <t xml:space="preserve"> </t>
        </is>
      </c>
      <c r="E47" s="9" t="n">
        <v>0.0925</v>
      </c>
      <c r="F47" s="9" t="n">
        <v>0.09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rtial redemption of senior notes</t>
        </is>
      </c>
      <c r="B48" s="7" t="n">
        <v>961500000</v>
      </c>
      <c r="C48" s="7" t="n">
        <v>94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emption price, percentage</t>
        </is>
      </c>
      <c r="B49" s="10" t="n">
        <v>1.04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 Guaranteed Loan |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07</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Periodic Payment, Principal | €</t>
        </is>
      </c>
      <c r="B53" s="4" t="inlineStr">
        <is>
          <t xml:space="preserve"> </t>
        </is>
      </c>
      <c r="C53" s="4" t="inlineStr">
        <is>
          <t xml:space="preserve"> </t>
        </is>
      </c>
      <c r="D53" s="11" t="n">
        <v>18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ate Guarantee, Fee Percentage, Years One An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1</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ate Guarantee, Fee Percentage, After Year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2</v>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2481134</v>
      </c>
      <c r="D4" s="7" t="n">
        <v>2241118</v>
      </c>
      <c r="E4" s="7" t="n">
        <v>1854608</v>
      </c>
    </row>
    <row r="5">
      <c r="A5" s="3" t="inlineStr">
        <is>
          <t>Operating expenses:</t>
        </is>
      </c>
      <c r="C5" s="4" t="inlineStr">
        <is>
          <t xml:space="preserve"> </t>
        </is>
      </c>
      <c r="D5" s="4" t="inlineStr">
        <is>
          <t xml:space="preserve"> </t>
        </is>
      </c>
      <c r="E5" s="4" t="inlineStr">
        <is>
          <t xml:space="preserve"> </t>
        </is>
      </c>
    </row>
    <row r="6">
      <c r="A6" s="4" t="inlineStr">
        <is>
          <t>Direct operating expenses</t>
        </is>
      </c>
      <c r="B6" s="4" t="inlineStr">
        <is>
          <t>[1]</t>
        </is>
      </c>
      <c r="C6" s="6" t="n">
        <v>1327979</v>
      </c>
      <c r="D6" s="6" t="n">
        <v>1270258</v>
      </c>
      <c r="E6" s="6" t="n">
        <v>1201208</v>
      </c>
    </row>
    <row r="7">
      <c r="A7" s="4" t="inlineStr">
        <is>
          <t>Selling, general and administrative expenses</t>
        </is>
      </c>
      <c r="B7" s="4" t="inlineStr">
        <is>
          <t>[1]</t>
        </is>
      </c>
      <c r="C7" s="6" t="n">
        <v>467960</v>
      </c>
      <c r="D7" s="6" t="n">
        <v>459397</v>
      </c>
      <c r="E7" s="6" t="n">
        <v>442310</v>
      </c>
    </row>
    <row r="8">
      <c r="A8" s="4" t="inlineStr">
        <is>
          <t>Corporate expenses</t>
        </is>
      </c>
      <c r="B8" s="4" t="inlineStr">
        <is>
          <t>[1]</t>
        </is>
      </c>
      <c r="C8" s="6" t="n">
        <v>157915</v>
      </c>
      <c r="D8" s="6" t="n">
        <v>156181</v>
      </c>
      <c r="E8" s="6" t="n">
        <v>137297</v>
      </c>
    </row>
    <row r="9">
      <c r="A9" s="4" t="inlineStr">
        <is>
          <t>Depreciation and amortization</t>
        </is>
      </c>
      <c r="C9" s="6" t="n">
        <v>253809</v>
      </c>
      <c r="D9" s="6" t="n">
        <v>253155</v>
      </c>
      <c r="E9" s="6" t="n">
        <v>269421</v>
      </c>
    </row>
    <row r="10">
      <c r="A10" s="4" t="inlineStr">
        <is>
          <t>Impairment charges</t>
        </is>
      </c>
      <c r="C10" s="6" t="n">
        <v>39546</v>
      </c>
      <c r="D10" s="6" t="n">
        <v>118950</v>
      </c>
      <c r="E10" s="6" t="n">
        <v>150400</v>
      </c>
    </row>
    <row r="11">
      <c r="A11" s="4" t="inlineStr">
        <is>
          <t>Other operating expense (income), net</t>
        </is>
      </c>
      <c r="C11" s="6" t="n">
        <v>2386</v>
      </c>
      <c r="D11" s="6" t="n">
        <v>-627</v>
      </c>
      <c r="E11" s="6" t="n">
        <v>-53614</v>
      </c>
    </row>
    <row r="12">
      <c r="A12" s="4" t="inlineStr">
        <is>
          <t>Operating income (loss)</t>
        </is>
      </c>
      <c r="C12" s="6" t="n">
        <v>231539</v>
      </c>
      <c r="D12" s="6" t="n">
        <v>-16196</v>
      </c>
      <c r="E12" s="6" t="n">
        <v>-292414</v>
      </c>
    </row>
    <row r="13">
      <c r="A13" s="4" t="inlineStr">
        <is>
          <t>Interest expense, net</t>
        </is>
      </c>
      <c r="C13" s="6" t="n">
        <v>-362680</v>
      </c>
      <c r="D13" s="6" t="n">
        <v>-350457</v>
      </c>
      <c r="E13" s="6" t="n">
        <v>-360259</v>
      </c>
    </row>
    <row r="14">
      <c r="A14" s="4" t="inlineStr">
        <is>
          <t>Loss on extinguishment of debt</t>
        </is>
      </c>
      <c r="C14" s="6" t="n">
        <v>0</v>
      </c>
      <c r="D14" s="6" t="n">
        <v>-102757</v>
      </c>
      <c r="E14" s="6" t="n">
        <v>-5389</v>
      </c>
    </row>
    <row r="15">
      <c r="A15" s="4" t="inlineStr">
        <is>
          <t>Other income (expense), net</t>
        </is>
      </c>
      <c r="C15" s="6" t="n">
        <v>-35079</v>
      </c>
      <c r="D15" s="6" t="n">
        <v>1762</v>
      </c>
      <c r="E15" s="6" t="n">
        <v>-170</v>
      </c>
    </row>
    <row r="16">
      <c r="A16" s="4" t="inlineStr">
        <is>
          <t>Loss before income taxes</t>
        </is>
      </c>
      <c r="C16" s="6" t="n">
        <v>-166220</v>
      </c>
      <c r="D16" s="6" t="n">
        <v>-467648</v>
      </c>
      <c r="E16" s="6" t="n">
        <v>-658232</v>
      </c>
    </row>
    <row r="17">
      <c r="A17" s="4" t="inlineStr">
        <is>
          <t>Income tax benefit</t>
        </is>
      </c>
      <c r="C17" s="6" t="n">
        <v>71832</v>
      </c>
      <c r="D17" s="6" t="n">
        <v>34528</v>
      </c>
      <c r="E17" s="6" t="n">
        <v>58006</v>
      </c>
    </row>
    <row r="18">
      <c r="A18" s="4" t="inlineStr">
        <is>
          <t>Consolidated net loss</t>
        </is>
      </c>
      <c r="C18" s="6" t="n">
        <v>-94388</v>
      </c>
      <c r="D18" s="6" t="n">
        <v>-433120</v>
      </c>
      <c r="E18" s="6" t="n">
        <v>-600226</v>
      </c>
    </row>
    <row r="19">
      <c r="A19" s="4" t="inlineStr">
        <is>
          <t>Less amount attributable to noncontrolling interest</t>
        </is>
      </c>
      <c r="C19" s="6" t="n">
        <v>2216</v>
      </c>
      <c r="D19" s="6" t="n">
        <v>695</v>
      </c>
      <c r="E19" s="6" t="n">
        <v>-17487</v>
      </c>
    </row>
    <row r="20">
      <c r="A20" s="4" t="inlineStr">
        <is>
          <t>Net loss attributable to the Company</t>
        </is>
      </c>
      <c r="C20" s="7" t="n">
        <v>-96604</v>
      </c>
      <c r="D20" s="7" t="n">
        <v>-433815</v>
      </c>
      <c r="E20" s="7" t="n">
        <v>-582739</v>
      </c>
    </row>
    <row r="21">
      <c r="A21" s="4" t="inlineStr">
        <is>
          <t>Net loss attributable to the Company per share of common stock - basic (in dollars per share)</t>
        </is>
      </c>
      <c r="C21" s="8" t="n">
        <v>-0.2</v>
      </c>
      <c r="D21" s="8" t="n">
        <v>-0.93</v>
      </c>
      <c r="E21" s="8" t="n">
        <v>-1.25</v>
      </c>
    </row>
    <row r="22">
      <c r="A22" s="4" t="inlineStr">
        <is>
          <t>Net loss attributable to the Company per share of common stock - diluted (in dollars per share)</t>
        </is>
      </c>
      <c r="C22" s="8" t="n">
        <v>-0.2</v>
      </c>
      <c r="D22" s="8" t="n">
        <v>-0.93</v>
      </c>
      <c r="E22" s="8" t="n">
        <v>-1.25</v>
      </c>
    </row>
    <row r="23"/>
    <row r="24">
      <c r="A24" s="4" t="inlineStr">
        <is>
          <t>[1]Excludes depreciation and amortization</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8" customWidth="1" min="7" max="7"/>
    <col width="15" customWidth="1" min="8" max="8"/>
    <col width="14" customWidth="1" min="9" max="9"/>
  </cols>
  <sheetData>
    <row r="1">
      <c r="A1" s="1" t="inlineStr">
        <is>
          <t>LONG-TERM DEBT - Narrative (Details) - USD ($)</t>
        </is>
      </c>
      <c r="D1" s="2" t="inlineStr">
        <is>
          <t>12 Months Ended</t>
        </is>
      </c>
    </row>
    <row r="2">
      <c r="B2" s="2" t="inlineStr">
        <is>
          <t>Feb. 20, 2023</t>
        </is>
      </c>
      <c r="C2" s="2" t="inlineStr">
        <is>
          <t>Aug. 23, 2019</t>
        </is>
      </c>
      <c r="D2" s="2" t="inlineStr">
        <is>
          <t>Dec. 31, 2022</t>
        </is>
      </c>
      <c r="E2" s="2" t="inlineStr">
        <is>
          <t>Dec. 31, 2021</t>
        </is>
      </c>
      <c r="F2" s="2" t="inlineStr">
        <is>
          <t>Dec. 31, 2020</t>
        </is>
      </c>
      <c r="G2" s="2" t="inlineStr">
        <is>
          <t>Jun. 01, 2021</t>
        </is>
      </c>
      <c r="H2" s="2" t="inlineStr">
        <is>
          <t>Feb. 17, 2021</t>
        </is>
      </c>
      <c r="I2" s="2" t="inlineStr">
        <is>
          <t>Aug. 04,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7" t="n">
        <v>0</v>
      </c>
      <c r="E4" s="7" t="n">
        <v>102757000</v>
      </c>
      <c r="F4" s="7" t="n">
        <v>5389000</v>
      </c>
      <c r="G4" s="4" t="inlineStr">
        <is>
          <t xml:space="preserve"> </t>
        </is>
      </c>
      <c r="H4" s="4" t="inlineStr">
        <is>
          <t xml:space="preserve"> </t>
        </is>
      </c>
      <c r="I4" s="4" t="inlineStr">
        <is>
          <t xml:space="preserve"> </t>
        </is>
      </c>
    </row>
    <row r="5">
      <c r="A5" s="4" t="inlineStr">
        <is>
          <t>Debt instrument, covenant, required facility</t>
        </is>
      </c>
      <c r="B5" s="4" t="inlineStr">
        <is>
          <t xml:space="preserve"> </t>
        </is>
      </c>
      <c r="C5" s="7"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ovenant, letters of credit, minimum</t>
        </is>
      </c>
      <c r="B6" s="4" t="inlineStr">
        <is>
          <t xml:space="preserve"> </t>
        </is>
      </c>
      <c r="C6" s="7"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6" t="n">
        <v>5594017000</v>
      </c>
      <c r="E7" s="6" t="n">
        <v>5604953000</v>
      </c>
      <c r="F7" s="4" t="inlineStr">
        <is>
          <t xml:space="preserve"> </t>
        </is>
      </c>
      <c r="G7" s="4" t="inlineStr">
        <is>
          <t xml:space="preserve"> </t>
        </is>
      </c>
      <c r="H7" s="4" t="inlineStr">
        <is>
          <t xml:space="preserve"> </t>
        </is>
      </c>
      <c r="I7" s="4" t="inlineStr">
        <is>
          <t xml:space="preserve"> </t>
        </is>
      </c>
    </row>
    <row r="8">
      <c r="A8" s="4" t="inlineStr">
        <is>
          <t>Surety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commercial standby letters of credit</t>
        </is>
      </c>
      <c r="B10" s="4" t="inlineStr">
        <is>
          <t xml:space="preserve"> </t>
        </is>
      </c>
      <c r="C10" s="4" t="inlineStr">
        <is>
          <t xml:space="preserve"> </t>
        </is>
      </c>
      <c r="D10" s="6" t="n">
        <v>85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nk Guaran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commercial standby letters of credit</t>
        </is>
      </c>
      <c r="B13" s="4" t="inlineStr">
        <is>
          <t xml:space="preserve"> </t>
        </is>
      </c>
      <c r="C13" s="4" t="inlineStr">
        <is>
          <t xml:space="preserve"> </t>
        </is>
      </c>
      <c r="D13" s="6" t="n">
        <v>32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nk guarantees backed by cash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commercial standby letters of credit</t>
        </is>
      </c>
      <c r="B16" s="4" t="inlineStr">
        <is>
          <t xml:space="preserve"> </t>
        </is>
      </c>
      <c r="C16" s="4" t="inlineStr">
        <is>
          <t xml:space="preserve"> </t>
        </is>
      </c>
      <c r="D16" s="6" t="n">
        <v>8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vel 1(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market value of debt</t>
        </is>
      </c>
      <c r="B19" s="4" t="inlineStr">
        <is>
          <t xml:space="preserve"> </t>
        </is>
      </c>
      <c r="C19" s="4" t="inlineStr">
        <is>
          <t xml:space="preserve"> </t>
        </is>
      </c>
      <c r="D19" s="7" t="n">
        <v>4700000000</v>
      </c>
      <c r="E19" s="6" t="n">
        <v>5900000000</v>
      </c>
      <c r="F19" s="4" t="inlineStr">
        <is>
          <t xml:space="preserve"> </t>
        </is>
      </c>
      <c r="G19" s="4" t="inlineStr">
        <is>
          <t xml:space="preserve"> </t>
        </is>
      </c>
      <c r="H19" s="4" t="inlineStr">
        <is>
          <t xml:space="preserve"> </t>
        </is>
      </c>
      <c r="I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verage ratio step down ratio</t>
        </is>
      </c>
      <c r="B22" s="4" t="inlineStr">
        <is>
          <t xml:space="preserve"> </t>
        </is>
      </c>
      <c r="C22" s="12" t="n">
        <v>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Deb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 (as a percent)</t>
        </is>
      </c>
      <c r="B25" s="4" t="inlineStr">
        <is>
          <t xml:space="preserve"> </t>
        </is>
      </c>
      <c r="C25" s="4" t="inlineStr">
        <is>
          <t xml:space="preserve"> </t>
        </is>
      </c>
      <c r="D25" s="9" t="n">
        <v>0.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Debt | Federal Funds Rat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 (as a percent)</t>
        </is>
      </c>
      <c r="B28" s="9"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Debt | Eurodol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 (as a percent)</t>
        </is>
      </c>
      <c r="B31" s="4" t="inlineStr">
        <is>
          <t xml:space="preserve"> </t>
        </is>
      </c>
      <c r="C31" s="4" t="inlineStr">
        <is>
          <t xml:space="preserve"> </t>
        </is>
      </c>
      <c r="D31" s="12"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Debt | Eurodolla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 (as a percent)</t>
        </is>
      </c>
      <c r="B34" s="12"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ed Debt | SOFR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 (as a percent)</t>
        </is>
      </c>
      <c r="B37" s="12"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ear Channel International B.V. 6.625% Senior Secured Notes Due 2025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 (Loss) on Extinguishment of Debt</t>
        </is>
      </c>
      <c r="B40" s="4" t="inlineStr">
        <is>
          <t xml:space="preserve"> </t>
        </is>
      </c>
      <c r="C40" s="4" t="inlineStr">
        <is>
          <t xml:space="preserve"> </t>
        </is>
      </c>
      <c r="D40" s="7" t="n">
        <v>1028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10" t="n">
        <v>0.06625</v>
      </c>
      <c r="E41" s="4" t="inlineStr">
        <is>
          <t xml:space="preserve"> </t>
        </is>
      </c>
      <c r="F41" s="4" t="inlineStr">
        <is>
          <t xml:space="preserve"> </t>
        </is>
      </c>
      <c r="G41" s="4" t="inlineStr">
        <is>
          <t xml:space="preserve"> </t>
        </is>
      </c>
      <c r="H41" s="4" t="inlineStr">
        <is>
          <t xml:space="preserve"> </t>
        </is>
      </c>
      <c r="I41" s="10" t="n">
        <v>0.06625</v>
      </c>
    </row>
    <row r="42">
      <c r="A42" s="4" t="inlineStr">
        <is>
          <t>Long-term debt</t>
        </is>
      </c>
      <c r="B42" s="4" t="inlineStr">
        <is>
          <t xml:space="preserve"> </t>
        </is>
      </c>
      <c r="C42" s="4" t="inlineStr">
        <is>
          <t xml:space="preserve"> </t>
        </is>
      </c>
      <c r="D42" s="7" t="n">
        <v>375000000</v>
      </c>
      <c r="E42" s="6" t="n">
        <v>375000000</v>
      </c>
      <c r="F42" s="4" t="inlineStr">
        <is>
          <t xml:space="preserve"> </t>
        </is>
      </c>
      <c r="G42" s="4" t="inlineStr">
        <is>
          <t xml:space="preserve"> </t>
        </is>
      </c>
      <c r="H42" s="4" t="inlineStr">
        <is>
          <t xml:space="preserve"> </t>
        </is>
      </c>
      <c r="I42" s="4" t="inlineStr">
        <is>
          <t xml:space="preserve"> </t>
        </is>
      </c>
    </row>
    <row r="43">
      <c r="A43" s="4" t="inlineStr">
        <is>
          <t>Aggregate principal amount of not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75000000</v>
      </c>
    </row>
    <row r="44">
      <c r="A44" s="4" t="inlineStr">
        <is>
          <t>Term Loan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maximum borrowing capacity</t>
        </is>
      </c>
      <c r="B46" s="4" t="inlineStr">
        <is>
          <t xml:space="preserve"> </t>
        </is>
      </c>
      <c r="C46" s="7" t="n">
        <v>20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original principal amount quarterly amortization percentage</t>
        </is>
      </c>
      <c r="B47" s="4" t="inlineStr">
        <is>
          <t xml:space="preserve"> </t>
        </is>
      </c>
      <c r="C47" s="12"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yment threshold period</t>
        </is>
      </c>
      <c r="B48" s="4" t="inlineStr">
        <is>
          <t xml:space="preserve"> </t>
        </is>
      </c>
      <c r="C48" s="4" t="inlineStr">
        <is>
          <t>6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4" t="inlineStr">
        <is>
          <t xml:space="preserve"> </t>
        </is>
      </c>
      <c r="D49" s="6" t="n">
        <v>1935000000</v>
      </c>
      <c r="E49" s="6" t="n">
        <v>1955000000</v>
      </c>
      <c r="F49" s="4" t="inlineStr">
        <is>
          <t xml:space="preserve"> </t>
        </is>
      </c>
      <c r="G49" s="4" t="inlineStr">
        <is>
          <t xml:space="preserve"> </t>
        </is>
      </c>
      <c r="H49" s="4" t="inlineStr">
        <is>
          <t xml:space="preserve"> </t>
        </is>
      </c>
      <c r="I49" s="4" t="inlineStr">
        <is>
          <t xml:space="preserve"> </t>
        </is>
      </c>
    </row>
    <row r="50">
      <c r="A50" s="4" t="inlineStr">
        <is>
          <t>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maximum borrowing capacity</t>
        </is>
      </c>
      <c r="B52" s="4" t="inlineStr">
        <is>
          <t xml:space="preserve"> </t>
        </is>
      </c>
      <c r="C52" s="7" t="n">
        <v>17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ceivables-Based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7" t="n">
        <v>0</v>
      </c>
      <c r="E55" s="6" t="n">
        <v>0</v>
      </c>
      <c r="F55" s="4" t="inlineStr">
        <is>
          <t xml:space="preserve"> </t>
        </is>
      </c>
      <c r="G55" s="4" t="inlineStr">
        <is>
          <t xml:space="preserve"> </t>
        </is>
      </c>
      <c r="H55" s="4" t="inlineStr">
        <is>
          <t xml:space="preserve"> </t>
        </is>
      </c>
      <c r="I55" s="4" t="inlineStr">
        <is>
          <t xml:space="preserve"> </t>
        </is>
      </c>
    </row>
    <row r="56">
      <c r="A56" s="4" t="inlineStr">
        <is>
          <t>Receivables-Based Credit Facility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maximum borrowing capacity</t>
        </is>
      </c>
      <c r="B58" s="4" t="inlineStr">
        <is>
          <t xml:space="preserve"> </t>
        </is>
      </c>
      <c r="C58" s="7" t="n">
        <v>12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 (as a percent)</t>
        </is>
      </c>
      <c r="B59" s="4" t="inlineStr">
        <is>
          <t xml:space="preserve"> </t>
        </is>
      </c>
      <c r="C59" s="12"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eligible accounts receivable</t>
        </is>
      </c>
      <c r="B60" s="4" t="inlineStr">
        <is>
          <t xml:space="preserve"> </t>
        </is>
      </c>
      <c r="C60" s="12" t="n">
        <v>0.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inimum fixed charge coverage ratio required for four consecutive quarters</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ceivables-Based Credit Facility | Line of Credit | Federal Funds Rate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 (as a percent)</t>
        </is>
      </c>
      <c r="B64" s="4" t="inlineStr">
        <is>
          <t xml:space="preserve"> </t>
        </is>
      </c>
      <c r="C64" s="9" t="n">
        <v>0.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ceivables-Based Credit Facility | Line of Credit | Eurodollar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 (as a percent)</t>
        </is>
      </c>
      <c r="B67" s="4" t="inlineStr">
        <is>
          <t xml:space="preserve"> </t>
        </is>
      </c>
      <c r="C67" s="12"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ear Channel Outdoor Holdings 5.125% Senior Secured Notes Due 2027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4" t="inlineStr">
        <is>
          <t xml:space="preserve"> </t>
        </is>
      </c>
      <c r="C70" s="10" t="n">
        <v>0.05125</v>
      </c>
      <c r="D70" s="10" t="n">
        <v>0.0512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t>
        </is>
      </c>
      <c r="B71" s="4" t="inlineStr">
        <is>
          <t xml:space="preserve"> </t>
        </is>
      </c>
      <c r="C71" s="7" t="n">
        <v>1250000000</v>
      </c>
      <c r="D71" s="7" t="n">
        <v>1250000000</v>
      </c>
      <c r="E71" s="6" t="n">
        <v>1250000000</v>
      </c>
      <c r="F71" s="4" t="inlineStr">
        <is>
          <t xml:space="preserve"> </t>
        </is>
      </c>
      <c r="G71" s="4" t="inlineStr">
        <is>
          <t xml:space="preserve"> </t>
        </is>
      </c>
      <c r="H71" s="4" t="inlineStr">
        <is>
          <t xml:space="preserve"> </t>
        </is>
      </c>
      <c r="I71" s="4" t="inlineStr">
        <is>
          <t xml:space="preserve"> </t>
        </is>
      </c>
    </row>
    <row r="72">
      <c r="A72" s="4" t="inlineStr">
        <is>
          <t>Clear Channel Outdoor Holdings 7.75% Senior Notes Due 2028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t>
        </is>
      </c>
      <c r="B74" s="4" t="inlineStr">
        <is>
          <t xml:space="preserve"> </t>
        </is>
      </c>
      <c r="C74" s="9" t="n">
        <v>0.0775</v>
      </c>
      <c r="D74" s="9" t="n">
        <v>0.077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term debt</t>
        </is>
      </c>
      <c r="B75" s="4" t="inlineStr">
        <is>
          <t xml:space="preserve"> </t>
        </is>
      </c>
      <c r="C75" s="4" t="inlineStr">
        <is>
          <t xml:space="preserve"> </t>
        </is>
      </c>
      <c r="D75" s="7" t="n">
        <v>1000000000</v>
      </c>
      <c r="E75" s="6" t="n">
        <v>1000000000</v>
      </c>
      <c r="F75" s="4" t="inlineStr">
        <is>
          <t xml:space="preserve"> </t>
        </is>
      </c>
      <c r="G75" s="4" t="inlineStr">
        <is>
          <t xml:space="preserve"> </t>
        </is>
      </c>
      <c r="H75" s="4" t="inlineStr">
        <is>
          <t xml:space="preserve"> </t>
        </is>
      </c>
      <c r="I75" s="4" t="inlineStr">
        <is>
          <t xml:space="preserve"> </t>
        </is>
      </c>
    </row>
    <row r="76">
      <c r="A76" s="4" t="inlineStr">
        <is>
          <t>Aggregate principal amount of not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1000000000</v>
      </c>
      <c r="I76" s="4" t="inlineStr">
        <is>
          <t xml:space="preserve"> </t>
        </is>
      </c>
    </row>
    <row r="77">
      <c r="A77" s="4" t="inlineStr">
        <is>
          <t>Clear Channel Outdoor Holdings 7.5% Senior Notes Due 2029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t>
        </is>
      </c>
      <c r="B79" s="4" t="inlineStr">
        <is>
          <t xml:space="preserve"> </t>
        </is>
      </c>
      <c r="C79" s="9" t="n">
        <v>0.075</v>
      </c>
      <c r="D79" s="9" t="n">
        <v>0.07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t>
        </is>
      </c>
      <c r="B80" s="4" t="inlineStr">
        <is>
          <t xml:space="preserve"> </t>
        </is>
      </c>
      <c r="C80" s="4" t="inlineStr">
        <is>
          <t xml:space="preserve"> </t>
        </is>
      </c>
      <c r="D80" s="7" t="n">
        <v>1050000000</v>
      </c>
      <c r="E80" s="6" t="n">
        <v>1050000000</v>
      </c>
      <c r="F80" s="4" t="inlineStr">
        <is>
          <t xml:space="preserve"> </t>
        </is>
      </c>
      <c r="G80" s="4" t="inlineStr">
        <is>
          <t xml:space="preserve"> </t>
        </is>
      </c>
      <c r="H80" s="4" t="inlineStr">
        <is>
          <t xml:space="preserve"> </t>
        </is>
      </c>
      <c r="I80" s="4" t="inlineStr">
        <is>
          <t xml:space="preserve"> </t>
        </is>
      </c>
    </row>
    <row r="81">
      <c r="A81" s="4" t="inlineStr">
        <is>
          <t>Aggregate principal amount of notes issued</t>
        </is>
      </c>
      <c r="B81" s="4" t="inlineStr">
        <is>
          <t xml:space="preserve"> </t>
        </is>
      </c>
      <c r="C81" s="4" t="inlineStr">
        <is>
          <t xml:space="preserve"> </t>
        </is>
      </c>
      <c r="D81" s="4" t="inlineStr">
        <is>
          <t xml:space="preserve"> </t>
        </is>
      </c>
      <c r="E81" s="4" t="inlineStr">
        <is>
          <t xml:space="preserve"> </t>
        </is>
      </c>
      <c r="F81" s="4" t="inlineStr">
        <is>
          <t xml:space="preserve"> </t>
        </is>
      </c>
      <c r="G81" s="7" t="n">
        <v>1050000000</v>
      </c>
      <c r="H81" s="4" t="inlineStr">
        <is>
          <t xml:space="preserve"> </t>
        </is>
      </c>
      <c r="I81" s="4" t="inlineStr">
        <is>
          <t xml:space="preserve"> </t>
        </is>
      </c>
    </row>
    <row r="82">
      <c r="A82" s="4" t="inlineStr">
        <is>
          <t>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ng-term debt</t>
        </is>
      </c>
      <c r="B84" s="4" t="inlineStr">
        <is>
          <t xml:space="preserve"> </t>
        </is>
      </c>
      <c r="C84" s="4" t="inlineStr">
        <is>
          <t xml:space="preserve"> </t>
        </is>
      </c>
      <c r="D84" s="6" t="n">
        <v>0</v>
      </c>
      <c r="E84" s="7" t="n">
        <v>0</v>
      </c>
      <c r="F84" s="4" t="inlineStr">
        <is>
          <t xml:space="preserve"> </t>
        </is>
      </c>
      <c r="G84" s="4" t="inlineStr">
        <is>
          <t xml:space="preserve"> </t>
        </is>
      </c>
      <c r="H84" s="4" t="inlineStr">
        <is>
          <t xml:space="preserve"> </t>
        </is>
      </c>
      <c r="I84" s="4" t="inlineStr">
        <is>
          <t xml:space="preserve"> </t>
        </is>
      </c>
    </row>
    <row r="85">
      <c r="A85" s="4" t="inlineStr">
        <is>
          <t>Letters of credit outstanding</t>
        </is>
      </c>
      <c r="B85" s="4" t="inlineStr">
        <is>
          <t xml:space="preserve"> </t>
        </is>
      </c>
      <c r="C85" s="4" t="inlineStr">
        <is>
          <t xml:space="preserve"> </t>
        </is>
      </c>
      <c r="D85" s="6" t="n">
        <v>432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ne of credit, excess availability</t>
        </is>
      </c>
      <c r="B86" s="4" t="inlineStr">
        <is>
          <t xml:space="preserve"> </t>
        </is>
      </c>
      <c r="C86" s="4" t="inlineStr">
        <is>
          <t xml:space="preserve"> </t>
        </is>
      </c>
      <c r="D86" s="6" t="n">
        <v>1318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ceivables-Based Credit Facility | Line of Credi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etters of credit outstanding</t>
        </is>
      </c>
      <c r="B89" s="4" t="inlineStr">
        <is>
          <t xml:space="preserve"> </t>
        </is>
      </c>
      <c r="C89" s="4" t="inlineStr">
        <is>
          <t xml:space="preserve"> </t>
        </is>
      </c>
      <c r="D89" s="6" t="n">
        <v>422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ine of credit, excess availability</t>
        </is>
      </c>
      <c r="B90" s="4" t="inlineStr">
        <is>
          <t xml:space="preserve"> </t>
        </is>
      </c>
      <c r="C90" s="4" t="inlineStr">
        <is>
          <t xml:space="preserve"> </t>
        </is>
      </c>
      <c r="D90" s="7" t="n">
        <v>82800000</v>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5218</v>
      </c>
      <c r="C3" s="4" t="inlineStr">
        <is>
          <t xml:space="preserve"> </t>
        </is>
      </c>
    </row>
    <row r="4">
      <c r="A4" s="4" t="inlineStr">
        <is>
          <t>2024</t>
        </is>
      </c>
      <c r="B4" s="6" t="n">
        <v>28577</v>
      </c>
      <c r="C4" s="4" t="inlineStr">
        <is>
          <t xml:space="preserve"> </t>
        </is>
      </c>
    </row>
    <row r="5">
      <c r="A5" s="4" t="inlineStr">
        <is>
          <t>2025</t>
        </is>
      </c>
      <c r="B5" s="6" t="n">
        <v>403499</v>
      </c>
      <c r="C5" s="4" t="inlineStr">
        <is>
          <t xml:space="preserve"> </t>
        </is>
      </c>
    </row>
    <row r="6">
      <c r="A6" s="4" t="inlineStr">
        <is>
          <t>2026</t>
        </is>
      </c>
      <c r="B6" s="6" t="n">
        <v>1883468</v>
      </c>
      <c r="C6" s="4" t="inlineStr">
        <is>
          <t xml:space="preserve"> </t>
        </is>
      </c>
    </row>
    <row r="7">
      <c r="A7" s="4" t="inlineStr">
        <is>
          <t>2027</t>
        </is>
      </c>
      <c r="B7" s="6" t="n">
        <v>1254462</v>
      </c>
      <c r="C7" s="4" t="inlineStr">
        <is>
          <t xml:space="preserve"> </t>
        </is>
      </c>
    </row>
    <row r="8">
      <c r="A8" s="4" t="inlineStr">
        <is>
          <t>Thereafter</t>
        </is>
      </c>
      <c r="B8" s="6" t="n">
        <v>2051574</v>
      </c>
      <c r="C8" s="4" t="inlineStr">
        <is>
          <t xml:space="preserve"> </t>
        </is>
      </c>
    </row>
    <row r="9">
      <c r="A9" s="4" t="inlineStr">
        <is>
          <t>Total</t>
        </is>
      </c>
      <c r="B9" s="6" t="n">
        <v>5646798</v>
      </c>
      <c r="C9" s="4" t="inlineStr">
        <is>
          <t xml:space="preserve"> </t>
        </is>
      </c>
    </row>
    <row r="10">
      <c r="A10" s="4" t="inlineStr">
        <is>
          <t>Original issue discount</t>
        </is>
      </c>
      <c r="B10" s="6" t="n">
        <v>5596</v>
      </c>
      <c r="C10" s="7" t="n">
        <v>6976</v>
      </c>
    </row>
    <row r="11">
      <c r="A11" s="4" t="inlineStr">
        <is>
          <t>Long term debt fees</t>
        </is>
      </c>
      <c r="B11" s="7" t="n">
        <v>47185</v>
      </c>
      <c r="C11" s="7" t="n">
        <v>570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435417</v>
      </c>
      <c r="C4" s="7" t="n">
        <v>462452</v>
      </c>
      <c r="D4" s="7" t="n">
        <v>455832</v>
      </c>
    </row>
    <row r="5">
      <c r="A5" s="4" t="inlineStr">
        <is>
          <t>Variable lease expense</t>
        </is>
      </c>
      <c r="B5" s="7" t="n">
        <v>147136</v>
      </c>
      <c r="C5" s="7" t="n">
        <v>120515</v>
      </c>
      <c r="D5" s="7" t="n">
        <v>951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Supplemental Balance Sheet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10 years 7 months 6 days</t>
        </is>
      </c>
      <c r="C3" s="4" t="inlineStr">
        <is>
          <t>10 years 2 months 12 days</t>
        </is>
      </c>
    </row>
    <row r="4">
      <c r="A4" s="4" t="inlineStr">
        <is>
          <t>Operating lease weighted-average discount rate</t>
        </is>
      </c>
      <c r="B4" s="9" t="n">
        <v>0.0723</v>
      </c>
      <c r="C4" s="9" t="n">
        <v>0.06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Leases [Abstract]</t>
        </is>
      </c>
      <c r="B2" s="4" t="inlineStr">
        <is>
          <t xml:space="preserve"> </t>
        </is>
      </c>
    </row>
    <row r="3">
      <c r="A3" s="4" t="inlineStr">
        <is>
          <t>2023</t>
        </is>
      </c>
      <c r="B3" s="7" t="n">
        <v>356042</v>
      </c>
    </row>
    <row r="4">
      <c r="A4" s="4" t="inlineStr">
        <is>
          <t>2024</t>
        </is>
      </c>
      <c r="B4" s="6" t="n">
        <v>268104</v>
      </c>
    </row>
    <row r="5">
      <c r="A5" s="4" t="inlineStr">
        <is>
          <t>2025</t>
        </is>
      </c>
      <c r="B5" s="6" t="n">
        <v>227576</v>
      </c>
    </row>
    <row r="6">
      <c r="A6" s="4" t="inlineStr">
        <is>
          <t>2026</t>
        </is>
      </c>
      <c r="B6" s="6" t="n">
        <v>198874</v>
      </c>
    </row>
    <row r="7">
      <c r="A7" s="4" t="inlineStr">
        <is>
          <t>2027</t>
        </is>
      </c>
      <c r="B7" s="6" t="n">
        <v>173261</v>
      </c>
    </row>
    <row r="8">
      <c r="A8" s="4" t="inlineStr">
        <is>
          <t>Thereafter</t>
        </is>
      </c>
      <c r="B8" s="6" t="n">
        <v>1064071</v>
      </c>
    </row>
    <row r="9">
      <c r="A9" s="4" t="inlineStr">
        <is>
          <t>Total lease payments</t>
        </is>
      </c>
      <c r="B9" s="6" t="n">
        <v>2287928</v>
      </c>
    </row>
    <row r="10">
      <c r="A10" s="4" t="inlineStr">
        <is>
          <t>Less: Effect of discounting</t>
        </is>
      </c>
      <c r="B10" s="6" t="n">
        <v>-755857</v>
      </c>
    </row>
    <row r="11">
      <c r="A11" s="4" t="inlineStr">
        <is>
          <t>Total operating lease liability</t>
        </is>
      </c>
      <c r="B11" s="7" t="n">
        <v>1532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449795</v>
      </c>
      <c r="C4" s="7" t="n">
        <v>490115</v>
      </c>
      <c r="D4" s="7" t="n">
        <v>442256</v>
      </c>
    </row>
    <row r="5">
      <c r="A5" s="4" t="inlineStr">
        <is>
          <t>Lease liabilities arising from obtaining right-of-use assets</t>
        </is>
      </c>
      <c r="B5" s="7" t="n">
        <v>408121</v>
      </c>
      <c r="C5" s="7" t="n">
        <v>374546</v>
      </c>
      <c r="D5" s="7" t="n">
        <v>1063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MMITMENTS AND CONTINGENCIES (Details) $ in Thousands</t>
        </is>
      </c>
      <c r="B1" s="2" t="inlineStr">
        <is>
          <t>12 Months Ended</t>
        </is>
      </c>
    </row>
    <row r="2">
      <c r="B2" s="2" t="inlineStr">
        <is>
          <t>Dec. 31, 2022 USD ($) employee</t>
        </is>
      </c>
      <c r="C2" s="2" t="inlineStr">
        <is>
          <t>Apr. 28, 2020</t>
        </is>
      </c>
    </row>
    <row r="3">
      <c r="A3" s="3" t="inlineStr">
        <is>
          <t>Non-Cancelable Contracts</t>
        </is>
      </c>
      <c r="B3" s="4" t="inlineStr">
        <is>
          <t xml:space="preserve"> </t>
        </is>
      </c>
      <c r="C3" s="4" t="inlineStr">
        <is>
          <t xml:space="preserve"> </t>
        </is>
      </c>
    </row>
    <row r="4">
      <c r="A4" s="4" t="inlineStr">
        <is>
          <t>2023</t>
        </is>
      </c>
      <c r="B4" s="7" t="n">
        <v>274966</v>
      </c>
      <c r="C4" s="4" t="inlineStr">
        <is>
          <t xml:space="preserve"> </t>
        </is>
      </c>
    </row>
    <row r="5">
      <c r="A5" s="4" t="inlineStr">
        <is>
          <t>2024</t>
        </is>
      </c>
      <c r="B5" s="6" t="n">
        <v>238512</v>
      </c>
      <c r="C5" s="4" t="inlineStr">
        <is>
          <t xml:space="preserve"> </t>
        </is>
      </c>
    </row>
    <row r="6">
      <c r="A6" s="4" t="inlineStr">
        <is>
          <t>2025</t>
        </is>
      </c>
      <c r="B6" s="6" t="n">
        <v>200814</v>
      </c>
      <c r="C6" s="4" t="inlineStr">
        <is>
          <t xml:space="preserve"> </t>
        </is>
      </c>
    </row>
    <row r="7">
      <c r="A7" s="4" t="inlineStr">
        <is>
          <t>2026</t>
        </is>
      </c>
      <c r="B7" s="6" t="n">
        <v>129991</v>
      </c>
      <c r="C7" s="4" t="inlineStr">
        <is>
          <t xml:space="preserve"> </t>
        </is>
      </c>
    </row>
    <row r="8">
      <c r="A8" s="4" t="inlineStr">
        <is>
          <t>2027</t>
        </is>
      </c>
      <c r="B8" s="6" t="n">
        <v>105357</v>
      </c>
      <c r="C8" s="4" t="inlineStr">
        <is>
          <t xml:space="preserve"> </t>
        </is>
      </c>
    </row>
    <row r="9">
      <c r="A9" s="4" t="inlineStr">
        <is>
          <t>Thereafter</t>
        </is>
      </c>
      <c r="B9" s="6" t="n">
        <v>271100</v>
      </c>
      <c r="C9" s="4" t="inlineStr">
        <is>
          <t xml:space="preserve"> </t>
        </is>
      </c>
    </row>
    <row r="10">
      <c r="A10" s="4" t="inlineStr">
        <is>
          <t>Total</t>
        </is>
      </c>
      <c r="B10" s="6" t="n">
        <v>1220740</v>
      </c>
      <c r="C10" s="4" t="inlineStr">
        <is>
          <t xml:space="preserve"> </t>
        </is>
      </c>
    </row>
    <row r="11">
      <c r="A11" s="3" t="inlineStr">
        <is>
          <t>Capital Expenditure Commitments</t>
        </is>
      </c>
      <c r="B11" s="4" t="inlineStr">
        <is>
          <t xml:space="preserve"> </t>
        </is>
      </c>
      <c r="C11" s="4" t="inlineStr">
        <is>
          <t xml:space="preserve"> </t>
        </is>
      </c>
    </row>
    <row r="12">
      <c r="A12" s="4" t="inlineStr">
        <is>
          <t>2023</t>
        </is>
      </c>
      <c r="B12" s="6" t="n">
        <v>89625</v>
      </c>
      <c r="C12" s="4" t="inlineStr">
        <is>
          <t xml:space="preserve"> </t>
        </is>
      </c>
    </row>
    <row r="13">
      <c r="A13" s="4" t="inlineStr">
        <is>
          <t>2024</t>
        </is>
      </c>
      <c r="B13" s="6" t="n">
        <v>26458</v>
      </c>
      <c r="C13" s="4" t="inlineStr">
        <is>
          <t xml:space="preserve"> </t>
        </is>
      </c>
    </row>
    <row r="14">
      <c r="A14" s="4" t="inlineStr">
        <is>
          <t>2025</t>
        </is>
      </c>
      <c r="B14" s="6" t="n">
        <v>15965</v>
      </c>
      <c r="C14" s="4" t="inlineStr">
        <is>
          <t xml:space="preserve"> </t>
        </is>
      </c>
    </row>
    <row r="15">
      <c r="A15" s="4" t="inlineStr">
        <is>
          <t>2026</t>
        </is>
      </c>
      <c r="B15" s="6" t="n">
        <v>5741</v>
      </c>
      <c r="C15" s="4" t="inlineStr">
        <is>
          <t xml:space="preserve"> </t>
        </is>
      </c>
    </row>
    <row r="16">
      <c r="A16" s="4" t="inlineStr">
        <is>
          <t>2027</t>
        </is>
      </c>
      <c r="B16" s="6" t="n">
        <v>5698</v>
      </c>
      <c r="C16" s="4" t="inlineStr">
        <is>
          <t xml:space="preserve"> </t>
        </is>
      </c>
    </row>
    <row r="17">
      <c r="A17" s="4" t="inlineStr">
        <is>
          <t>Thereafter</t>
        </is>
      </c>
      <c r="B17" s="6" t="n">
        <v>31142</v>
      </c>
      <c r="C17" s="4" t="inlineStr">
        <is>
          <t xml:space="preserve"> </t>
        </is>
      </c>
    </row>
    <row r="18">
      <c r="A18" s="4" t="inlineStr">
        <is>
          <t>Total</t>
        </is>
      </c>
      <c r="B18" s="7" t="n">
        <v>174629</v>
      </c>
      <c r="C18" s="4" t="inlineStr">
        <is>
          <t xml:space="preserve"> </t>
        </is>
      </c>
    </row>
    <row r="19">
      <c r="A19" s="3" t="inlineStr">
        <is>
          <t>Loss Contingencies [Line Items]</t>
        </is>
      </c>
      <c r="B19" s="4" t="inlineStr">
        <is>
          <t xml:space="preserve"> </t>
        </is>
      </c>
      <c r="C19" s="4" t="inlineStr">
        <is>
          <t xml:space="preserve"> </t>
        </is>
      </c>
    </row>
    <row r="20">
      <c r="A20" s="4" t="inlineStr">
        <is>
          <t>Number of employees convicted | employee</t>
        </is>
      </c>
      <c r="B20" s="6" t="n">
        <v>2</v>
      </c>
      <c r="C20" s="4" t="inlineStr">
        <is>
          <t xml:space="preserve"> </t>
        </is>
      </c>
    </row>
    <row r="21">
      <c r="A21" s="4" t="inlineStr">
        <is>
          <t>Disposal Group, Held-for-sale or Disposed of by Sale, Not Discontinued Operations | Clear Media Limited</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Ownership percentage sold</t>
        </is>
      </c>
      <c r="B23" s="4" t="inlineStr">
        <is>
          <t xml:space="preserve"> </t>
        </is>
      </c>
      <c r="C23" s="9" t="n">
        <v>0.50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7" t="n">
        <v>-719</v>
      </c>
      <c r="C4" s="7" t="n">
        <v>0</v>
      </c>
      <c r="D4" s="7" t="n">
        <v>0</v>
      </c>
    </row>
    <row r="5">
      <c r="A5" s="4" t="inlineStr">
        <is>
          <t>Current - foreign</t>
        </is>
      </c>
      <c r="B5" s="6" t="n">
        <v>-7143</v>
      </c>
      <c r="C5" s="6" t="n">
        <v>4239</v>
      </c>
      <c r="D5" s="6" t="n">
        <v>-22667</v>
      </c>
    </row>
    <row r="6">
      <c r="A6" s="4" t="inlineStr">
        <is>
          <t>Current - state</t>
        </is>
      </c>
      <c r="B6" s="6" t="n">
        <v>-2146</v>
      </c>
      <c r="C6" s="6" t="n">
        <v>-1293</v>
      </c>
      <c r="D6" s="6" t="n">
        <v>337</v>
      </c>
    </row>
    <row r="7">
      <c r="A7" s="4" t="inlineStr">
        <is>
          <t>Total current benefit (expense)</t>
        </is>
      </c>
      <c r="B7" s="6" t="n">
        <v>-10008</v>
      </c>
      <c r="C7" s="6" t="n">
        <v>2946</v>
      </c>
      <c r="D7" s="6" t="n">
        <v>-22330</v>
      </c>
    </row>
    <row r="8">
      <c r="A8" s="4" t="inlineStr">
        <is>
          <t>Deferred - federal</t>
        </is>
      </c>
      <c r="B8" s="6" t="n">
        <v>61095</v>
      </c>
      <c r="C8" s="6" t="n">
        <v>25830</v>
      </c>
      <c r="D8" s="6" t="n">
        <v>62167</v>
      </c>
    </row>
    <row r="9">
      <c r="A9" s="4" t="inlineStr">
        <is>
          <t>Deferred - foreign</t>
        </is>
      </c>
      <c r="B9" s="6" t="n">
        <v>-1296</v>
      </c>
      <c r="C9" s="6" t="n">
        <v>74</v>
      </c>
      <c r="D9" s="6" t="n">
        <v>3936</v>
      </c>
    </row>
    <row r="10">
      <c r="A10" s="4" t="inlineStr">
        <is>
          <t>Deferred - state</t>
        </is>
      </c>
      <c r="B10" s="6" t="n">
        <v>22041</v>
      </c>
      <c r="C10" s="6" t="n">
        <v>5678</v>
      </c>
      <c r="D10" s="6" t="n">
        <v>14233</v>
      </c>
    </row>
    <row r="11">
      <c r="A11" s="4" t="inlineStr">
        <is>
          <t>Total deferred benefit</t>
        </is>
      </c>
      <c r="B11" s="6" t="n">
        <v>81840</v>
      </c>
      <c r="C11" s="6" t="n">
        <v>31582</v>
      </c>
      <c r="D11" s="6" t="n">
        <v>80336</v>
      </c>
    </row>
    <row r="12">
      <c r="A12" s="4" t="inlineStr">
        <is>
          <t>Income tax benefit</t>
        </is>
      </c>
      <c r="B12" s="7" t="n">
        <v>-71832</v>
      </c>
      <c r="C12" s="7" t="n">
        <v>-34528</v>
      </c>
      <c r="D12" s="7" t="n">
        <v>-580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urrent tax (benefit) expense</t>
        </is>
      </c>
      <c r="B4" s="7" t="n">
        <v>10008</v>
      </c>
      <c r="C4" s="7" t="n">
        <v>-2946</v>
      </c>
      <c r="D4" s="7" t="n">
        <v>22330</v>
      </c>
    </row>
    <row r="5">
      <c r="A5" s="4" t="inlineStr">
        <is>
          <t>Deferred tax expense (benefit)</t>
        </is>
      </c>
      <c r="B5" s="6" t="n">
        <v>-81840</v>
      </c>
      <c r="C5" s="6" t="n">
        <v>-31582</v>
      </c>
      <c r="D5" s="6" t="n">
        <v>-80336</v>
      </c>
    </row>
    <row r="6">
      <c r="A6" s="4" t="inlineStr">
        <is>
          <t>Total impact after offset of valuation allowance</t>
        </is>
      </c>
      <c r="B6" s="6" t="n">
        <v>7400</v>
      </c>
      <c r="C6" s="4" t="inlineStr">
        <is>
          <t xml:space="preserve"> </t>
        </is>
      </c>
      <c r="D6" s="6" t="n">
        <v>46900</v>
      </c>
    </row>
    <row r="7">
      <c r="A7" s="4" t="inlineStr">
        <is>
          <t>Investment in foreign subsidiaries</t>
        </is>
      </c>
      <c r="B7" s="6" t="n">
        <v>12509</v>
      </c>
      <c r="C7" s="6" t="n">
        <v>0</v>
      </c>
      <c r="D7" s="4" t="inlineStr">
        <is>
          <t xml:space="preserve"> </t>
        </is>
      </c>
    </row>
    <row r="8">
      <c r="A8" s="4" t="inlineStr">
        <is>
          <t>Increase (decrease) in valuation allowance</t>
        </is>
      </c>
      <c r="B8" s="6" t="n">
        <v>-5100</v>
      </c>
      <c r="C8" s="4" t="inlineStr">
        <is>
          <t xml:space="preserve"> </t>
        </is>
      </c>
      <c r="D8" s="4" t="inlineStr">
        <is>
          <t xml:space="preserve"> </t>
        </is>
      </c>
    </row>
    <row r="9">
      <c r="A9" s="4" t="inlineStr">
        <is>
          <t>Income tax expense (benefit)</t>
        </is>
      </c>
      <c r="B9" s="7" t="n">
        <v>-71832</v>
      </c>
      <c r="C9" s="7" t="n">
        <v>-34528</v>
      </c>
      <c r="D9" s="7" t="n">
        <v>-58006</v>
      </c>
    </row>
    <row r="10">
      <c r="A10" s="4" t="inlineStr">
        <is>
          <t>Effective tax rate expense (benefit)</t>
        </is>
      </c>
      <c r="B10" s="9" t="n">
        <v>0.432</v>
      </c>
      <c r="C10" s="9" t="n">
        <v>0.074</v>
      </c>
      <c r="D10" s="9" t="n">
        <v>0.08799999999999999</v>
      </c>
    </row>
    <row r="11">
      <c r="A11" s="4" t="inlineStr">
        <is>
          <t>Unrecognized tax benefits, interest on income taxes accrued</t>
        </is>
      </c>
      <c r="B11" s="7" t="n">
        <v>5100</v>
      </c>
      <c r="C11" s="7" t="n">
        <v>4600</v>
      </c>
      <c r="D11" s="4" t="inlineStr">
        <is>
          <t xml:space="preserve"> </t>
        </is>
      </c>
    </row>
    <row r="12">
      <c r="A12" s="4" t="inlineStr">
        <is>
          <t>Unrecognized tax benefits, income tax penalties and interest accrued</t>
        </is>
      </c>
      <c r="B12" s="6" t="n">
        <v>30000</v>
      </c>
      <c r="C12" s="6" t="n">
        <v>29200</v>
      </c>
      <c r="D12" s="4" t="inlineStr">
        <is>
          <t xml:space="preserve"> </t>
        </is>
      </c>
    </row>
    <row r="13">
      <c r="A13" s="4" t="inlineStr">
        <is>
          <t>Unrecognized tax benefits</t>
        </is>
      </c>
      <c r="B13" s="6" t="n">
        <v>24904</v>
      </c>
      <c r="C13" s="6" t="n">
        <v>24581</v>
      </c>
      <c r="D13" s="7" t="n">
        <v>33743</v>
      </c>
    </row>
    <row r="14">
      <c r="A14" s="4" t="inlineStr">
        <is>
          <t>Unrecognized tax benefits net of deferred tax assets</t>
        </is>
      </c>
      <c r="B14" s="6" t="n">
        <v>-14100</v>
      </c>
      <c r="C14" s="6" t="n">
        <v>12700</v>
      </c>
      <c r="D14" s="4" t="inlineStr">
        <is>
          <t xml:space="preserve"> </t>
        </is>
      </c>
    </row>
    <row r="15">
      <c r="A15" s="4" t="inlineStr">
        <is>
          <t>Unrecognized tax benefits that, if recognized, would impact the effective income tax rate</t>
        </is>
      </c>
      <c r="B15" s="6" t="n">
        <v>13400</v>
      </c>
      <c r="C15" s="6" t="n">
        <v>12100</v>
      </c>
      <c r="D15" s="4" t="inlineStr">
        <is>
          <t xml:space="preserve"> </t>
        </is>
      </c>
    </row>
    <row r="16">
      <c r="A16" s="4" t="inlineStr">
        <is>
          <t>Other Noncurrent Liabilities</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Unrecognized tax benefits</t>
        </is>
      </c>
      <c r="B18" s="6" t="n">
        <v>15900</v>
      </c>
      <c r="C18" s="6" t="n">
        <v>16000</v>
      </c>
      <c r="D18" s="4" t="inlineStr">
        <is>
          <t xml:space="preserve"> </t>
        </is>
      </c>
    </row>
    <row r="19">
      <c r="A19" s="4" t="inlineStr">
        <is>
          <t>Clear Media Limited</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Current tax (benefit) expense</t>
        </is>
      </c>
      <c r="B21" s="7" t="n">
        <v>10000</v>
      </c>
      <c r="C21" s="7" t="n">
        <v>23300</v>
      </c>
      <c r="D21" s="4" t="inlineStr">
        <is>
          <t xml:space="preserve"> </t>
        </is>
      </c>
    </row>
    <row r="22">
      <c r="A22" s="4" t="inlineStr">
        <is>
          <t>Total impact after offset of valuation allowance</t>
        </is>
      </c>
      <c r="B22" s="4" t="inlineStr">
        <is>
          <t xml:space="preserve"> </t>
        </is>
      </c>
      <c r="C22" s="4" t="inlineStr">
        <is>
          <t xml:space="preserve"> </t>
        </is>
      </c>
      <c r="D22" s="6" t="n">
        <v>23600</v>
      </c>
    </row>
    <row r="23">
      <c r="A23" s="4" t="inlineStr">
        <is>
          <t>Income tax expense (benefit)</t>
        </is>
      </c>
      <c r="B23" s="4" t="inlineStr">
        <is>
          <t xml:space="preserve"> </t>
        </is>
      </c>
      <c r="C23" s="4" t="inlineStr">
        <is>
          <t xml:space="preserve"> </t>
        </is>
      </c>
      <c r="D23" s="7" t="n">
        <v>59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Liabilities and Assets (Details) - USD ($) $ in Thousands</t>
        </is>
      </c>
      <c r="B1" s="2" t="inlineStr">
        <is>
          <t>12 Months Ended</t>
        </is>
      </c>
    </row>
    <row r="2">
      <c r="B2" s="2" t="inlineStr">
        <is>
          <t>Dec. 31, 2022</t>
        </is>
      </c>
      <c r="C2" s="2" t="inlineStr">
        <is>
          <t>Dec. 31, 2021</t>
        </is>
      </c>
    </row>
    <row r="3">
      <c r="A3" s="3" t="inlineStr">
        <is>
          <t>Deferred tax liabilities:</t>
        </is>
      </c>
      <c r="B3" s="4" t="inlineStr">
        <is>
          <t xml:space="preserve"> </t>
        </is>
      </c>
      <c r="C3" s="4" t="inlineStr">
        <is>
          <t xml:space="preserve"> </t>
        </is>
      </c>
    </row>
    <row r="4">
      <c r="A4" s="4" t="inlineStr">
        <is>
          <t>Operating lease right-of-use asset</t>
        </is>
      </c>
      <c r="B4" s="7" t="n">
        <v>368627</v>
      </c>
      <c r="C4" s="7" t="n">
        <v>369676</v>
      </c>
    </row>
    <row r="5">
      <c r="A5" s="4" t="inlineStr">
        <is>
          <t>Intangible assets</t>
        </is>
      </c>
      <c r="B5" s="6" t="n">
        <v>334935</v>
      </c>
      <c r="C5" s="6" t="n">
        <v>320469</v>
      </c>
    </row>
    <row r="6">
      <c r="A6" s="4" t="inlineStr">
        <is>
          <t>Fixed assets</t>
        </is>
      </c>
      <c r="B6" s="6" t="n">
        <v>16448</v>
      </c>
      <c r="C6" s="6" t="n">
        <v>29455</v>
      </c>
    </row>
    <row r="7">
      <c r="A7" s="4" t="inlineStr">
        <is>
          <t>Investment in foreign subsidiaries</t>
        </is>
      </c>
      <c r="B7" s="6" t="n">
        <v>12509</v>
      </c>
      <c r="C7" s="6" t="n">
        <v>0</v>
      </c>
    </row>
    <row r="8">
      <c r="A8" s="4" t="inlineStr">
        <is>
          <t>Other</t>
        </is>
      </c>
      <c r="B8" s="6" t="n">
        <v>12262</v>
      </c>
      <c r="C8" s="6" t="n">
        <v>7792</v>
      </c>
    </row>
    <row r="9">
      <c r="A9" s="4" t="inlineStr">
        <is>
          <t>Total deferred tax liabilities</t>
        </is>
      </c>
      <c r="B9" s="6" t="n">
        <v>744781</v>
      </c>
      <c r="C9" s="6" t="n">
        <v>727392</v>
      </c>
    </row>
    <row r="10">
      <c r="A10" s="3" t="inlineStr">
        <is>
          <t>Deferred tax assets:</t>
        </is>
      </c>
      <c r="B10" s="4" t="inlineStr">
        <is>
          <t xml:space="preserve"> </t>
        </is>
      </c>
      <c r="C10" s="4" t="inlineStr">
        <is>
          <t xml:space="preserve"> </t>
        </is>
      </c>
    </row>
    <row r="11">
      <c r="A11" s="4" t="inlineStr">
        <is>
          <t>Operating lease liabilities</t>
        </is>
      </c>
      <c r="B11" s="6" t="n">
        <v>381353</v>
      </c>
      <c r="C11" s="6" t="n">
        <v>376424</v>
      </c>
    </row>
    <row r="12">
      <c r="A12" s="4" t="inlineStr">
        <is>
          <t>Net operating loss carryforwards</t>
        </is>
      </c>
      <c r="B12" s="6" t="n">
        <v>267460</v>
      </c>
      <c r="C12" s="6" t="n">
        <v>262190</v>
      </c>
    </row>
    <row r="13">
      <c r="A13" s="4" t="inlineStr">
        <is>
          <t>Interest expense carryforwards</t>
        </is>
      </c>
      <c r="B13" s="6" t="n">
        <v>119336</v>
      </c>
      <c r="C13" s="6" t="n">
        <v>105808</v>
      </c>
    </row>
    <row r="14">
      <c r="A14" s="4" t="inlineStr">
        <is>
          <t>Accrued expenses</t>
        </is>
      </c>
      <c r="B14" s="6" t="n">
        <v>17464</v>
      </c>
      <c r="C14" s="6" t="n">
        <v>19437</v>
      </c>
    </row>
    <row r="15">
      <c r="A15" s="4" t="inlineStr">
        <is>
          <t>Stock-based compensation expense</t>
        </is>
      </c>
      <c r="B15" s="6" t="n">
        <v>4778</v>
      </c>
      <c r="C15" s="6" t="n">
        <v>4717</v>
      </c>
    </row>
    <row r="16">
      <c r="A16" s="4" t="inlineStr">
        <is>
          <t>Credit loss provision</t>
        </is>
      </c>
      <c r="B16" s="6" t="n">
        <v>4397</v>
      </c>
      <c r="C16" s="6" t="n">
        <v>4512</v>
      </c>
    </row>
    <row r="17">
      <c r="A17" s="4" t="inlineStr">
        <is>
          <t>Pension plans</t>
        </is>
      </c>
      <c r="B17" s="6" t="n">
        <v>3106</v>
      </c>
      <c r="C17" s="6" t="n">
        <v>5184</v>
      </c>
    </row>
    <row r="18">
      <c r="A18" s="4" t="inlineStr">
        <is>
          <t>Other</t>
        </is>
      </c>
      <c r="B18" s="6" t="n">
        <v>21169</v>
      </c>
      <c r="C18" s="6" t="n">
        <v>21020</v>
      </c>
    </row>
    <row r="19">
      <c r="A19" s="4" t="inlineStr">
        <is>
          <t>Total deferred tax assets</t>
        </is>
      </c>
      <c r="B19" s="6" t="n">
        <v>819063</v>
      </c>
      <c r="C19" s="6" t="n">
        <v>799292</v>
      </c>
    </row>
    <row r="20">
      <c r="A20" s="4" t="inlineStr">
        <is>
          <t>Less: Valuation allowance</t>
        </is>
      </c>
      <c r="B20" s="6" t="n">
        <v>317950</v>
      </c>
      <c r="C20" s="6" t="n">
        <v>396479</v>
      </c>
    </row>
    <row r="21">
      <c r="A21" s="4" t="inlineStr">
        <is>
          <t>Net deferred tax assets</t>
        </is>
      </c>
      <c r="B21" s="6" t="n">
        <v>501113</v>
      </c>
      <c r="C21" s="6" t="n">
        <v>402813</v>
      </c>
    </row>
    <row r="22">
      <c r="A22" s="4" t="inlineStr">
        <is>
          <t>Net deferred tax liabilities</t>
        </is>
      </c>
      <c r="B22" s="7" t="n">
        <v>243668</v>
      </c>
      <c r="C22" s="7" t="n">
        <v>324579</v>
      </c>
    </row>
    <row r="23">
      <c r="A23" s="4" t="inlineStr">
        <is>
          <t>Adjusted taxable income, percent</t>
        </is>
      </c>
      <c r="B23" s="12" t="n">
        <v>0.3</v>
      </c>
      <c r="C23" s="4" t="inlineStr">
        <is>
          <t xml:space="preserve"> </t>
        </is>
      </c>
    </row>
    <row r="24">
      <c r="A24" s="4" t="inlineStr">
        <is>
          <t>U.S.</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Deferred tax assets for net operating loss carryforwards (tax effected)</t>
        </is>
      </c>
      <c r="B26" s="7" t="n">
        <v>84300</v>
      </c>
      <c r="C26" s="4" t="inlineStr">
        <is>
          <t xml:space="preserve"> </t>
        </is>
      </c>
    </row>
    <row r="27">
      <c r="A27" s="4" t="inlineStr">
        <is>
          <t>Offsetting associated valuation allowance</t>
        </is>
      </c>
      <c r="B27" s="6" t="n">
        <v>69100</v>
      </c>
      <c r="C27" s="4" t="inlineStr">
        <is>
          <t xml:space="preserve"> </t>
        </is>
      </c>
    </row>
    <row r="28">
      <c r="A28" s="4" t="inlineStr">
        <is>
          <t>Foreign</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Deferred tax assets for net operating loss carryforwards (tax effected)</t>
        </is>
      </c>
      <c r="B30" s="6" t="n">
        <v>183200</v>
      </c>
      <c r="C30" s="4" t="inlineStr">
        <is>
          <t xml:space="preserve"> </t>
        </is>
      </c>
    </row>
    <row r="31">
      <c r="A31" s="4" t="inlineStr">
        <is>
          <t>Offsetting associated valuation allowance</t>
        </is>
      </c>
      <c r="B31" s="7" t="n">
        <v>248800</v>
      </c>
      <c r="C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the Company</t>
        </is>
      </c>
      <c r="B4" s="7" t="n">
        <v>-96604</v>
      </c>
      <c r="C4" s="7" t="n">
        <v>-433815</v>
      </c>
      <c r="D4" s="7" t="n">
        <v>-58273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7799</v>
      </c>
      <c r="C6" s="6" t="n">
        <v>-18031</v>
      </c>
      <c r="D6" s="6" t="n">
        <v>3265</v>
      </c>
    </row>
    <row r="7">
      <c r="A7" s="4" t="inlineStr">
        <is>
          <t>Reclassification adjustments</t>
        </is>
      </c>
      <c r="B7" s="6" t="n">
        <v>-5193</v>
      </c>
      <c r="C7" s="6" t="n">
        <v>-11292</v>
      </c>
      <c r="D7" s="6" t="n">
        <v>-5817</v>
      </c>
    </row>
    <row r="8">
      <c r="A8" s="4" t="inlineStr">
        <is>
          <t>Other adjustments to comprehensive income (loss), net of tax</t>
        </is>
      </c>
      <c r="B8" s="6" t="n">
        <v>3139</v>
      </c>
      <c r="C8" s="6" t="n">
        <v>36876</v>
      </c>
      <c r="D8" s="6" t="n">
        <v>-15538</v>
      </c>
    </row>
    <row r="9">
      <c r="A9" s="4" t="inlineStr">
        <is>
          <t>Other comprehensive income (loss)</t>
        </is>
      </c>
      <c r="B9" s="6" t="n">
        <v>15745</v>
      </c>
      <c r="C9" s="6" t="n">
        <v>7553</v>
      </c>
      <c r="D9" s="6" t="n">
        <v>-18090</v>
      </c>
    </row>
    <row r="10">
      <c r="A10" s="4" t="inlineStr">
        <is>
          <t>Comprehensive loss</t>
        </is>
      </c>
      <c r="B10" s="6" t="n">
        <v>-80859</v>
      </c>
      <c r="C10" s="6" t="n">
        <v>-426262</v>
      </c>
      <c r="D10" s="6" t="n">
        <v>-600829</v>
      </c>
    </row>
    <row r="11">
      <c r="A11" s="4" t="inlineStr">
        <is>
          <t>Less amount attributable to noncontrolling interest</t>
        </is>
      </c>
      <c r="B11" s="6" t="n">
        <v>-16</v>
      </c>
      <c r="C11" s="6" t="n">
        <v>-17</v>
      </c>
      <c r="D11" s="6" t="n">
        <v>-1875</v>
      </c>
    </row>
    <row r="12">
      <c r="A12" s="4" t="inlineStr">
        <is>
          <t>Comprehensive loss attributable to the Company</t>
        </is>
      </c>
      <c r="B12" s="7" t="n">
        <v>-80843</v>
      </c>
      <c r="C12" s="7" t="n">
        <v>-426245</v>
      </c>
      <c r="D12" s="7" t="n">
        <v>-598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7153</v>
      </c>
      <c r="C4" s="7" t="n">
        <v>-321194</v>
      </c>
      <c r="D4" s="7" t="n">
        <v>-481300</v>
      </c>
    </row>
    <row r="5">
      <c r="A5" s="4" t="inlineStr">
        <is>
          <t>Foreign</t>
        </is>
      </c>
      <c r="B5" s="6" t="n">
        <v>-89067</v>
      </c>
      <c r="C5" s="6" t="n">
        <v>-146454</v>
      </c>
      <c r="D5" s="6" t="n">
        <v>-176932</v>
      </c>
    </row>
    <row r="6">
      <c r="A6" s="4" t="inlineStr">
        <is>
          <t>Total loss before income taxes</t>
        </is>
      </c>
      <c r="B6" s="7" t="n">
        <v>-166220</v>
      </c>
      <c r="C6" s="7" t="n">
        <v>-467648</v>
      </c>
      <c r="D6" s="7" t="n">
        <v>-6582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the U.S. Federal Statutory Rates to Income Tax Benefit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 benefit at statutory rates</t>
        </is>
      </c>
      <c r="B4" s="7" t="n">
        <v>34906</v>
      </c>
      <c r="C4" s="7" t="n">
        <v>98206</v>
      </c>
      <c r="D4" s="7" t="n">
        <v>138229</v>
      </c>
    </row>
    <row r="5">
      <c r="A5" s="4" t="inlineStr">
        <is>
          <t>State income taxes, net of federal tax effect</t>
        </is>
      </c>
      <c r="B5" s="6" t="n">
        <v>3683</v>
      </c>
      <c r="C5" s="6" t="n">
        <v>10088</v>
      </c>
      <c r="D5" s="6" t="n">
        <v>13812</v>
      </c>
    </row>
    <row r="6">
      <c r="A6" s="4" t="inlineStr">
        <is>
          <t>Foreign income taxes</t>
        </is>
      </c>
      <c r="B6" s="6" t="n">
        <v>-27141</v>
      </c>
      <c r="C6" s="6" t="n">
        <v>-31012</v>
      </c>
      <c r="D6" s="6" t="n">
        <v>-56865</v>
      </c>
    </row>
    <row r="7">
      <c r="A7" s="4" t="inlineStr">
        <is>
          <t>Nondeductible items</t>
        </is>
      </c>
      <c r="B7" s="6" t="n">
        <v>-6004</v>
      </c>
      <c r="C7" s="6" t="n">
        <v>-229</v>
      </c>
      <c r="D7" s="6" t="n">
        <v>-1047</v>
      </c>
    </row>
    <row r="8">
      <c r="A8" s="4" t="inlineStr">
        <is>
          <t>Changes in valuation allowance and other estimates</t>
        </is>
      </c>
      <c r="B8" s="6" t="n">
        <v>79352</v>
      </c>
      <c r="C8" s="6" t="n">
        <v>-45710</v>
      </c>
      <c r="D8" s="6" t="n">
        <v>-39726</v>
      </c>
    </row>
    <row r="9">
      <c r="A9" s="4" t="inlineStr">
        <is>
          <t>Investment in foreign subsidiaries</t>
        </is>
      </c>
      <c r="B9" s="6" t="n">
        <v>-12509</v>
      </c>
      <c r="C9" s="6" t="n">
        <v>0</v>
      </c>
      <c r="D9" s="6" t="n">
        <v>0</v>
      </c>
    </row>
    <row r="10">
      <c r="A10" s="4" t="inlineStr">
        <is>
          <t>Other, net</t>
        </is>
      </c>
      <c r="B10" s="6" t="n">
        <v>-455</v>
      </c>
      <c r="C10" s="6" t="n">
        <v>3185</v>
      </c>
      <c r="D10" s="6" t="n">
        <v>3603</v>
      </c>
    </row>
    <row r="11">
      <c r="A11" s="4" t="inlineStr">
        <is>
          <t>Income tax benefit</t>
        </is>
      </c>
      <c r="B11" s="7" t="n">
        <v>71832</v>
      </c>
      <c r="C11" s="7" t="n">
        <v>34528</v>
      </c>
      <c r="D11" s="7" t="n">
        <v>58006</v>
      </c>
    </row>
    <row r="12">
      <c r="A12" s="3" t="inlineStr">
        <is>
          <t>Percent</t>
        </is>
      </c>
      <c r="B12" s="4" t="inlineStr">
        <is>
          <t xml:space="preserve"> </t>
        </is>
      </c>
      <c r="C12" s="4" t="inlineStr">
        <is>
          <t xml:space="preserve"> </t>
        </is>
      </c>
      <c r="D12" s="4" t="inlineStr">
        <is>
          <t xml:space="preserve"> </t>
        </is>
      </c>
    </row>
    <row r="13">
      <c r="A13" s="4" t="inlineStr">
        <is>
          <t>Income tax benefit at statutory rates</t>
        </is>
      </c>
      <c r="B13" s="12" t="n">
        <v>0.21</v>
      </c>
      <c r="C13" s="12" t="n">
        <v>0.21</v>
      </c>
      <c r="D13" s="12" t="n">
        <v>0.21</v>
      </c>
    </row>
    <row r="14">
      <c r="A14" s="4" t="inlineStr">
        <is>
          <t>State income taxes, net of federal tax effect</t>
        </is>
      </c>
      <c r="B14" s="9" t="n">
        <v>0.022</v>
      </c>
      <c r="C14" s="9" t="n">
        <v>0.022</v>
      </c>
      <c r="D14" s="9" t="n">
        <v>0.021</v>
      </c>
    </row>
    <row r="15">
      <c r="A15" s="4" t="inlineStr">
        <is>
          <t>Foreign income taxes</t>
        </is>
      </c>
      <c r="B15" s="4" t="inlineStr">
        <is>
          <t>(16.30%)</t>
        </is>
      </c>
      <c r="C15" s="4" t="inlineStr">
        <is>
          <t>(6.60%)</t>
        </is>
      </c>
      <c r="D15" s="4" t="inlineStr">
        <is>
          <t>(8.60%)</t>
        </is>
      </c>
    </row>
    <row r="16">
      <c r="A16" s="4" t="inlineStr">
        <is>
          <t>Nondeductible items</t>
        </is>
      </c>
      <c r="B16" s="4" t="inlineStr">
        <is>
          <t>(3.60%)</t>
        </is>
      </c>
      <c r="C16" s="4" t="inlineStr">
        <is>
          <t>(0.00%)</t>
        </is>
      </c>
      <c r="D16" s="4" t="inlineStr">
        <is>
          <t>(0.20%)</t>
        </is>
      </c>
    </row>
    <row r="17">
      <c r="A17" s="4" t="inlineStr">
        <is>
          <t>Changes in valuation allowance and other estimates</t>
        </is>
      </c>
      <c r="B17" s="9" t="n">
        <v>0.477</v>
      </c>
      <c r="C17" s="4" t="inlineStr">
        <is>
          <t>(9.80%)</t>
        </is>
      </c>
      <c r="D17" s="4" t="inlineStr">
        <is>
          <t>(6.00%)</t>
        </is>
      </c>
    </row>
    <row r="18">
      <c r="A18" s="4" t="inlineStr">
        <is>
          <t>Investment in foreign subsidiaries</t>
        </is>
      </c>
      <c r="B18" s="4" t="inlineStr">
        <is>
          <t>(7.50%)</t>
        </is>
      </c>
      <c r="C18" s="12" t="n">
        <v>0</v>
      </c>
      <c r="D18" s="12" t="n">
        <v>0</v>
      </c>
    </row>
    <row r="19">
      <c r="A19" s="4" t="inlineStr">
        <is>
          <t>Other, net</t>
        </is>
      </c>
      <c r="B19" s="4" t="inlineStr">
        <is>
          <t>(0.30%)</t>
        </is>
      </c>
      <c r="C19" s="9" t="n">
        <v>0.007</v>
      </c>
      <c r="D19" s="9" t="n">
        <v>0.005</v>
      </c>
    </row>
    <row r="20">
      <c r="A20" s="4" t="inlineStr">
        <is>
          <t>Income tax benefit</t>
        </is>
      </c>
      <c r="B20" s="9" t="n">
        <v>0.432</v>
      </c>
      <c r="C20" s="9" t="n">
        <v>0.074</v>
      </c>
      <c r="D20" s="9" t="n">
        <v>0.087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Balance at beginning of period</t>
        </is>
      </c>
      <c r="B4" s="7" t="n">
        <v>24581</v>
      </c>
      <c r="C4" s="7" t="n">
        <v>33743</v>
      </c>
    </row>
    <row r="5">
      <c r="A5" s="4" t="inlineStr">
        <is>
          <t>Increases for tax position taken in the current year</t>
        </is>
      </c>
      <c r="B5" s="6" t="n">
        <v>2455</v>
      </c>
      <c r="C5" s="6" t="n">
        <v>2145</v>
      </c>
    </row>
    <row r="6">
      <c r="A6" s="4" t="inlineStr">
        <is>
          <t>Increases for tax positions taken in previous years</t>
        </is>
      </c>
      <c r="B6" s="6" t="n">
        <v>231</v>
      </c>
      <c r="C6" s="6" t="n">
        <v>432</v>
      </c>
    </row>
    <row r="7">
      <c r="A7" s="4" t="inlineStr">
        <is>
          <t>Decreases for tax position taken in previous years</t>
        </is>
      </c>
      <c r="B7" s="6" t="n">
        <v>-683</v>
      </c>
      <c r="C7" s="6" t="n">
        <v>-5595</v>
      </c>
    </row>
    <row r="8">
      <c r="A8" s="4" t="inlineStr">
        <is>
          <t>Decreases due to settlements with tax authorities</t>
        </is>
      </c>
      <c r="B8" s="6" t="n">
        <v>-605</v>
      </c>
      <c r="C8" s="6" t="n">
        <v>-5166</v>
      </c>
    </row>
    <row r="9">
      <c r="A9" s="4" t="inlineStr">
        <is>
          <t>Decreases due to lapse of statute of limitations</t>
        </is>
      </c>
      <c r="B9" s="6" t="n">
        <v>-417</v>
      </c>
      <c r="C9" s="6" t="n">
        <v>-978</v>
      </c>
    </row>
    <row r="10">
      <c r="A10" s="4" t="inlineStr">
        <is>
          <t>Liabilities held for sale</t>
        </is>
      </c>
      <c r="B10" s="6" t="n">
        <v>658</v>
      </c>
      <c r="C10" s="6" t="n">
        <v>0</v>
      </c>
    </row>
    <row r="11">
      <c r="A11" s="4" t="inlineStr">
        <is>
          <t>Balance at end of period</t>
        </is>
      </c>
      <c r="B11" s="7" t="n">
        <v>24904</v>
      </c>
      <c r="C11" s="7" t="n">
        <v>245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796712</v>
      </c>
      <c r="C4" s="7" t="n">
        <v>2807754</v>
      </c>
      <c r="D4" s="4" t="inlineStr">
        <is>
          <t xml:space="preserve"> </t>
        </is>
      </c>
    </row>
    <row r="5">
      <c r="A5" s="4" t="inlineStr">
        <is>
          <t>Less: Accumulated depreciation</t>
        </is>
      </c>
      <c r="B5" s="6" t="n">
        <v>-2009164</v>
      </c>
      <c r="C5" s="6" t="n">
        <v>-1980508</v>
      </c>
      <c r="D5" s="4" t="inlineStr">
        <is>
          <t xml:space="preserve"> </t>
        </is>
      </c>
    </row>
    <row r="6">
      <c r="A6" s="4" t="inlineStr">
        <is>
          <t>Property, plant and equipment, net</t>
        </is>
      </c>
      <c r="B6" s="6" t="n">
        <v>787548</v>
      </c>
      <c r="C6" s="6" t="n">
        <v>827246</v>
      </c>
      <c r="D6" s="4" t="inlineStr">
        <is>
          <t xml:space="preserve"> </t>
        </is>
      </c>
    </row>
    <row r="7">
      <c r="A7" s="4" t="inlineStr">
        <is>
          <t>Depreciation expense</t>
        </is>
      </c>
      <c r="B7" s="6" t="n">
        <v>218100</v>
      </c>
      <c r="C7" s="6" t="n">
        <v>230700</v>
      </c>
      <c r="D7" s="7" t="n">
        <v>247500</v>
      </c>
    </row>
    <row r="8">
      <c r="A8" s="4" t="inlineStr">
        <is>
          <t>Struc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317552</v>
      </c>
      <c r="C10" s="6" t="n">
        <v>2356245</v>
      </c>
      <c r="D10" s="4" t="inlineStr">
        <is>
          <t xml:space="preserve"> </t>
        </is>
      </c>
    </row>
    <row r="11">
      <c r="A11" s="4" t="inlineStr">
        <is>
          <t>Furniture and oth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44154</v>
      </c>
      <c r="C13" s="6" t="n">
        <v>251084</v>
      </c>
      <c r="D13" s="4" t="inlineStr">
        <is>
          <t xml:space="preserve"> </t>
        </is>
      </c>
    </row>
    <row r="14">
      <c r="A14" s="4" t="inlineStr">
        <is>
          <t>Land, 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54439</v>
      </c>
      <c r="C16" s="6" t="n">
        <v>146064</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80567</v>
      </c>
      <c r="C19" s="6" t="n">
        <v>54361</v>
      </c>
      <c r="D19" s="4" t="inlineStr">
        <is>
          <t xml:space="preserve"> </t>
        </is>
      </c>
    </row>
    <row r="20">
      <c r="A20" s="4" t="inlineStr">
        <is>
          <t>Billboard Struc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cquisitions of property, plant and equipment</t>
        </is>
      </c>
      <c r="B22" s="6" t="n">
        <v>2900</v>
      </c>
      <c r="C22" s="6" t="n">
        <v>1800</v>
      </c>
      <c r="D22" s="4" t="inlineStr">
        <is>
          <t xml:space="preserve"> </t>
        </is>
      </c>
    </row>
    <row r="23">
      <c r="A23" s="4" t="inlineStr">
        <is>
          <t>Land and L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cquisitions of property, plant and equipment</t>
        </is>
      </c>
      <c r="B25" s="7" t="n">
        <v>8200</v>
      </c>
      <c r="C25" s="7" t="n">
        <v>2200</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2</t>
        </is>
      </c>
      <c r="C2" s="2" t="inlineStr">
        <is>
          <t>Dec. 31, 2021</t>
        </is>
      </c>
    </row>
    <row r="3">
      <c r="A3" s="3" t="inlineStr">
        <is>
          <t>Other Intangible Assets [Line Items]</t>
        </is>
      </c>
      <c r="B3" s="4" t="inlineStr">
        <is>
          <t xml:space="preserve"> </t>
        </is>
      </c>
      <c r="C3" s="4" t="inlineStr">
        <is>
          <t xml:space="preserve"> </t>
        </is>
      </c>
    </row>
    <row r="4">
      <c r="A4" s="4" t="inlineStr">
        <is>
          <t>Accumulated Amortization</t>
        </is>
      </c>
      <c r="B4" s="7" t="n">
        <v>-431334</v>
      </c>
      <c r="C4" s="7" t="n">
        <v>-421483</v>
      </c>
    </row>
    <row r="5">
      <c r="A5" s="4" t="inlineStr">
        <is>
          <t>Total intangible assets</t>
        </is>
      </c>
      <c r="B5" s="6" t="n">
        <v>1405516</v>
      </c>
      <c r="C5" s="6" t="n">
        <v>1410597</v>
      </c>
    </row>
    <row r="6">
      <c r="A6" s="4" t="inlineStr">
        <is>
          <t>Construction Permits [Memb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Gross Carrying Amount, finite-lived intangible assets</t>
        </is>
      </c>
      <c r="B8" s="6" t="n">
        <v>739119</v>
      </c>
      <c r="C8" s="6" t="n">
        <v>717666</v>
      </c>
    </row>
    <row r="9">
      <c r="A9" s="4" t="inlineStr">
        <is>
          <t>Accumulated Amortization</t>
        </is>
      </c>
      <c r="B9" s="6" t="n">
        <v>-16058</v>
      </c>
      <c r="C9" s="6" t="n">
        <v>0</v>
      </c>
    </row>
    <row r="10">
      <c r="A10" s="4" t="inlineStr">
        <is>
          <t>Indefinite-Lived Intangible Assets Acquired</t>
        </is>
      </c>
      <c r="B10" s="6" t="n">
        <v>48400</v>
      </c>
      <c r="C10" s="6" t="n">
        <v>10100</v>
      </c>
    </row>
    <row r="11">
      <c r="A11" s="4" t="inlineStr">
        <is>
          <t>Transit, street furniture and other outdoor    contractual rights</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Gross Carrying Amount, finite-lived intangible assets</t>
        </is>
      </c>
      <c r="B13" s="6" t="n">
        <v>420838</v>
      </c>
      <c r="C13" s="6" t="n">
        <v>446976</v>
      </c>
    </row>
    <row r="14">
      <c r="A14" s="4" t="inlineStr">
        <is>
          <t>Accumulated Amortization</t>
        </is>
      </c>
      <c r="B14" s="6" t="n">
        <v>-383184</v>
      </c>
      <c r="C14" s="6" t="n">
        <v>-397778</v>
      </c>
    </row>
    <row r="15">
      <c r="A15" s="4" t="inlineStr">
        <is>
          <t>Indefinite-Lived Intangible Assets Acquired</t>
        </is>
      </c>
      <c r="B15" s="4" t="inlineStr">
        <is>
          <t xml:space="preserve"> </t>
        </is>
      </c>
      <c r="C15" s="6" t="n">
        <v>1500</v>
      </c>
    </row>
    <row r="16">
      <c r="A16" s="4" t="inlineStr">
        <is>
          <t>Permanent easements</t>
        </is>
      </c>
      <c r="B16" s="4" t="inlineStr">
        <is>
          <t xml:space="preserve"> </t>
        </is>
      </c>
      <c r="C16" s="4" t="inlineStr">
        <is>
          <t xml:space="preserve"> </t>
        </is>
      </c>
    </row>
    <row r="17">
      <c r="A17" s="3" t="inlineStr">
        <is>
          <t>Other Intangible Assets [Line Items]</t>
        </is>
      </c>
      <c r="B17" s="4" t="inlineStr">
        <is>
          <t xml:space="preserve"> </t>
        </is>
      </c>
      <c r="C17" s="4" t="inlineStr">
        <is>
          <t xml:space="preserve"> </t>
        </is>
      </c>
    </row>
    <row r="18">
      <c r="A18" s="4" t="inlineStr">
        <is>
          <t>Gross Carrying Amount, indefinite-lived intangible assets</t>
        </is>
      </c>
      <c r="B18" s="6" t="n">
        <v>160688</v>
      </c>
      <c r="C18" s="6" t="n">
        <v>161079</v>
      </c>
    </row>
    <row r="19">
      <c r="A19" s="4" t="inlineStr">
        <is>
          <t>Indefinite-Lived Intangible Assets Acquired</t>
        </is>
      </c>
      <c r="B19" s="6" t="n">
        <v>3800</v>
      </c>
      <c r="C19" s="6" t="n">
        <v>2300</v>
      </c>
    </row>
    <row r="20">
      <c r="A20" s="4" t="inlineStr">
        <is>
          <t>Trademarks</t>
        </is>
      </c>
      <c r="B20" s="4" t="inlineStr">
        <is>
          <t xml:space="preserve"> </t>
        </is>
      </c>
      <c r="C20" s="4" t="inlineStr">
        <is>
          <t xml:space="preserve"> </t>
        </is>
      </c>
    </row>
    <row r="21">
      <c r="A21" s="3" t="inlineStr">
        <is>
          <t>Other Intangible Assets [Line Items]</t>
        </is>
      </c>
      <c r="B21" s="4" t="inlineStr">
        <is>
          <t xml:space="preserve"> </t>
        </is>
      </c>
      <c r="C21" s="4" t="inlineStr">
        <is>
          <t xml:space="preserve"> </t>
        </is>
      </c>
    </row>
    <row r="22">
      <c r="A22" s="4" t="inlineStr">
        <is>
          <t>Gross Carrying Amount, finite-lived intangible assets</t>
        </is>
      </c>
      <c r="B22" s="6" t="n">
        <v>83569</v>
      </c>
      <c r="C22" s="6" t="n">
        <v>83569</v>
      </c>
    </row>
    <row r="23">
      <c r="A23" s="4" t="inlineStr">
        <is>
          <t>Accumulated Amortization</t>
        </is>
      </c>
      <c r="B23" s="6" t="n">
        <v>-30889</v>
      </c>
      <c r="C23" s="6" t="n">
        <v>-22560</v>
      </c>
    </row>
    <row r="24">
      <c r="A24" s="4" t="inlineStr">
        <is>
          <t>Other</t>
        </is>
      </c>
      <c r="B24" s="4" t="inlineStr">
        <is>
          <t xml:space="preserve"> </t>
        </is>
      </c>
      <c r="C24" s="4" t="inlineStr">
        <is>
          <t xml:space="preserve"> </t>
        </is>
      </c>
    </row>
    <row r="25">
      <c r="A25" s="3" t="inlineStr">
        <is>
          <t>Other Intangible Assets [Line Items]</t>
        </is>
      </c>
      <c r="B25" s="4" t="inlineStr">
        <is>
          <t xml:space="preserve"> </t>
        </is>
      </c>
      <c r="C25" s="4" t="inlineStr">
        <is>
          <t xml:space="preserve"> </t>
        </is>
      </c>
    </row>
    <row r="26">
      <c r="A26" s="4" t="inlineStr">
        <is>
          <t>Gross Carrying Amount, finite-lived intangible assets</t>
        </is>
      </c>
      <c r="B26" s="6" t="n">
        <v>1302</v>
      </c>
      <c r="C26" s="6" t="n">
        <v>1307</v>
      </c>
    </row>
    <row r="27">
      <c r="A27" s="4" t="inlineStr">
        <is>
          <t>Accumulated Amortization</t>
        </is>
      </c>
      <c r="B27" s="7" t="n">
        <v>-1203</v>
      </c>
      <c r="C27" s="7" t="n">
        <v>-11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Impairment Charges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Indefinite-Lived (Excluding Goodwill)</t>
        </is>
      </c>
      <c r="B4" s="4" t="inlineStr">
        <is>
          <t xml:space="preserve"> </t>
        </is>
      </c>
      <c r="C4" s="7" t="n">
        <v>900000</v>
      </c>
      <c r="D4" s="7" t="n">
        <v>0</v>
      </c>
      <c r="E4" s="7" t="n">
        <v>0</v>
      </c>
    </row>
    <row r="5">
      <c r="A5" s="4" t="inlineStr">
        <is>
          <t>Impairment of assets</t>
        </is>
      </c>
      <c r="B5" s="4" t="inlineStr">
        <is>
          <t xml:space="preserve"> </t>
        </is>
      </c>
      <c r="C5" s="4" t="inlineStr">
        <is>
          <t xml:space="preserve"> </t>
        </is>
      </c>
      <c r="D5" s="6" t="n">
        <v>0</v>
      </c>
      <c r="E5" s="6" t="n">
        <v>0</v>
      </c>
    </row>
    <row r="6">
      <c r="A6" s="4" t="inlineStr">
        <is>
          <t>Permanent easement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Indefinite-Lived (Excluding Goodwill)</t>
        </is>
      </c>
      <c r="B8" s="7" t="n">
        <v>900000</v>
      </c>
      <c r="C8" s="4" t="inlineStr">
        <is>
          <t xml:space="preserve"> </t>
        </is>
      </c>
      <c r="D8" s="4" t="inlineStr">
        <is>
          <t xml:space="preserve"> </t>
        </is>
      </c>
      <c r="E8" s="4" t="inlineStr">
        <is>
          <t xml:space="preserve"> </t>
        </is>
      </c>
    </row>
    <row r="9">
      <c r="A9" s="4" t="inlineStr">
        <is>
          <t>America</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 Indefinite-Lived (Excluding Goodwill)</t>
        </is>
      </c>
      <c r="B11" s="4" t="inlineStr">
        <is>
          <t xml:space="preserve"> </t>
        </is>
      </c>
      <c r="C11" s="7" t="n">
        <v>21800000</v>
      </c>
      <c r="D11" s="7" t="n">
        <v>119000000</v>
      </c>
      <c r="E11" s="7" t="n">
        <v>1407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Estimated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5700</v>
      </c>
      <c r="C4" s="7" t="n">
        <v>22500</v>
      </c>
      <c r="D4" s="7" t="n">
        <v>22000</v>
      </c>
    </row>
    <row r="5">
      <c r="A5" s="4" t="inlineStr">
        <is>
          <t>2023</t>
        </is>
      </c>
      <c r="B5" s="6" t="n">
        <v>78434</v>
      </c>
      <c r="C5" s="4" t="inlineStr">
        <is>
          <t xml:space="preserve"> </t>
        </is>
      </c>
      <c r="D5" s="4" t="inlineStr">
        <is>
          <t xml:space="preserve"> </t>
        </is>
      </c>
    </row>
    <row r="6">
      <c r="A6" s="4" t="inlineStr">
        <is>
          <t>2024</t>
        </is>
      </c>
      <c r="B6" s="6" t="n">
        <v>78430</v>
      </c>
      <c r="C6" s="4" t="inlineStr">
        <is>
          <t xml:space="preserve"> </t>
        </is>
      </c>
      <c r="D6" s="4" t="inlineStr">
        <is>
          <t xml:space="preserve"> </t>
        </is>
      </c>
    </row>
    <row r="7">
      <c r="A7" s="4" t="inlineStr">
        <is>
          <t>2025</t>
        </is>
      </c>
      <c r="B7" s="6" t="n">
        <v>78149</v>
      </c>
      <c r="C7" s="4" t="inlineStr">
        <is>
          <t xml:space="preserve"> </t>
        </is>
      </c>
      <c r="D7" s="4" t="inlineStr">
        <is>
          <t xml:space="preserve"> </t>
        </is>
      </c>
    </row>
    <row r="8">
      <c r="A8" s="4" t="inlineStr">
        <is>
          <t>2026</t>
        </is>
      </c>
      <c r="B8" s="6" t="n">
        <v>77422</v>
      </c>
      <c r="C8" s="4" t="inlineStr">
        <is>
          <t xml:space="preserve"> </t>
        </is>
      </c>
      <c r="D8" s="4" t="inlineStr">
        <is>
          <t xml:space="preserve"> </t>
        </is>
      </c>
    </row>
    <row r="9">
      <c r="A9" s="4" t="inlineStr">
        <is>
          <t>2027</t>
        </is>
      </c>
      <c r="B9" s="6" t="n">
        <v>76270</v>
      </c>
      <c r="C9" s="4" t="inlineStr">
        <is>
          <t xml:space="preserve"> </t>
        </is>
      </c>
      <c r="D9" s="4" t="inlineStr">
        <is>
          <t xml:space="preserve"> </t>
        </is>
      </c>
    </row>
    <row r="10">
      <c r="A10" s="4" t="inlineStr">
        <is>
          <t>Thereafter</t>
        </is>
      </c>
      <c r="B10" s="6" t="n">
        <v>424789</v>
      </c>
      <c r="C10" s="4" t="inlineStr">
        <is>
          <t xml:space="preserve"> </t>
        </is>
      </c>
      <c r="D10" s="4" t="inlineStr">
        <is>
          <t xml:space="preserve"> </t>
        </is>
      </c>
    </row>
    <row r="11">
      <c r="A11" s="4" t="inlineStr">
        <is>
          <t>Total</t>
        </is>
      </c>
      <c r="B11" s="7" t="n">
        <v>81349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Carrying Amount of Goodwill (Details) - USD ($)</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eginning balance</t>
        </is>
      </c>
      <c r="B4" s="7" t="n">
        <v>698704000</v>
      </c>
      <c r="C4" s="7" t="n">
        <v>709637000</v>
      </c>
      <c r="D4" s="4" t="inlineStr">
        <is>
          <t xml:space="preserve"> </t>
        </is>
      </c>
    </row>
    <row r="5">
      <c r="A5" s="4" t="inlineStr">
        <is>
          <t>Held for sale</t>
        </is>
      </c>
      <c r="B5" s="6" t="n">
        <v>-19825000</v>
      </c>
      <c r="C5" s="4" t="inlineStr">
        <is>
          <t xml:space="preserve"> </t>
        </is>
      </c>
      <c r="D5" s="4" t="inlineStr">
        <is>
          <t xml:space="preserve"> </t>
        </is>
      </c>
    </row>
    <row r="6">
      <c r="A6" s="4" t="inlineStr">
        <is>
          <t>Impairment</t>
        </is>
      </c>
      <c r="B6" s="6" t="n">
        <v>-16870000</v>
      </c>
      <c r="C6" s="6" t="n">
        <v>0</v>
      </c>
      <c r="D6" s="7" t="n">
        <v>-9700000</v>
      </c>
    </row>
    <row r="7">
      <c r="A7" s="4" t="inlineStr">
        <is>
          <t>Foreign currency</t>
        </is>
      </c>
      <c r="B7" s="6" t="n">
        <v>-11366000</v>
      </c>
      <c r="C7" s="6" t="n">
        <v>-10933000</v>
      </c>
      <c r="D7" s="4" t="inlineStr">
        <is>
          <t xml:space="preserve"> </t>
        </is>
      </c>
    </row>
    <row r="8">
      <c r="A8" s="4" t="inlineStr">
        <is>
          <t>Ending balance</t>
        </is>
      </c>
      <c r="B8" s="6" t="n">
        <v>650643000</v>
      </c>
      <c r="C8" s="6" t="n">
        <v>698704000</v>
      </c>
      <c r="D8" s="6" t="n">
        <v>709637000</v>
      </c>
    </row>
    <row r="9">
      <c r="A9" s="4" t="inlineStr">
        <is>
          <t>America</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eginning balance</t>
        </is>
      </c>
      <c r="B11" s="6" t="n">
        <v>482937000</v>
      </c>
      <c r="C11" s="6" t="n">
        <v>482937000</v>
      </c>
      <c r="D11" s="4" t="inlineStr">
        <is>
          <t xml:space="preserve"> </t>
        </is>
      </c>
    </row>
    <row r="12">
      <c r="A12" s="4" t="inlineStr">
        <is>
          <t>Held for sale</t>
        </is>
      </c>
      <c r="B12" s="6" t="n">
        <v>0</v>
      </c>
      <c r="C12" s="4" t="inlineStr">
        <is>
          <t xml:space="preserve"> </t>
        </is>
      </c>
      <c r="D12" s="4" t="inlineStr">
        <is>
          <t xml:space="preserve"> </t>
        </is>
      </c>
    </row>
    <row r="13">
      <c r="A13" s="4" t="inlineStr">
        <is>
          <t>Impairment</t>
        </is>
      </c>
      <c r="B13" s="6" t="n">
        <v>0</v>
      </c>
      <c r="C13" s="4" t="inlineStr">
        <is>
          <t xml:space="preserve"> </t>
        </is>
      </c>
      <c r="D13" s="4" t="inlineStr">
        <is>
          <t xml:space="preserve"> </t>
        </is>
      </c>
    </row>
    <row r="14">
      <c r="A14" s="4" t="inlineStr">
        <is>
          <t>Foreign currency</t>
        </is>
      </c>
      <c r="B14" s="6" t="n">
        <v>0</v>
      </c>
      <c r="C14" s="6" t="n">
        <v>0</v>
      </c>
      <c r="D14" s="4" t="inlineStr">
        <is>
          <t xml:space="preserve"> </t>
        </is>
      </c>
    </row>
    <row r="15">
      <c r="A15" s="4" t="inlineStr">
        <is>
          <t>Ending balance</t>
        </is>
      </c>
      <c r="B15" s="6" t="n">
        <v>482937000</v>
      </c>
      <c r="C15" s="6" t="n">
        <v>482937000</v>
      </c>
      <c r="D15" s="6" t="n">
        <v>482937000</v>
      </c>
    </row>
    <row r="16">
      <c r="A16" s="4" t="inlineStr">
        <is>
          <t>Goodwill, cumulative impairment</t>
        </is>
      </c>
      <c r="B16" s="4" t="inlineStr">
        <is>
          <t xml:space="preserve"> </t>
        </is>
      </c>
      <c r="C16" s="6" t="n">
        <v>2600000000</v>
      </c>
      <c r="D16" s="4" t="inlineStr">
        <is>
          <t xml:space="preserve"> </t>
        </is>
      </c>
    </row>
    <row r="17">
      <c r="A17" s="4" t="inlineStr">
        <is>
          <t>Airports</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eginning balance</t>
        </is>
      </c>
      <c r="B19" s="6" t="n">
        <v>24882000</v>
      </c>
      <c r="C19" s="6" t="n">
        <v>24882000</v>
      </c>
      <c r="D19" s="4" t="inlineStr">
        <is>
          <t xml:space="preserve"> </t>
        </is>
      </c>
    </row>
    <row r="20">
      <c r="A20" s="4" t="inlineStr">
        <is>
          <t>Held for sale</t>
        </is>
      </c>
      <c r="B20" s="6" t="n">
        <v>0</v>
      </c>
      <c r="C20" s="4" t="inlineStr">
        <is>
          <t xml:space="preserve"> </t>
        </is>
      </c>
      <c r="D20" s="4" t="inlineStr">
        <is>
          <t xml:space="preserve"> </t>
        </is>
      </c>
    </row>
    <row r="21">
      <c r="A21" s="4" t="inlineStr">
        <is>
          <t>Impairment</t>
        </is>
      </c>
      <c r="B21" s="6" t="n">
        <v>0</v>
      </c>
      <c r="C21" s="4" t="inlineStr">
        <is>
          <t xml:space="preserve"> </t>
        </is>
      </c>
      <c r="D21" s="4" t="inlineStr">
        <is>
          <t xml:space="preserve"> </t>
        </is>
      </c>
    </row>
    <row r="22">
      <c r="A22" s="4" t="inlineStr">
        <is>
          <t>Foreign currency</t>
        </is>
      </c>
      <c r="B22" s="6" t="n">
        <v>0</v>
      </c>
      <c r="C22" s="6" t="n">
        <v>0</v>
      </c>
      <c r="D22" s="4" t="inlineStr">
        <is>
          <t xml:space="preserve"> </t>
        </is>
      </c>
    </row>
    <row r="23">
      <c r="A23" s="4" t="inlineStr">
        <is>
          <t>Ending balance</t>
        </is>
      </c>
      <c r="B23" s="6" t="n">
        <v>24882000</v>
      </c>
      <c r="C23" s="6" t="n">
        <v>24882000</v>
      </c>
      <c r="D23" s="6" t="n">
        <v>24882000</v>
      </c>
    </row>
    <row r="24">
      <c r="A24" s="4" t="inlineStr">
        <is>
          <t>Goodwill, cumulative impairment</t>
        </is>
      </c>
      <c r="B24" s="4" t="inlineStr">
        <is>
          <t xml:space="preserve"> </t>
        </is>
      </c>
      <c r="C24" s="6" t="n">
        <v>2600000000</v>
      </c>
      <c r="D24" s="4" t="inlineStr">
        <is>
          <t xml:space="preserve"> </t>
        </is>
      </c>
    </row>
    <row r="25">
      <c r="A25" s="4" t="inlineStr">
        <is>
          <t>Europe-North</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Beginning balance</t>
        </is>
      </c>
      <c r="B27" s="6" t="n">
        <v>151710000</v>
      </c>
      <c r="C27" s="6" t="n">
        <v>160399000</v>
      </c>
      <c r="D27" s="4" t="inlineStr">
        <is>
          <t xml:space="preserve"> </t>
        </is>
      </c>
    </row>
    <row r="28">
      <c r="A28" s="4" t="inlineStr">
        <is>
          <t>Held for sale</t>
        </is>
      </c>
      <c r="B28" s="6" t="n">
        <v>0</v>
      </c>
      <c r="C28" s="4" t="inlineStr">
        <is>
          <t xml:space="preserve"> </t>
        </is>
      </c>
      <c r="D28" s="4" t="inlineStr">
        <is>
          <t xml:space="preserve"> </t>
        </is>
      </c>
    </row>
    <row r="29">
      <c r="A29" s="4" t="inlineStr">
        <is>
          <t>Impairment</t>
        </is>
      </c>
      <c r="B29" s="6" t="n">
        <v>0</v>
      </c>
      <c r="C29" s="4" t="inlineStr">
        <is>
          <t xml:space="preserve"> </t>
        </is>
      </c>
      <c r="D29" s="4" t="inlineStr">
        <is>
          <t xml:space="preserve"> </t>
        </is>
      </c>
    </row>
    <row r="30">
      <c r="A30" s="4" t="inlineStr">
        <is>
          <t>Foreign currency</t>
        </is>
      </c>
      <c r="B30" s="6" t="n">
        <v>-8886000</v>
      </c>
      <c r="C30" s="6" t="n">
        <v>-8689000</v>
      </c>
      <c r="D30" s="4" t="inlineStr">
        <is>
          <t xml:space="preserve"> </t>
        </is>
      </c>
    </row>
    <row r="31">
      <c r="A31" s="4" t="inlineStr">
        <is>
          <t>Ending balance</t>
        </is>
      </c>
      <c r="B31" s="6" t="n">
        <v>142824000</v>
      </c>
      <c r="C31" s="6" t="n">
        <v>151710000</v>
      </c>
      <c r="D31" s="6" t="n">
        <v>160399000</v>
      </c>
    </row>
    <row r="32">
      <c r="A32" s="4" t="inlineStr">
        <is>
          <t>Goodwill, cumulative impairment</t>
        </is>
      </c>
      <c r="B32" s="4" t="inlineStr">
        <is>
          <t xml:space="preserve"> </t>
        </is>
      </c>
      <c r="C32" s="6" t="n">
        <v>79400000</v>
      </c>
      <c r="D32" s="4" t="inlineStr">
        <is>
          <t xml:space="preserve"> </t>
        </is>
      </c>
    </row>
    <row r="33">
      <c r="A33" s="4" t="inlineStr">
        <is>
          <t>Europe-South</t>
        </is>
      </c>
      <c r="B33" s="4" t="inlineStr">
        <is>
          <t xml:space="preserve"> </t>
        </is>
      </c>
      <c r="C33" s="4" t="inlineStr">
        <is>
          <t xml:space="preserve"> </t>
        </is>
      </c>
      <c r="D33" s="4" t="inlineStr">
        <is>
          <t xml:space="preserve"> </t>
        </is>
      </c>
    </row>
    <row r="34">
      <c r="A34" s="3" t="inlineStr">
        <is>
          <t>Goodwill</t>
        </is>
      </c>
      <c r="B34" s="4" t="inlineStr">
        <is>
          <t xml:space="preserve"> </t>
        </is>
      </c>
      <c r="C34" s="4" t="inlineStr">
        <is>
          <t xml:space="preserve"> </t>
        </is>
      </c>
      <c r="D34" s="4" t="inlineStr">
        <is>
          <t xml:space="preserve"> </t>
        </is>
      </c>
    </row>
    <row r="35">
      <c r="A35" s="4" t="inlineStr">
        <is>
          <t>Beginning balance</t>
        </is>
      </c>
      <c r="B35" s="6" t="n">
        <v>39175000</v>
      </c>
      <c r="C35" s="6" t="n">
        <v>41419000</v>
      </c>
      <c r="D35" s="4" t="inlineStr">
        <is>
          <t xml:space="preserve"> </t>
        </is>
      </c>
    </row>
    <row r="36">
      <c r="A36" s="4" t="inlineStr">
        <is>
          <t>Held for sale</t>
        </is>
      </c>
      <c r="B36" s="6" t="n">
        <v>-19825000</v>
      </c>
      <c r="C36" s="4" t="inlineStr">
        <is>
          <t xml:space="preserve"> </t>
        </is>
      </c>
      <c r="D36" s="4" t="inlineStr">
        <is>
          <t xml:space="preserve"> </t>
        </is>
      </c>
    </row>
    <row r="37">
      <c r="A37" s="4" t="inlineStr">
        <is>
          <t>Impairment</t>
        </is>
      </c>
      <c r="B37" s="6" t="n">
        <v>-16870000</v>
      </c>
      <c r="C37" s="4" t="inlineStr">
        <is>
          <t xml:space="preserve"> </t>
        </is>
      </c>
      <c r="D37" s="4" t="inlineStr">
        <is>
          <t xml:space="preserve"> </t>
        </is>
      </c>
    </row>
    <row r="38">
      <c r="A38" s="4" t="inlineStr">
        <is>
          <t>Foreign currency</t>
        </is>
      </c>
      <c r="B38" s="6" t="n">
        <v>-2480000</v>
      </c>
      <c r="C38" s="6" t="n">
        <v>-2244000</v>
      </c>
      <c r="D38" s="4" t="inlineStr">
        <is>
          <t xml:space="preserve"> </t>
        </is>
      </c>
    </row>
    <row r="39">
      <c r="A39" s="4" t="inlineStr">
        <is>
          <t>Ending balance</t>
        </is>
      </c>
      <c r="B39" s="6" t="n">
        <v>0</v>
      </c>
      <c r="C39" s="6" t="n">
        <v>39175000</v>
      </c>
      <c r="D39" s="6" t="n">
        <v>41419000</v>
      </c>
    </row>
    <row r="40">
      <c r="A40" s="4" t="inlineStr">
        <is>
          <t>Goodwill, cumulative impairment</t>
        </is>
      </c>
      <c r="B40" s="4" t="inlineStr">
        <is>
          <t xml:space="preserve"> </t>
        </is>
      </c>
      <c r="C40" s="6" t="n">
        <v>112000000</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Goodwill</t>
        </is>
      </c>
      <c r="B42" s="4" t="inlineStr">
        <is>
          <t xml:space="preserve"> </t>
        </is>
      </c>
      <c r="C42" s="4" t="inlineStr">
        <is>
          <t xml:space="preserve"> </t>
        </is>
      </c>
      <c r="D42" s="4" t="inlineStr">
        <is>
          <t xml:space="preserve"> </t>
        </is>
      </c>
    </row>
    <row r="43">
      <c r="A43" s="4" t="inlineStr">
        <is>
          <t>Beginning balance</t>
        </is>
      </c>
      <c r="B43" s="6" t="n">
        <v>0</v>
      </c>
      <c r="C43" s="6" t="n">
        <v>0</v>
      </c>
      <c r="D43" s="4" t="inlineStr">
        <is>
          <t xml:space="preserve"> </t>
        </is>
      </c>
    </row>
    <row r="44">
      <c r="A44" s="4" t="inlineStr">
        <is>
          <t>Held for sale</t>
        </is>
      </c>
      <c r="B44" s="6" t="n">
        <v>0</v>
      </c>
      <c r="C44" s="4" t="inlineStr">
        <is>
          <t xml:space="preserve"> </t>
        </is>
      </c>
      <c r="D44" s="4" t="inlineStr">
        <is>
          <t xml:space="preserve"> </t>
        </is>
      </c>
    </row>
    <row r="45">
      <c r="A45" s="4" t="inlineStr">
        <is>
          <t>Impairment</t>
        </is>
      </c>
      <c r="B45" s="6" t="n">
        <v>0</v>
      </c>
      <c r="C45" s="4" t="inlineStr">
        <is>
          <t xml:space="preserve"> </t>
        </is>
      </c>
      <c r="D45" s="4" t="inlineStr">
        <is>
          <t xml:space="preserve"> </t>
        </is>
      </c>
    </row>
    <row r="46">
      <c r="A46" s="4" t="inlineStr">
        <is>
          <t>Foreign currency</t>
        </is>
      </c>
      <c r="B46" s="6" t="n">
        <v>0</v>
      </c>
      <c r="C46" s="6" t="n">
        <v>0</v>
      </c>
      <c r="D46" s="4" t="inlineStr">
        <is>
          <t xml:space="preserve"> </t>
        </is>
      </c>
    </row>
    <row r="47">
      <c r="A47" s="4" t="inlineStr">
        <is>
          <t>Ending balance</t>
        </is>
      </c>
      <c r="B47" s="7" t="n">
        <v>0</v>
      </c>
      <c r="C47" s="6" t="n">
        <v>0</v>
      </c>
      <c r="D47" s="7" t="n">
        <v>0</v>
      </c>
    </row>
    <row r="48">
      <c r="A48" s="4" t="inlineStr">
        <is>
          <t>Goodwill, cumulative impairment</t>
        </is>
      </c>
      <c r="B48" s="4" t="inlineStr">
        <is>
          <t xml:space="preserve"> </t>
        </is>
      </c>
      <c r="C48" s="7" t="n">
        <v>90400000</v>
      </c>
      <c r="D4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mpairment of Goodwill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7" t="n">
        <v>16870000</v>
      </c>
      <c r="C4" s="7" t="n">
        <v>0</v>
      </c>
      <c r="D4" s="7" t="n">
        <v>9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t>
        </is>
      </c>
      <c r="B3" s="4" t="inlineStr">
        <is>
          <t xml:space="preserve"> </t>
        </is>
      </c>
      <c r="C3" s="4" t="inlineStr">
        <is>
          <t xml:space="preserve"> </t>
        </is>
      </c>
    </row>
    <row r="4">
      <c r="A4" s="4" t="inlineStr">
        <is>
          <t>Beginning balance</t>
        </is>
      </c>
      <c r="B4" s="7" t="n">
        <v>50381</v>
      </c>
      <c r="C4" s="7" t="n">
        <v>46152</v>
      </c>
    </row>
    <row r="5">
      <c r="A5" s="4" t="inlineStr">
        <is>
          <t>Additions and adjustments due to changes in estimates</t>
        </is>
      </c>
      <c r="B5" s="6" t="n">
        <v>2675</v>
      </c>
      <c r="C5" s="6" t="n">
        <v>4815</v>
      </c>
    </row>
    <row r="6">
      <c r="A6" s="4" t="inlineStr">
        <is>
          <t>Accretion of liability</t>
        </is>
      </c>
      <c r="B6" s="6" t="n">
        <v>3537</v>
      </c>
      <c r="C6" s="6" t="n">
        <v>4253</v>
      </c>
    </row>
    <row r="7">
      <c r="A7" s="4" t="inlineStr">
        <is>
          <t>Liabilities settled</t>
        </is>
      </c>
      <c r="B7" s="6" t="n">
        <v>-3951</v>
      </c>
      <c r="C7" s="6" t="n">
        <v>-3037</v>
      </c>
    </row>
    <row r="8">
      <c r="A8" s="4" t="inlineStr">
        <is>
          <t>Foreign currency</t>
        </is>
      </c>
      <c r="B8" s="6" t="n">
        <v>-1801</v>
      </c>
      <c r="C8" s="6" t="n">
        <v>-1802</v>
      </c>
    </row>
    <row r="9">
      <c r="A9" s="4" t="inlineStr">
        <is>
          <t>Liabilities held for sale</t>
        </is>
      </c>
      <c r="B9" s="6" t="n">
        <v>-733</v>
      </c>
      <c r="C9" s="6" t="n">
        <v>0</v>
      </c>
    </row>
    <row r="10">
      <c r="A10" s="4" t="inlineStr">
        <is>
          <t>Ending balance</t>
        </is>
      </c>
      <c r="B10" s="7" t="n">
        <v>50108</v>
      </c>
      <c r="C10" s="7" t="n">
        <v>50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13" customWidth="1" min="5" max="5"/>
    <col width="27" customWidth="1" min="6" max="6"/>
    <col width="20" customWidth="1" min="7" max="7"/>
    <col width="70" customWidth="1" min="8" max="8"/>
    <col width="37" customWidth="1" min="9" max="9"/>
    <col width="15" customWidth="1" min="10" max="10"/>
    <col width="21" customWidth="1" min="11" max="11"/>
  </cols>
  <sheetData>
    <row r="1">
      <c r="A1" s="1" t="inlineStr">
        <is>
          <t>CONSOLIDATED STATEMENTS OF CHANGES IN STOCKHOLDERS' DEFICIT - USD ($) $ in Thousands</t>
        </is>
      </c>
      <c r="B1" s="2" t="inlineStr">
        <is>
          <t>Total</t>
        </is>
      </c>
      <c r="C1" s="2" t="inlineStr">
        <is>
          <t>Cumulative Effect, Period of Adoption, Adjustment</t>
        </is>
      </c>
      <c r="D1" s="2" t="inlineStr">
        <is>
          <t>Non-controlling Interest</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Loss</t>
        </is>
      </c>
      <c r="J1" s="2" t="inlineStr">
        <is>
          <t>Treasury Stock</t>
        </is>
      </c>
      <c r="K1" s="2" t="inlineStr">
        <is>
          <t>Common Shares Issued</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66744939</v>
      </c>
    </row>
    <row r="3">
      <c r="A3" s="4" t="inlineStr">
        <is>
          <t>Beginning balance at Dec. 31, 2019</t>
        </is>
      </c>
      <c r="B3" s="7" t="n">
        <v>-2054706</v>
      </c>
      <c r="C3" s="7" t="n">
        <v>-7181</v>
      </c>
      <c r="D3" s="7" t="n">
        <v>152814</v>
      </c>
      <c r="E3" s="7" t="n">
        <v>4667</v>
      </c>
      <c r="F3" s="7" t="n">
        <v>3489593</v>
      </c>
      <c r="G3" s="7" t="n">
        <v>-5349611</v>
      </c>
      <c r="H3" s="7" t="n">
        <v>-7181</v>
      </c>
      <c r="I3" s="7" t="n">
        <v>-349552</v>
      </c>
      <c r="J3" s="7" t="n">
        <v>-2617</v>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6" t="n">
        <v>-600226</v>
      </c>
      <c r="C5" s="4" t="inlineStr">
        <is>
          <t xml:space="preserve"> </t>
        </is>
      </c>
      <c r="D5" s="6" t="n">
        <v>-17487</v>
      </c>
      <c r="E5" s="4" t="inlineStr">
        <is>
          <t xml:space="preserve"> </t>
        </is>
      </c>
      <c r="F5" s="4" t="inlineStr">
        <is>
          <t xml:space="preserve"> </t>
        </is>
      </c>
      <c r="G5" s="6" t="n">
        <v>-582739</v>
      </c>
      <c r="H5" s="4" t="inlineStr">
        <is>
          <t xml:space="preserve"> </t>
        </is>
      </c>
      <c r="I5" s="4" t="inlineStr">
        <is>
          <t xml:space="preserve"> </t>
        </is>
      </c>
      <c r="J5" s="4" t="inlineStr">
        <is>
          <t xml:space="preserve"> </t>
        </is>
      </c>
      <c r="K5" s="4" t="inlineStr">
        <is>
          <t xml:space="preserve"> </t>
        </is>
      </c>
    </row>
    <row r="6">
      <c r="A6" s="4" t="inlineStr">
        <is>
          <t>Exercise of stock options and release of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58225</v>
      </c>
    </row>
    <row r="7">
      <c r="A7" s="4" t="inlineStr">
        <is>
          <t>Release of stock awards and exercise of stock options</t>
        </is>
      </c>
      <c r="B7" s="6" t="n">
        <v>-423</v>
      </c>
      <c r="C7" s="4" t="inlineStr">
        <is>
          <t xml:space="preserve"> </t>
        </is>
      </c>
      <c r="D7" s="4" t="inlineStr">
        <is>
          <t xml:space="preserve"> </t>
        </is>
      </c>
      <c r="E7" s="6" t="n">
        <v>20</v>
      </c>
      <c r="F7" s="6" t="n">
        <v>21</v>
      </c>
      <c r="G7" s="4" t="inlineStr">
        <is>
          <t xml:space="preserve"> </t>
        </is>
      </c>
      <c r="H7" s="4" t="inlineStr">
        <is>
          <t xml:space="preserve"> </t>
        </is>
      </c>
      <c r="I7" s="4" t="inlineStr">
        <is>
          <t xml:space="preserve"> </t>
        </is>
      </c>
      <c r="J7" s="6" t="n">
        <v>-464</v>
      </c>
      <c r="K7" s="4" t="inlineStr">
        <is>
          <t xml:space="preserve"> </t>
        </is>
      </c>
    </row>
    <row r="8">
      <c r="A8" s="4" t="inlineStr">
        <is>
          <t>Share-based compensation</t>
        </is>
      </c>
      <c r="B8" s="6" t="n">
        <v>13235</v>
      </c>
      <c r="C8" s="4" t="inlineStr">
        <is>
          <t xml:space="preserve"> </t>
        </is>
      </c>
      <c r="D8" s="6" t="n">
        <v>51</v>
      </c>
      <c r="E8" s="4" t="inlineStr">
        <is>
          <t xml:space="preserve"> </t>
        </is>
      </c>
      <c r="F8" s="6" t="n">
        <v>1318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noncontrolling interests</t>
        </is>
      </c>
      <c r="B9" s="6" t="n">
        <v>-444</v>
      </c>
      <c r="C9" s="4" t="inlineStr">
        <is>
          <t xml:space="preserve"> </t>
        </is>
      </c>
      <c r="D9" s="6" t="n">
        <v>-4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ear Media disposition</t>
        </is>
      </c>
      <c r="B10" s="6" t="n">
        <v>-114772</v>
      </c>
      <c r="C10" s="4" t="inlineStr">
        <is>
          <t xml:space="preserve"> </t>
        </is>
      </c>
      <c r="D10" s="6" t="n">
        <v>-122204</v>
      </c>
      <c r="E10" s="4" t="inlineStr">
        <is>
          <t xml:space="preserve"> </t>
        </is>
      </c>
      <c r="F10" s="6" t="n">
        <v>183</v>
      </c>
      <c r="G10" s="4" t="inlineStr">
        <is>
          <t xml:space="preserve"> </t>
        </is>
      </c>
      <c r="H10" s="4" t="inlineStr">
        <is>
          <t xml:space="preserve"> </t>
        </is>
      </c>
      <c r="I10" s="6" t="n">
        <v>7249</v>
      </c>
      <c r="J10" s="4" t="inlineStr">
        <is>
          <t xml:space="preserve"> </t>
        </is>
      </c>
      <c r="K10" s="4" t="inlineStr">
        <is>
          <t xml:space="preserve"> </t>
        </is>
      </c>
    </row>
    <row r="11">
      <c r="A11" s="4" t="inlineStr">
        <is>
          <t>Other comprehensive income (loss)</t>
        </is>
      </c>
      <c r="B11" s="6" t="n">
        <v>-18090</v>
      </c>
      <c r="C11" s="4" t="inlineStr">
        <is>
          <t xml:space="preserve"> </t>
        </is>
      </c>
      <c r="D11" s="6" t="n">
        <v>-1875</v>
      </c>
      <c r="E11" s="4" t="inlineStr">
        <is>
          <t xml:space="preserve"> </t>
        </is>
      </c>
      <c r="F11" s="4" t="inlineStr">
        <is>
          <t xml:space="preserve"> </t>
        </is>
      </c>
      <c r="G11" s="4" t="inlineStr">
        <is>
          <t xml:space="preserve"> </t>
        </is>
      </c>
      <c r="H11" s="4" t="inlineStr">
        <is>
          <t xml:space="preserve"> </t>
        </is>
      </c>
      <c r="I11" s="6" t="n">
        <v>-16215</v>
      </c>
      <c r="J11" s="4" t="inlineStr">
        <is>
          <t xml:space="preserve"> </t>
        </is>
      </c>
      <c r="K11" s="4" t="inlineStr">
        <is>
          <t xml:space="preserve"> </t>
        </is>
      </c>
    </row>
    <row r="12">
      <c r="A12" s="4" t="inlineStr">
        <is>
          <t>Other</t>
        </is>
      </c>
      <c r="B12" s="6" t="n">
        <v>5</v>
      </c>
      <c r="C12" s="4" t="inlineStr">
        <is>
          <t xml:space="preserve"> </t>
        </is>
      </c>
      <c r="D12" s="4" t="inlineStr">
        <is>
          <t xml:space="preserve"> </t>
        </is>
      </c>
      <c r="E12" s="4" t="inlineStr">
        <is>
          <t xml:space="preserve"> </t>
        </is>
      </c>
      <c r="F12" s="6" t="n">
        <v>10</v>
      </c>
      <c r="G12" s="6" t="n">
        <v>-3</v>
      </c>
      <c r="H12" s="4" t="inlineStr">
        <is>
          <t xml:space="preserve"> </t>
        </is>
      </c>
      <c r="I12" s="6" t="n">
        <v>-2</v>
      </c>
      <c r="J12" s="4" t="inlineStr">
        <is>
          <t xml:space="preserve"> </t>
        </is>
      </c>
      <c r="K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68703164</v>
      </c>
    </row>
    <row r="14">
      <c r="A14" s="4" t="inlineStr">
        <is>
          <t>Ending balance at Dec. 31, 2020</t>
        </is>
      </c>
      <c r="B14" s="6" t="n">
        <v>-2782602</v>
      </c>
      <c r="C14" s="4" t="inlineStr">
        <is>
          <t xml:space="preserve"> </t>
        </is>
      </c>
      <c r="D14" s="6" t="n">
        <v>10855</v>
      </c>
      <c r="E14" s="6" t="n">
        <v>4687</v>
      </c>
      <c r="F14" s="6" t="n">
        <v>3502991</v>
      </c>
      <c r="G14" s="6" t="n">
        <v>-5939534</v>
      </c>
      <c r="H14" s="7" t="n">
        <v>-7200</v>
      </c>
      <c r="I14" s="6" t="n">
        <v>-358520</v>
      </c>
      <c r="J14" s="6" t="n">
        <v>-3081</v>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income</t>
        </is>
      </c>
      <c r="B16" s="6" t="n">
        <v>-433120</v>
      </c>
      <c r="C16" s="4" t="inlineStr">
        <is>
          <t xml:space="preserve"> </t>
        </is>
      </c>
      <c r="D16" s="6" t="n">
        <v>695</v>
      </c>
      <c r="E16" s="4" t="inlineStr">
        <is>
          <t xml:space="preserve"> </t>
        </is>
      </c>
      <c r="F16" s="4" t="inlineStr">
        <is>
          <t xml:space="preserve"> </t>
        </is>
      </c>
      <c r="G16" s="6" t="n">
        <v>-433815</v>
      </c>
      <c r="H16" s="4" t="inlineStr">
        <is>
          <t xml:space="preserve"> </t>
        </is>
      </c>
      <c r="I16" s="4" t="inlineStr">
        <is>
          <t xml:space="preserve"> </t>
        </is>
      </c>
      <c r="J16" s="4" t="inlineStr">
        <is>
          <t xml:space="preserve"> </t>
        </is>
      </c>
      <c r="K16" s="4" t="inlineStr">
        <is>
          <t xml:space="preserve"> </t>
        </is>
      </c>
    </row>
    <row r="17">
      <c r="A17" s="4" t="inlineStr">
        <is>
          <t>Exercise of stock options and release of stock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777698</v>
      </c>
    </row>
    <row r="18">
      <c r="A18" s="4" t="inlineStr">
        <is>
          <t>Release of stock awards and exercise of stock options</t>
        </is>
      </c>
      <c r="B18" s="6" t="n">
        <v>-4726</v>
      </c>
      <c r="C18" s="4" t="inlineStr">
        <is>
          <t xml:space="preserve"> </t>
        </is>
      </c>
      <c r="D18" s="4" t="inlineStr">
        <is>
          <t xml:space="preserve"> </t>
        </is>
      </c>
      <c r="E18" s="6" t="n">
        <v>58</v>
      </c>
      <c r="F18" s="6" t="n">
        <v>-22</v>
      </c>
      <c r="G18" s="4" t="inlineStr">
        <is>
          <t xml:space="preserve"> </t>
        </is>
      </c>
      <c r="H18" s="4" t="inlineStr">
        <is>
          <t xml:space="preserve"> </t>
        </is>
      </c>
      <c r="I18" s="4" t="inlineStr">
        <is>
          <t xml:space="preserve"> </t>
        </is>
      </c>
      <c r="J18" s="6" t="n">
        <v>-4762</v>
      </c>
      <c r="K18" s="4" t="inlineStr">
        <is>
          <t xml:space="preserve"> </t>
        </is>
      </c>
    </row>
    <row r="19">
      <c r="A19" s="4" t="inlineStr">
        <is>
          <t>Share-based compensation</t>
        </is>
      </c>
      <c r="B19" s="6" t="n">
        <v>19398</v>
      </c>
      <c r="C19" s="4" t="inlineStr">
        <is>
          <t xml:space="preserve"> </t>
        </is>
      </c>
      <c r="D19" s="6" t="n">
        <v>0</v>
      </c>
      <c r="E19" s="4" t="inlineStr">
        <is>
          <t xml:space="preserve"> </t>
        </is>
      </c>
      <c r="F19" s="6" t="n">
        <v>1939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noncontrolling interests</t>
        </is>
      </c>
      <c r="B20" s="6" t="n">
        <v>-473</v>
      </c>
      <c r="C20" s="4" t="inlineStr">
        <is>
          <t xml:space="preserve"> </t>
        </is>
      </c>
      <c r="D20" s="6" t="n">
        <v>-4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omprehensive income (loss)</t>
        </is>
      </c>
      <c r="B21" s="6" t="n">
        <v>7553</v>
      </c>
      <c r="C21" s="4" t="inlineStr">
        <is>
          <t xml:space="preserve"> </t>
        </is>
      </c>
      <c r="D21" s="6" t="n">
        <v>-17</v>
      </c>
      <c r="E21" s="4" t="inlineStr">
        <is>
          <t xml:space="preserve"> </t>
        </is>
      </c>
      <c r="F21" s="4" t="inlineStr">
        <is>
          <t xml:space="preserve"> </t>
        </is>
      </c>
      <c r="G21" s="4" t="inlineStr">
        <is>
          <t xml:space="preserve"> </t>
        </is>
      </c>
      <c r="H21" s="4" t="inlineStr">
        <is>
          <t xml:space="preserve"> </t>
        </is>
      </c>
      <c r="I21" s="6" t="n">
        <v>7570</v>
      </c>
      <c r="J21" s="4" t="inlineStr">
        <is>
          <t xml:space="preserve"> </t>
        </is>
      </c>
      <c r="K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74480862</v>
      </c>
    </row>
    <row r="23">
      <c r="A23" s="4" t="inlineStr">
        <is>
          <t>Ending balance at Dec. 31, 2021</t>
        </is>
      </c>
      <c r="B23" s="6" t="n">
        <v>-3193970</v>
      </c>
      <c r="C23" s="4" t="inlineStr">
        <is>
          <t xml:space="preserve"> </t>
        </is>
      </c>
      <c r="D23" s="6" t="n">
        <v>11060</v>
      </c>
      <c r="E23" s="6" t="n">
        <v>4745</v>
      </c>
      <c r="F23" s="6" t="n">
        <v>3522367</v>
      </c>
      <c r="G23" s="6" t="n">
        <v>-6373349</v>
      </c>
      <c r="H23" s="4" t="inlineStr">
        <is>
          <t xml:space="preserve"> </t>
        </is>
      </c>
      <c r="I23" s="6" t="n">
        <v>-350950</v>
      </c>
      <c r="J23" s="6" t="n">
        <v>-7843</v>
      </c>
      <c r="K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income</t>
        </is>
      </c>
      <c r="B25" s="6" t="n">
        <v>-94388</v>
      </c>
      <c r="C25" s="4" t="inlineStr">
        <is>
          <t xml:space="preserve"> </t>
        </is>
      </c>
      <c r="D25" s="6" t="n">
        <v>2216</v>
      </c>
      <c r="E25" s="4" t="inlineStr">
        <is>
          <t xml:space="preserve"> </t>
        </is>
      </c>
      <c r="F25" s="4" t="inlineStr">
        <is>
          <t xml:space="preserve"> </t>
        </is>
      </c>
      <c r="G25" s="6" t="n">
        <v>-96604</v>
      </c>
      <c r="H25" s="4" t="inlineStr">
        <is>
          <t xml:space="preserve"> </t>
        </is>
      </c>
      <c r="I25" s="4" t="inlineStr">
        <is>
          <t xml:space="preserve"> </t>
        </is>
      </c>
      <c r="J25" s="4" t="inlineStr">
        <is>
          <t xml:space="preserve"> </t>
        </is>
      </c>
      <c r="K25" s="4" t="inlineStr">
        <is>
          <t xml:space="preserve"> </t>
        </is>
      </c>
    </row>
    <row r="26">
      <c r="A26" s="4" t="inlineStr">
        <is>
          <t>Exercise of stock options and release of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158344</v>
      </c>
    </row>
    <row r="27">
      <c r="A27" s="4" t="inlineStr">
        <is>
          <t>Release of stock awards and exercise of stock options</t>
        </is>
      </c>
      <c r="B27" s="6" t="n">
        <v>-10945</v>
      </c>
      <c r="C27" s="4" t="inlineStr">
        <is>
          <t xml:space="preserve"> </t>
        </is>
      </c>
      <c r="D27" s="4" t="inlineStr">
        <is>
          <t xml:space="preserve"> </t>
        </is>
      </c>
      <c r="E27" s="6" t="n">
        <v>91</v>
      </c>
      <c r="F27" s="6" t="n">
        <v>-91</v>
      </c>
      <c r="G27" s="4" t="inlineStr">
        <is>
          <t xml:space="preserve"> </t>
        </is>
      </c>
      <c r="H27" s="4" t="inlineStr">
        <is>
          <t xml:space="preserve"> </t>
        </is>
      </c>
      <c r="I27" s="4" t="inlineStr">
        <is>
          <t xml:space="preserve"> </t>
        </is>
      </c>
      <c r="J27" s="6" t="n">
        <v>-10945</v>
      </c>
      <c r="K27" s="4" t="inlineStr">
        <is>
          <t xml:space="preserve"> </t>
        </is>
      </c>
    </row>
    <row r="28">
      <c r="A28" s="4" t="inlineStr">
        <is>
          <t>Share-based compensation</t>
        </is>
      </c>
      <c r="B28" s="6" t="n">
        <v>21148</v>
      </c>
      <c r="C28" s="4" t="inlineStr">
        <is>
          <t xml:space="preserve"> </t>
        </is>
      </c>
      <c r="D28" s="6" t="n">
        <v>0</v>
      </c>
      <c r="E28" s="4" t="inlineStr">
        <is>
          <t xml:space="preserve"> </t>
        </is>
      </c>
      <c r="F28" s="6" t="n">
        <v>2114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noncontrolling interests</t>
        </is>
      </c>
      <c r="B29" s="6" t="n">
        <v>-396</v>
      </c>
      <c r="C29" s="4" t="inlineStr">
        <is>
          <t xml:space="preserve"> </t>
        </is>
      </c>
      <c r="D29" s="6" t="n">
        <v>-3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prehensive income (loss)</t>
        </is>
      </c>
      <c r="B30" s="6" t="n">
        <v>15745</v>
      </c>
      <c r="C30" s="4" t="inlineStr">
        <is>
          <t xml:space="preserve"> </t>
        </is>
      </c>
      <c r="D30" s="6" t="n">
        <v>-16</v>
      </c>
      <c r="E30" s="4" t="inlineStr">
        <is>
          <t xml:space="preserve"> </t>
        </is>
      </c>
      <c r="F30" s="4" t="inlineStr">
        <is>
          <t xml:space="preserve"> </t>
        </is>
      </c>
      <c r="G30" s="4" t="inlineStr">
        <is>
          <t xml:space="preserve"> </t>
        </is>
      </c>
      <c r="H30" s="4" t="inlineStr">
        <is>
          <t xml:space="preserve"> </t>
        </is>
      </c>
      <c r="I30" s="6" t="n">
        <v>15761</v>
      </c>
      <c r="J30" s="4" t="inlineStr">
        <is>
          <t xml:space="preserve"> </t>
        </is>
      </c>
      <c r="K30" s="4" t="inlineStr">
        <is>
          <t xml:space="preserve"> </t>
        </is>
      </c>
    </row>
    <row r="31">
      <c r="A31" s="4" t="inlineStr">
        <is>
          <t>End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83639206</v>
      </c>
    </row>
    <row r="32">
      <c r="A32" s="4" t="inlineStr">
        <is>
          <t>Ending balance at Dec. 31, 2022</t>
        </is>
      </c>
      <c r="B32" s="7" t="n">
        <v>-3262806</v>
      </c>
      <c r="C32" s="4" t="inlineStr">
        <is>
          <t xml:space="preserve"> </t>
        </is>
      </c>
      <c r="D32" s="7" t="n">
        <v>12864</v>
      </c>
      <c r="E32" s="7" t="n">
        <v>4836</v>
      </c>
      <c r="F32" s="7" t="n">
        <v>3543424</v>
      </c>
      <c r="G32" s="7" t="n">
        <v>-6469953</v>
      </c>
      <c r="H32" s="4" t="inlineStr">
        <is>
          <t xml:space="preserve"> </t>
        </is>
      </c>
      <c r="I32" s="7" t="n">
        <v>-335189</v>
      </c>
      <c r="J32" s="7" t="n">
        <v>-18788</v>
      </c>
      <c r="K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 (in shares)</t>
        </is>
      </c>
      <c r="B4" s="6" t="n">
        <v>30877483</v>
      </c>
      <c r="C4" s="4" t="inlineStr">
        <is>
          <t xml:space="preserve"> </t>
        </is>
      </c>
      <c r="D4" s="4" t="inlineStr">
        <is>
          <t xml:space="preserve"> </t>
        </is>
      </c>
    </row>
    <row r="5">
      <c r="A5" s="4" t="inlineStr">
        <is>
          <t>Tax benefit related to share-based compensation expense</t>
        </is>
      </c>
      <c r="B5" s="5" t="n">
        <v>5.4</v>
      </c>
      <c r="C5" s="5" t="n">
        <v>4.8</v>
      </c>
      <c r="D5" s="5" t="n">
        <v>3.3</v>
      </c>
    </row>
    <row r="6">
      <c r="A6" s="4" t="inlineStr">
        <is>
          <t>Unrecognized compensation cost related to arrangements that will vest based on service conditions</t>
        </is>
      </c>
      <c r="B6" s="5" t="n">
        <v>16.4</v>
      </c>
      <c r="C6" s="4" t="inlineStr">
        <is>
          <t xml:space="preserve"> </t>
        </is>
      </c>
      <c r="D6" s="4" t="inlineStr">
        <is>
          <t xml:space="preserve"> </t>
        </is>
      </c>
    </row>
    <row r="7">
      <c r="A7" s="4" t="inlineStr">
        <is>
          <t>Weighted average grant date fair value of options granted (in dollars per share)</t>
        </is>
      </c>
      <c r="B7" s="8" t="n">
        <v>4.75</v>
      </c>
      <c r="C7" s="4" t="inlineStr">
        <is>
          <t xml:space="preserve"> </t>
        </is>
      </c>
      <c r="D7" s="4" t="inlineStr">
        <is>
          <t xml:space="preserve"> </t>
        </is>
      </c>
    </row>
    <row r="8">
      <c r="A8" s="4" t="inlineStr">
        <is>
          <t>Restricted stock units an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period over which cost is expected to be recognized (in years)</t>
        </is>
      </c>
      <c r="B10" s="4" t="inlineStr">
        <is>
          <t>2 years</t>
        </is>
      </c>
      <c r="C10" s="4" t="inlineStr">
        <is>
          <t xml:space="preserve"> </t>
        </is>
      </c>
      <c r="D10" s="4" t="inlineStr">
        <is>
          <t xml:space="preserve"> </t>
        </is>
      </c>
    </row>
    <row r="11">
      <c r="A11" s="4" t="inlineStr">
        <is>
          <t>Vesting period of restricted stock awards</t>
        </is>
      </c>
      <c r="B11" s="4" t="inlineStr">
        <is>
          <t>3 years</t>
        </is>
      </c>
      <c r="C11" s="4" t="inlineStr">
        <is>
          <t xml:space="preserve"> </t>
        </is>
      </c>
      <c r="D11" s="4" t="inlineStr">
        <is>
          <t xml:space="preserve"> </t>
        </is>
      </c>
    </row>
    <row r="12">
      <c r="A12" s="4" t="inlineStr">
        <is>
          <t>Transfer limitation period</t>
        </is>
      </c>
      <c r="B12" s="4" t="inlineStr">
        <is>
          <t>5 years</t>
        </is>
      </c>
      <c r="C12" s="4" t="inlineStr">
        <is>
          <t xml:space="preserve"> </t>
        </is>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of restricted stock awards</t>
        </is>
      </c>
      <c r="B15" s="4" t="inlineStr">
        <is>
          <t>3 years</t>
        </is>
      </c>
      <c r="C15" s="4" t="inlineStr">
        <is>
          <t xml:space="preserve"> </t>
        </is>
      </c>
      <c r="D15" s="4" t="inlineStr">
        <is>
          <t xml:space="preserve"> </t>
        </is>
      </c>
    </row>
    <row r="16">
      <c r="A16" s="4" t="inlineStr">
        <is>
          <t>Performance stock units | TSR at 90th percentile or high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lative TSR percentage achieved</t>
        </is>
      </c>
      <c r="B18" s="12" t="n">
        <v>1.5</v>
      </c>
      <c r="C18" s="4" t="inlineStr">
        <is>
          <t xml:space="preserve"> </t>
        </is>
      </c>
      <c r="D18" s="4" t="inlineStr">
        <is>
          <t xml:space="preserve"> </t>
        </is>
      </c>
    </row>
    <row r="19">
      <c r="A19" s="4" t="inlineStr">
        <is>
          <t>Performance stock units | TSR at 60th percentil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lative TSR percentage achieved</t>
        </is>
      </c>
      <c r="B21" s="12" t="n">
        <v>1</v>
      </c>
      <c r="C21" s="4" t="inlineStr">
        <is>
          <t xml:space="preserve"> </t>
        </is>
      </c>
      <c r="D21" s="4" t="inlineStr">
        <is>
          <t xml:space="preserve"> </t>
        </is>
      </c>
    </row>
    <row r="22">
      <c r="A22" s="4" t="inlineStr">
        <is>
          <t>Performance stock units | TSR at 30th percentil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lative TSR percentage achieved</t>
        </is>
      </c>
      <c r="B24" s="12" t="n">
        <v>0.5</v>
      </c>
      <c r="C24" s="4" t="inlineStr">
        <is>
          <t xml:space="preserve"> </t>
        </is>
      </c>
      <c r="D24" s="4" t="inlineStr">
        <is>
          <t xml:space="preserve"> </t>
        </is>
      </c>
    </row>
    <row r="25">
      <c r="A25" s="4" t="inlineStr">
        <is>
          <t>Stock options and oth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of restricted stock awards</t>
        </is>
      </c>
      <c r="B27" s="4" t="inlineStr">
        <is>
          <t>5 years</t>
        </is>
      </c>
      <c r="C27" s="4" t="inlineStr">
        <is>
          <t xml:space="preserve"> </t>
        </is>
      </c>
      <c r="D27" s="4" t="inlineStr">
        <is>
          <t xml:space="preserve"> </t>
        </is>
      </c>
    </row>
    <row r="28">
      <c r="A28" s="4" t="inlineStr">
        <is>
          <t>Term of options granted</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21148</v>
      </c>
      <c r="C4" s="7" t="n">
        <v>19398</v>
      </c>
      <c r="D4" s="7" t="n">
        <v>13235</v>
      </c>
    </row>
    <row r="5">
      <c r="A5" s="4" t="inlineStr">
        <is>
          <t>Restricted stock units an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5934</v>
      </c>
      <c r="C7" s="6" t="n">
        <v>15364</v>
      </c>
      <c r="D7" s="6" t="n">
        <v>10819</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5083</v>
      </c>
      <c r="C10" s="6" t="n">
        <v>4007</v>
      </c>
      <c r="D10" s="6" t="n">
        <v>1897</v>
      </c>
    </row>
    <row r="11">
      <c r="A11" s="4" t="inlineStr">
        <is>
          <t>Stock options and 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131</v>
      </c>
      <c r="C13" s="7" t="n">
        <v>27</v>
      </c>
      <c r="D13" s="7" t="n">
        <v>5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Restricted Stock and Restricted Stock Units Outstanding and Activity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 and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15823</v>
      </c>
      <c r="C5" s="4" t="inlineStr">
        <is>
          <t xml:space="preserve"> </t>
        </is>
      </c>
      <c r="D5" s="4" t="inlineStr">
        <is>
          <t xml:space="preserve"> </t>
        </is>
      </c>
    </row>
    <row r="6">
      <c r="A6" s="4" t="inlineStr">
        <is>
          <t>Granted (in shares)</t>
        </is>
      </c>
      <c r="B6" s="6" t="n">
        <v>6209</v>
      </c>
      <c r="C6" s="4" t="inlineStr">
        <is>
          <t xml:space="preserve"> </t>
        </is>
      </c>
      <c r="D6" s="4" t="inlineStr">
        <is>
          <t xml:space="preserve"> </t>
        </is>
      </c>
    </row>
    <row r="7">
      <c r="A7" s="4" t="inlineStr">
        <is>
          <t>Vested (restriction lapsed) (in shares)</t>
        </is>
      </c>
      <c r="B7" s="6" t="n">
        <v>-8340</v>
      </c>
      <c r="C7" s="4" t="inlineStr">
        <is>
          <t xml:space="preserve"> </t>
        </is>
      </c>
      <c r="D7" s="4" t="inlineStr">
        <is>
          <t xml:space="preserve"> </t>
        </is>
      </c>
    </row>
    <row r="8">
      <c r="A8" s="4" t="inlineStr">
        <is>
          <t>Forfeited (in shares)</t>
        </is>
      </c>
      <c r="B8" s="6" t="n">
        <v>-469</v>
      </c>
      <c r="C8" s="4" t="inlineStr">
        <is>
          <t xml:space="preserve"> </t>
        </is>
      </c>
      <c r="D8" s="4" t="inlineStr">
        <is>
          <t xml:space="preserve"> </t>
        </is>
      </c>
    </row>
    <row r="9">
      <c r="A9" s="4" t="inlineStr">
        <is>
          <t>Ending balance (in shares)</t>
        </is>
      </c>
      <c r="B9" s="6" t="n">
        <v>13223</v>
      </c>
      <c r="C9" s="6" t="n">
        <v>15823</v>
      </c>
      <c r="D9" s="4" t="inlineStr">
        <is>
          <t xml:space="preserve"> </t>
        </is>
      </c>
    </row>
    <row r="10">
      <c r="A10" s="3" t="inlineStr">
        <is>
          <t>Price</t>
        </is>
      </c>
      <c r="B10" s="4" t="inlineStr">
        <is>
          <t xml:space="preserve"> </t>
        </is>
      </c>
      <c r="C10" s="4" t="inlineStr">
        <is>
          <t xml:space="preserve"> </t>
        </is>
      </c>
      <c r="D10" s="4" t="inlineStr">
        <is>
          <t xml:space="preserve"> </t>
        </is>
      </c>
    </row>
    <row r="11">
      <c r="A11" s="4" t="inlineStr">
        <is>
          <t>Beginning balance (in dollars per share)</t>
        </is>
      </c>
      <c r="B11" s="8" t="n">
        <v>1.95</v>
      </c>
      <c r="C11" s="4" t="inlineStr">
        <is>
          <t xml:space="preserve"> </t>
        </is>
      </c>
      <c r="D11" s="4" t="inlineStr">
        <is>
          <t xml:space="preserve"> </t>
        </is>
      </c>
    </row>
    <row r="12">
      <c r="A12" s="4" t="inlineStr">
        <is>
          <t>Granted (in dollars per share)</t>
        </is>
      </c>
      <c r="B12" s="13" t="n">
        <v>2.58</v>
      </c>
      <c r="C12" s="8" t="n">
        <v>2.27</v>
      </c>
      <c r="D12" s="8" t="n">
        <v>1.04</v>
      </c>
    </row>
    <row r="13">
      <c r="A13" s="4" t="inlineStr">
        <is>
          <t>Vested (restriction lapsed) (in dollars per share)</t>
        </is>
      </c>
      <c r="B13" s="13" t="n">
        <v>2.11</v>
      </c>
      <c r="C13" s="4" t="inlineStr">
        <is>
          <t xml:space="preserve"> </t>
        </is>
      </c>
      <c r="D13" s="4" t="inlineStr">
        <is>
          <t xml:space="preserve"> </t>
        </is>
      </c>
    </row>
    <row r="14">
      <c r="A14" s="4" t="inlineStr">
        <is>
          <t>Forfeited (in dollars per share)</t>
        </is>
      </c>
      <c r="B14" s="6" t="n">
        <v>2</v>
      </c>
      <c r="C14" s="4" t="inlineStr">
        <is>
          <t xml:space="preserve"> </t>
        </is>
      </c>
      <c r="D14" s="4" t="inlineStr">
        <is>
          <t xml:space="preserve"> </t>
        </is>
      </c>
    </row>
    <row r="15">
      <c r="A15" s="4" t="inlineStr">
        <is>
          <t>Ending balance (in dollars per share)</t>
        </is>
      </c>
      <c r="B15" s="8" t="n">
        <v>2.08</v>
      </c>
      <c r="C15" s="8" t="n">
        <v>1.95</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6" t="n">
        <v>7307</v>
      </c>
      <c r="C18" s="4" t="inlineStr">
        <is>
          <t xml:space="preserve"> </t>
        </is>
      </c>
      <c r="D18" s="4" t="inlineStr">
        <is>
          <t xml:space="preserve"> </t>
        </is>
      </c>
    </row>
    <row r="19">
      <c r="A19" s="4" t="inlineStr">
        <is>
          <t>Granted (in shares)</t>
        </is>
      </c>
      <c r="B19" s="6" t="n">
        <v>1891</v>
      </c>
      <c r="C19" s="4" t="inlineStr">
        <is>
          <t xml:space="preserve"> </t>
        </is>
      </c>
      <c r="D19" s="4" t="inlineStr">
        <is>
          <t xml:space="preserve"> </t>
        </is>
      </c>
    </row>
    <row r="20">
      <c r="A20" s="4" t="inlineStr">
        <is>
          <t>Vested (restriction lapsed) (in shares)</t>
        </is>
      </c>
      <c r="B20" s="6" t="n">
        <v>-1524</v>
      </c>
      <c r="C20" s="4" t="inlineStr">
        <is>
          <t xml:space="preserve"> </t>
        </is>
      </c>
      <c r="D20" s="4" t="inlineStr">
        <is>
          <t xml:space="preserve"> </t>
        </is>
      </c>
    </row>
    <row r="21">
      <c r="A21" s="4" t="inlineStr">
        <is>
          <t>Forfeited (in shares)</t>
        </is>
      </c>
      <c r="B21" s="6" t="n">
        <v>-110</v>
      </c>
      <c r="C21" s="4" t="inlineStr">
        <is>
          <t xml:space="preserve"> </t>
        </is>
      </c>
      <c r="D21" s="4" t="inlineStr">
        <is>
          <t xml:space="preserve"> </t>
        </is>
      </c>
    </row>
    <row r="22">
      <c r="A22" s="4" t="inlineStr">
        <is>
          <t>Ending balance (in shares)</t>
        </is>
      </c>
      <c r="B22" s="6" t="n">
        <v>7564</v>
      </c>
      <c r="C22" s="6" t="n">
        <v>7307</v>
      </c>
      <c r="D22" s="4" t="inlineStr">
        <is>
          <t xml:space="preserve"> </t>
        </is>
      </c>
    </row>
    <row r="23">
      <c r="A23" s="3" t="inlineStr">
        <is>
          <t>Price</t>
        </is>
      </c>
      <c r="B23" s="4" t="inlineStr">
        <is>
          <t xml:space="preserve"> </t>
        </is>
      </c>
      <c r="C23" s="4" t="inlineStr">
        <is>
          <t xml:space="preserve"> </t>
        </is>
      </c>
      <c r="D23" s="4" t="inlineStr">
        <is>
          <t xml:space="preserve"> </t>
        </is>
      </c>
    </row>
    <row r="24">
      <c r="A24" s="4" t="inlineStr">
        <is>
          <t>Beginning balance (in dollars per share)</t>
        </is>
      </c>
      <c r="B24" s="8" t="n">
        <v>1.71</v>
      </c>
      <c r="C24" s="4" t="inlineStr">
        <is>
          <t xml:space="preserve"> </t>
        </is>
      </c>
      <c r="D24" s="4" t="inlineStr">
        <is>
          <t xml:space="preserve"> </t>
        </is>
      </c>
    </row>
    <row r="25">
      <c r="A25" s="4" t="inlineStr">
        <is>
          <t>Granted (in dollars per share)</t>
        </is>
      </c>
      <c r="B25" s="13" t="n">
        <v>2.69</v>
      </c>
      <c r="C25" s="8" t="n">
        <v>2.55</v>
      </c>
      <c r="D25" s="7" t="n">
        <v>1</v>
      </c>
    </row>
    <row r="26">
      <c r="A26" s="4" t="inlineStr">
        <is>
          <t>Vested (restriction lapsed) (in dollars per share)</t>
        </is>
      </c>
      <c r="B26" s="13" t="n">
        <v>2.38</v>
      </c>
      <c r="C26" s="4" t="inlineStr">
        <is>
          <t xml:space="preserve"> </t>
        </is>
      </c>
      <c r="D26" s="4" t="inlineStr">
        <is>
          <t xml:space="preserve"> </t>
        </is>
      </c>
    </row>
    <row r="27">
      <c r="A27" s="4" t="inlineStr">
        <is>
          <t>Forfeited (in dollars per share)</t>
        </is>
      </c>
      <c r="B27" s="13" t="n">
        <v>1.5</v>
      </c>
      <c r="C27" s="4" t="inlineStr">
        <is>
          <t xml:space="preserve"> </t>
        </is>
      </c>
      <c r="D27" s="4" t="inlineStr">
        <is>
          <t xml:space="preserve"> </t>
        </is>
      </c>
    </row>
    <row r="28">
      <c r="A28" s="4" t="inlineStr">
        <is>
          <t>Ending balance (in dollars per share)</t>
        </is>
      </c>
      <c r="B28" s="8" t="n">
        <v>1.83</v>
      </c>
      <c r="C28" s="8" t="n">
        <v>1.71</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Assumptions Used to Calculate Fair Value of PSUs (Details) - Performance stock uni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6860000000000001</v>
      </c>
      <c r="C4" s="9" t="n">
        <v>0.658</v>
      </c>
      <c r="D4" s="9" t="n">
        <v>0.609</v>
      </c>
    </row>
    <row r="5">
      <c r="A5" s="4" t="inlineStr">
        <is>
          <t>Risk-free interest rate</t>
        </is>
      </c>
      <c r="B5" s="9" t="n">
        <v>0.028</v>
      </c>
      <c r="C5" s="9" t="n">
        <v>0.003</v>
      </c>
      <c r="D5" s="9" t="n">
        <v>0.002</v>
      </c>
    </row>
    <row r="6">
      <c r="A6" s="4" t="inlineStr">
        <is>
          <t>Expected dividend yield</t>
        </is>
      </c>
      <c r="B6" s="12" t="n">
        <v>0</v>
      </c>
      <c r="C6" s="12" t="n">
        <v>0</v>
      </c>
      <c r="D6" s="12"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PSUs Outstanding and Activity (Details) - $ / shares shares in Thousands</t>
        </is>
      </c>
      <c r="B1" s="2" t="inlineStr">
        <is>
          <t>12 Months Ended</t>
        </is>
      </c>
    </row>
    <row r="2">
      <c r="B2" s="2" t="inlineStr">
        <is>
          <t>Dec. 31, 2022</t>
        </is>
      </c>
      <c r="C2" s="2" t="inlineStr">
        <is>
          <t>Dec. 31, 2021</t>
        </is>
      </c>
      <c r="D2" s="2" t="inlineStr">
        <is>
          <t>Dec. 31, 2020</t>
        </is>
      </c>
    </row>
    <row r="3">
      <c r="A3" s="4" t="inlineStr">
        <is>
          <t>Performance stock units</t>
        </is>
      </c>
      <c r="B3" s="4" t="inlineStr">
        <is>
          <t xml:space="preserve"> </t>
        </is>
      </c>
      <c r="C3" s="4" t="inlineStr">
        <is>
          <t xml:space="preserve"> </t>
        </is>
      </c>
      <c r="D3" s="4" t="inlineStr">
        <is>
          <t xml:space="preserve"> </t>
        </is>
      </c>
    </row>
    <row r="4">
      <c r="A4" s="3" t="inlineStr">
        <is>
          <t>Number of PSUs</t>
        </is>
      </c>
      <c r="B4" s="4" t="inlineStr">
        <is>
          <t xml:space="preserve"> </t>
        </is>
      </c>
      <c r="C4" s="4" t="inlineStr">
        <is>
          <t xml:space="preserve"> </t>
        </is>
      </c>
      <c r="D4" s="4" t="inlineStr">
        <is>
          <t xml:space="preserve"> </t>
        </is>
      </c>
    </row>
    <row r="5">
      <c r="A5" s="4" t="inlineStr">
        <is>
          <t>Beginning balance (in shares)</t>
        </is>
      </c>
      <c r="B5" s="6" t="n">
        <v>7307</v>
      </c>
      <c r="C5" s="4" t="inlineStr">
        <is>
          <t xml:space="preserve"> </t>
        </is>
      </c>
      <c r="D5" s="4" t="inlineStr">
        <is>
          <t xml:space="preserve"> </t>
        </is>
      </c>
    </row>
    <row r="6">
      <c r="A6" s="4" t="inlineStr">
        <is>
          <t>Granted (in shares)</t>
        </is>
      </c>
      <c r="B6" s="6" t="n">
        <v>1891</v>
      </c>
      <c r="C6" s="4" t="inlineStr">
        <is>
          <t xml:space="preserve"> </t>
        </is>
      </c>
      <c r="D6" s="4" t="inlineStr">
        <is>
          <t xml:space="preserve"> </t>
        </is>
      </c>
    </row>
    <row r="7">
      <c r="A7" s="4" t="inlineStr">
        <is>
          <t>Forfeited (in shares)</t>
        </is>
      </c>
      <c r="B7" s="6" t="n">
        <v>-110</v>
      </c>
      <c r="C7" s="4" t="inlineStr">
        <is>
          <t xml:space="preserve"> </t>
        </is>
      </c>
      <c r="D7" s="4" t="inlineStr">
        <is>
          <t xml:space="preserve"> </t>
        </is>
      </c>
    </row>
    <row r="8">
      <c r="A8" s="4" t="inlineStr">
        <is>
          <t>Ending balance (in shares)</t>
        </is>
      </c>
      <c r="B8" s="6" t="n">
        <v>7564</v>
      </c>
      <c r="C8" s="6" t="n">
        <v>730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 (in dollars per share)</t>
        </is>
      </c>
      <c r="B10" s="8" t="n">
        <v>1.71</v>
      </c>
      <c r="C10" s="4" t="inlineStr">
        <is>
          <t xml:space="preserve"> </t>
        </is>
      </c>
      <c r="D10" s="4" t="inlineStr">
        <is>
          <t xml:space="preserve"> </t>
        </is>
      </c>
    </row>
    <row r="11">
      <c r="A11" s="4" t="inlineStr">
        <is>
          <t>Granted (in dollars per share)</t>
        </is>
      </c>
      <c r="B11" s="13" t="n">
        <v>2.69</v>
      </c>
      <c r="C11" s="8" t="n">
        <v>2.55</v>
      </c>
      <c r="D11" s="7" t="n">
        <v>1</v>
      </c>
    </row>
    <row r="12">
      <c r="A12" s="4" t="inlineStr">
        <is>
          <t>Forfeited (in dollars per share)</t>
        </is>
      </c>
      <c r="B12" s="13" t="n">
        <v>1.5</v>
      </c>
      <c r="C12" s="4" t="inlineStr">
        <is>
          <t xml:space="preserve"> </t>
        </is>
      </c>
      <c r="D12" s="4" t="inlineStr">
        <is>
          <t xml:space="preserve"> </t>
        </is>
      </c>
    </row>
    <row r="13">
      <c r="A13" s="4" t="inlineStr">
        <is>
          <t>Ending balance (in dollars per share)</t>
        </is>
      </c>
      <c r="B13" s="8" t="n">
        <v>1.83</v>
      </c>
      <c r="C13" s="8" t="n">
        <v>1.71</v>
      </c>
      <c r="D13" s="4" t="inlineStr">
        <is>
          <t xml:space="preserve"> </t>
        </is>
      </c>
    </row>
    <row r="14">
      <c r="A14" s="4" t="inlineStr">
        <is>
          <t>Restricted stock units and awards</t>
        </is>
      </c>
      <c r="B14" s="4" t="inlineStr">
        <is>
          <t xml:space="preserve"> </t>
        </is>
      </c>
      <c r="C14" s="4" t="inlineStr">
        <is>
          <t xml:space="preserve"> </t>
        </is>
      </c>
      <c r="D14" s="4" t="inlineStr">
        <is>
          <t xml:space="preserve"> </t>
        </is>
      </c>
    </row>
    <row r="15">
      <c r="A15" s="3" t="inlineStr">
        <is>
          <t>Number of PSUs</t>
        </is>
      </c>
      <c r="B15" s="4" t="inlineStr">
        <is>
          <t xml:space="preserve"> </t>
        </is>
      </c>
      <c r="C15" s="4" t="inlineStr">
        <is>
          <t xml:space="preserve"> </t>
        </is>
      </c>
      <c r="D15" s="4" t="inlineStr">
        <is>
          <t xml:space="preserve"> </t>
        </is>
      </c>
    </row>
    <row r="16">
      <c r="A16" s="4" t="inlineStr">
        <is>
          <t>Beginning balance (in shares)</t>
        </is>
      </c>
      <c r="B16" s="6" t="n">
        <v>15823</v>
      </c>
      <c r="C16" s="4" t="inlineStr">
        <is>
          <t xml:space="preserve"> </t>
        </is>
      </c>
      <c r="D16" s="4" t="inlineStr">
        <is>
          <t xml:space="preserve"> </t>
        </is>
      </c>
    </row>
    <row r="17">
      <c r="A17" s="4" t="inlineStr">
        <is>
          <t>Granted (in shares)</t>
        </is>
      </c>
      <c r="B17" s="6" t="n">
        <v>6209</v>
      </c>
      <c r="C17" s="4" t="inlineStr">
        <is>
          <t xml:space="preserve"> </t>
        </is>
      </c>
      <c r="D17" s="4" t="inlineStr">
        <is>
          <t xml:space="preserve"> </t>
        </is>
      </c>
    </row>
    <row r="18">
      <c r="A18" s="4" t="inlineStr">
        <is>
          <t>Forfeited (in shares)</t>
        </is>
      </c>
      <c r="B18" s="6" t="n">
        <v>-469</v>
      </c>
      <c r="C18" s="4" t="inlineStr">
        <is>
          <t xml:space="preserve"> </t>
        </is>
      </c>
      <c r="D18" s="4" t="inlineStr">
        <is>
          <t xml:space="preserve"> </t>
        </is>
      </c>
    </row>
    <row r="19">
      <c r="A19" s="4" t="inlineStr">
        <is>
          <t>Ending balance (in shares)</t>
        </is>
      </c>
      <c r="B19" s="6" t="n">
        <v>13223</v>
      </c>
      <c r="C19" s="6" t="n">
        <v>15823</v>
      </c>
      <c r="D19" s="4" t="inlineStr">
        <is>
          <t xml:space="preserve"> </t>
        </is>
      </c>
    </row>
    <row r="20">
      <c r="A20" s="3" t="inlineStr">
        <is>
          <t>Weighted-Average Grant-Date Fair Value</t>
        </is>
      </c>
      <c r="B20" s="4" t="inlineStr">
        <is>
          <t xml:space="preserve"> </t>
        </is>
      </c>
      <c r="C20" s="4" t="inlineStr">
        <is>
          <t xml:space="preserve"> </t>
        </is>
      </c>
      <c r="D20" s="4" t="inlineStr">
        <is>
          <t xml:space="preserve"> </t>
        </is>
      </c>
    </row>
    <row r="21">
      <c r="A21" s="4" t="inlineStr">
        <is>
          <t>Beginning balance (in dollars per share)</t>
        </is>
      </c>
      <c r="B21" s="8" t="n">
        <v>1.95</v>
      </c>
      <c r="C21" s="4" t="inlineStr">
        <is>
          <t xml:space="preserve"> </t>
        </is>
      </c>
      <c r="D21" s="4" t="inlineStr">
        <is>
          <t xml:space="preserve"> </t>
        </is>
      </c>
    </row>
    <row r="22">
      <c r="A22" s="4" t="inlineStr">
        <is>
          <t>Granted (in dollars per share)</t>
        </is>
      </c>
      <c r="B22" s="13" t="n">
        <v>2.58</v>
      </c>
      <c r="C22" s="8" t="n">
        <v>2.27</v>
      </c>
      <c r="D22" s="8" t="n">
        <v>1.04</v>
      </c>
    </row>
    <row r="23">
      <c r="A23" s="4" t="inlineStr">
        <is>
          <t>Forfeited (in dollars per share)</t>
        </is>
      </c>
      <c r="B23" s="6" t="n">
        <v>2</v>
      </c>
      <c r="C23" s="4" t="inlineStr">
        <is>
          <t xml:space="preserve"> </t>
        </is>
      </c>
      <c r="D23" s="4" t="inlineStr">
        <is>
          <t xml:space="preserve"> </t>
        </is>
      </c>
    </row>
    <row r="24">
      <c r="A24" s="4" t="inlineStr">
        <is>
          <t>Ending balance (in dollars per share)</t>
        </is>
      </c>
      <c r="B24" s="8" t="n">
        <v>2.08</v>
      </c>
      <c r="C24" s="8" t="n">
        <v>1.95</v>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DEFICIT - Summary of Stock Options Outstanding and Stock Option Activity (Details) - USD ($) $ / shares in Units, shares in Thousand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Beginning balance (in shares)</t>
        </is>
      </c>
      <c r="B4" s="6" t="n">
        <v>4050</v>
      </c>
      <c r="C4" s="4" t="inlineStr">
        <is>
          <t xml:space="preserve"> </t>
        </is>
      </c>
    </row>
    <row r="5">
      <c r="A5" s="4" t="inlineStr">
        <is>
          <t>Forfeited (in shares)</t>
        </is>
      </c>
      <c r="B5" s="6" t="n">
        <v>-6</v>
      </c>
      <c r="C5" s="4" t="inlineStr">
        <is>
          <t xml:space="preserve"> </t>
        </is>
      </c>
    </row>
    <row r="6">
      <c r="A6" s="4" t="inlineStr">
        <is>
          <t>Expired (in shares)</t>
        </is>
      </c>
      <c r="B6" s="6" t="n">
        <v>-605</v>
      </c>
      <c r="C6" s="4" t="inlineStr">
        <is>
          <t xml:space="preserve"> </t>
        </is>
      </c>
    </row>
    <row r="7">
      <c r="A7" s="4" t="inlineStr">
        <is>
          <t>Ending balance (in shares)</t>
        </is>
      </c>
      <c r="B7" s="6" t="n">
        <v>3439</v>
      </c>
      <c r="C7" s="6" t="n">
        <v>4050</v>
      </c>
    </row>
    <row r="8">
      <c r="A8" s="4" t="inlineStr">
        <is>
          <t>Exercisable (in shares)</t>
        </is>
      </c>
      <c r="B8" s="6" t="n">
        <v>3354</v>
      </c>
      <c r="C8" s="4" t="inlineStr">
        <is>
          <t xml:space="preserve"> </t>
        </is>
      </c>
    </row>
    <row r="9">
      <c r="A9" s="4" t="inlineStr">
        <is>
          <t>Expected to vest (in shares)</t>
        </is>
      </c>
      <c r="B9" s="6" t="n">
        <v>85</v>
      </c>
      <c r="C9" s="4" t="inlineStr">
        <is>
          <t xml:space="preserve"> </t>
        </is>
      </c>
    </row>
    <row r="10">
      <c r="A10" s="3" t="inlineStr">
        <is>
          <t>Price</t>
        </is>
      </c>
      <c r="B10" s="4" t="inlineStr">
        <is>
          <t xml:space="preserve"> </t>
        </is>
      </c>
      <c r="C10" s="4" t="inlineStr">
        <is>
          <t xml:space="preserve"> </t>
        </is>
      </c>
    </row>
    <row r="11">
      <c r="A11" s="4" t="inlineStr">
        <is>
          <t>Beginning balance (in dollars per share)</t>
        </is>
      </c>
      <c r="B11" s="8" t="n">
        <v>5.45</v>
      </c>
      <c r="C11" s="4" t="inlineStr">
        <is>
          <t xml:space="preserve"> </t>
        </is>
      </c>
    </row>
    <row r="12">
      <c r="A12" s="4" t="inlineStr">
        <is>
          <t>Forfeited (in dollars per share)</t>
        </is>
      </c>
      <c r="B12" s="13" t="n">
        <v>6.13</v>
      </c>
      <c r="C12" s="4" t="inlineStr">
        <is>
          <t xml:space="preserve"> </t>
        </is>
      </c>
    </row>
    <row r="13">
      <c r="A13" s="4" t="inlineStr">
        <is>
          <t>Expired (in dollars per share)</t>
        </is>
      </c>
      <c r="B13" s="13" t="n">
        <v>4.83</v>
      </c>
      <c r="C13" s="4" t="inlineStr">
        <is>
          <t xml:space="preserve"> </t>
        </is>
      </c>
    </row>
    <row r="14">
      <c r="A14" s="4" t="inlineStr">
        <is>
          <t>Ending balance (in dollars per share)</t>
        </is>
      </c>
      <c r="B14" s="13" t="n">
        <v>5.56</v>
      </c>
      <c r="C14" s="8" t="n">
        <v>5.45</v>
      </c>
    </row>
    <row r="15">
      <c r="A15" s="4" t="inlineStr">
        <is>
          <t>Exercisable (in dollars per share)</t>
        </is>
      </c>
      <c r="B15" s="13" t="n">
        <v>5.53</v>
      </c>
      <c r="C15" s="4" t="inlineStr">
        <is>
          <t xml:space="preserve"> </t>
        </is>
      </c>
    </row>
    <row r="16">
      <c r="A16" s="4" t="inlineStr">
        <is>
          <t>Expected to vest (in dollars per share)</t>
        </is>
      </c>
      <c r="B16" s="8" t="n">
        <v>6.85</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t>
        </is>
      </c>
      <c r="B18" s="4" t="inlineStr">
        <is>
          <t>3 years 10 months 24 days</t>
        </is>
      </c>
      <c r="C18" s="4" t="inlineStr">
        <is>
          <t>5 years</t>
        </is>
      </c>
    </row>
    <row r="19">
      <c r="A19" s="4" t="inlineStr">
        <is>
          <t>Exercisable</t>
        </is>
      </c>
      <c r="B19" s="4" t="inlineStr">
        <is>
          <t>3 years 10 months 24 days</t>
        </is>
      </c>
      <c r="C19" s="4" t="inlineStr">
        <is>
          <t xml:space="preserve"> </t>
        </is>
      </c>
    </row>
    <row r="20">
      <c r="A20" s="4" t="inlineStr">
        <is>
          <t>Expected to vest(1)</t>
        </is>
      </c>
      <c r="B20" s="4" t="inlineStr">
        <is>
          <t>4 years 4 months 24 days</t>
        </is>
      </c>
      <c r="C20" s="4" t="inlineStr">
        <is>
          <t xml:space="preserve"> </t>
        </is>
      </c>
    </row>
    <row r="21">
      <c r="A21" s="3" t="inlineStr">
        <is>
          <t>Aggregate Intrinsic Value</t>
        </is>
      </c>
      <c r="B21" s="4" t="inlineStr">
        <is>
          <t xml:space="preserve"> </t>
        </is>
      </c>
      <c r="C21" s="4" t="inlineStr">
        <is>
          <t xml:space="preserve"> </t>
        </is>
      </c>
    </row>
    <row r="22">
      <c r="A22" s="4" t="inlineStr">
        <is>
          <t>Outstanding at beginning of year</t>
        </is>
      </c>
      <c r="B22" s="7" t="n">
        <v>37</v>
      </c>
      <c r="C22" s="4" t="inlineStr">
        <is>
          <t xml:space="preserve"> </t>
        </is>
      </c>
    </row>
    <row r="23">
      <c r="A23" s="4" t="inlineStr">
        <is>
          <t>Outstanding at end of year</t>
        </is>
      </c>
      <c r="B23" s="6" t="n">
        <v>0</v>
      </c>
      <c r="C23" s="7" t="n">
        <v>37</v>
      </c>
    </row>
    <row r="24">
      <c r="A24" s="4" t="inlineStr">
        <is>
          <t>Exercisable</t>
        </is>
      </c>
      <c r="B24" s="6" t="n">
        <v>0</v>
      </c>
      <c r="C24" s="4" t="inlineStr">
        <is>
          <t xml:space="preserve"> </t>
        </is>
      </c>
    </row>
    <row r="25">
      <c r="A25" s="4" t="inlineStr">
        <is>
          <t>Expected to vest(1)</t>
        </is>
      </c>
      <c r="B25" s="7" t="n">
        <v>0</v>
      </c>
      <c r="C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omputation of Earnings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the Company – common shares</t>
        </is>
      </c>
      <c r="B4" s="7" t="n">
        <v>-96604</v>
      </c>
      <c r="C4" s="7" t="n">
        <v>-433815</v>
      </c>
      <c r="D4" s="7" t="n">
        <v>-58273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474362</v>
      </c>
      <c r="C6" s="6" t="n">
        <v>468491</v>
      </c>
      <c r="D6" s="6" t="n">
        <v>464522</v>
      </c>
    </row>
    <row r="7">
      <c r="A7" s="4" t="inlineStr">
        <is>
          <t>Weighted average common shares outstanding - diluted (in shares)</t>
        </is>
      </c>
      <c r="B7" s="6" t="n">
        <v>474362</v>
      </c>
      <c r="C7" s="6" t="n">
        <v>468491</v>
      </c>
      <c r="D7" s="6" t="n">
        <v>464522</v>
      </c>
    </row>
    <row r="8">
      <c r="A8" s="3" t="inlineStr">
        <is>
          <t>Net loss attributable to the Company per share of common stock:</t>
        </is>
      </c>
      <c r="B8" s="4" t="inlineStr">
        <is>
          <t xml:space="preserve"> </t>
        </is>
      </c>
      <c r="C8" s="4" t="inlineStr">
        <is>
          <t xml:space="preserve"> </t>
        </is>
      </c>
      <c r="D8" s="4" t="inlineStr">
        <is>
          <t xml:space="preserve"> </t>
        </is>
      </c>
    </row>
    <row r="9">
      <c r="A9" s="4" t="inlineStr">
        <is>
          <t>Basic (in dollars per share)</t>
        </is>
      </c>
      <c r="B9" s="8" t="n">
        <v>-0.2</v>
      </c>
      <c r="C9" s="8" t="n">
        <v>-0.93</v>
      </c>
      <c r="D9" s="8" t="n">
        <v>-1.25</v>
      </c>
    </row>
    <row r="10">
      <c r="A10" s="4" t="inlineStr">
        <is>
          <t>Diluted (in dollars per share)</t>
        </is>
      </c>
      <c r="B10" s="8" t="n">
        <v>-0.2</v>
      </c>
      <c r="C10" s="8" t="n">
        <v>-0.93</v>
      </c>
      <c r="D10" s="8" t="n">
        <v>-1.25</v>
      </c>
    </row>
    <row r="11">
      <c r="A11" s="4" t="inlineStr">
        <is>
          <t>Stock options and restricted shares not included in computation of diluted earnings per share</t>
        </is>
      </c>
      <c r="B11" s="6" t="n">
        <v>24700</v>
      </c>
      <c r="C11" s="6" t="n">
        <v>26100</v>
      </c>
      <c r="D11" s="6" t="n">
        <v>16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first pay contributed the company will match (as a percent)</t>
        </is>
      </c>
      <c r="B4" s="12" t="n">
        <v>0.5</v>
      </c>
      <c r="C4" s="4" t="inlineStr">
        <is>
          <t xml:space="preserve"> </t>
        </is>
      </c>
      <c r="D4" s="4" t="inlineStr">
        <is>
          <t xml:space="preserve"> </t>
        </is>
      </c>
    </row>
    <row r="5">
      <c r="A5" s="4" t="inlineStr">
        <is>
          <t>First pay contributed that will be matched (as a percent)</t>
        </is>
      </c>
      <c r="B5" s="12" t="n">
        <v>0.05</v>
      </c>
      <c r="C5" s="4" t="inlineStr">
        <is>
          <t xml:space="preserve"> </t>
        </is>
      </c>
      <c r="D5" s="4" t="inlineStr">
        <is>
          <t xml:space="preserve"> </t>
        </is>
      </c>
    </row>
    <row r="6">
      <c r="A6" s="4" t="inlineStr">
        <is>
          <t>Maximum contribution</t>
        </is>
      </c>
      <c r="B6" s="7" t="n">
        <v>5000</v>
      </c>
      <c r="C6" s="4" t="inlineStr">
        <is>
          <t xml:space="preserve"> </t>
        </is>
      </c>
      <c r="D6" s="4" t="inlineStr">
        <is>
          <t xml:space="preserve"> </t>
        </is>
      </c>
    </row>
    <row r="7">
      <c r="A7" s="4" t="inlineStr">
        <is>
          <t>Company matching contributions</t>
        </is>
      </c>
      <c r="B7" s="6" t="n">
        <v>2900000</v>
      </c>
      <c r="C7" s="7" t="n">
        <v>2400000</v>
      </c>
      <c r="D7" s="7" t="n">
        <v>2500000</v>
      </c>
    </row>
    <row r="8">
      <c r="A8" s="4" t="inlineStr">
        <is>
          <t>Accumulated benefit obligation</t>
        </is>
      </c>
      <c r="B8" s="6" t="n">
        <v>90200000</v>
      </c>
      <c r="C8" s="6" t="n">
        <v>184900000</v>
      </c>
      <c r="D8" s="4" t="inlineStr">
        <is>
          <t xml:space="preserve"> </t>
        </is>
      </c>
    </row>
    <row r="9">
      <c r="A9" s="4" t="inlineStr">
        <is>
          <t>Increase (decrease) in deferred income tax liabilities</t>
        </is>
      </c>
      <c r="B9" s="6" t="n">
        <v>-400000</v>
      </c>
      <c r="C9" s="6" t="n">
        <v>200000</v>
      </c>
      <c r="D9" s="6" t="n">
        <v>-700000</v>
      </c>
    </row>
    <row r="10">
      <c r="A10" s="4" t="inlineStr">
        <is>
          <t>Contributions by Company</t>
        </is>
      </c>
      <c r="B10" s="6" t="n">
        <v>3022000</v>
      </c>
      <c r="C10" s="6" t="n">
        <v>5245000</v>
      </c>
      <c r="D10" s="6" t="n">
        <v>3200000</v>
      </c>
    </row>
    <row r="11">
      <c r="A11" s="4" t="inlineStr">
        <is>
          <t>International</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mpany matching contributions</t>
        </is>
      </c>
      <c r="B13" s="7" t="n">
        <v>13800000</v>
      </c>
      <c r="C13" s="7" t="n">
        <v>10100000</v>
      </c>
      <c r="D13" s="7" t="n">
        <v>142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 PLANS - Summary of Net Periodic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627</v>
      </c>
      <c r="C4" s="7" t="n">
        <v>2135</v>
      </c>
      <c r="D4" s="7" t="n">
        <v>3628</v>
      </c>
    </row>
    <row r="5">
      <c r="A5" s="4" t="inlineStr">
        <is>
          <t>Interest cost</t>
        </is>
      </c>
      <c r="B5" s="6" t="n">
        <v>2316</v>
      </c>
      <c r="C5" s="6" t="n">
        <v>2101</v>
      </c>
      <c r="D5" s="6" t="n">
        <v>2641</v>
      </c>
    </row>
    <row r="6">
      <c r="A6" s="4" t="inlineStr">
        <is>
          <t>Expected return on plan assets</t>
        </is>
      </c>
      <c r="B6" s="6" t="n">
        <v>-5225</v>
      </c>
      <c r="C6" s="6" t="n">
        <v>-5039</v>
      </c>
      <c r="D6" s="6" t="n">
        <v>-5153</v>
      </c>
    </row>
    <row r="7">
      <c r="A7" s="4" t="inlineStr">
        <is>
          <t>Amortization of actuarial losses</t>
        </is>
      </c>
      <c r="B7" s="6" t="n">
        <v>320</v>
      </c>
      <c r="C7" s="6" t="n">
        <v>923</v>
      </c>
      <c r="D7" s="6" t="n">
        <v>870</v>
      </c>
    </row>
    <row r="8">
      <c r="A8" s="4" t="inlineStr">
        <is>
          <t>Amortization of prior service costs</t>
        </is>
      </c>
      <c r="B8" s="6" t="n">
        <v>-289</v>
      </c>
      <c r="C8" s="6" t="n">
        <v>-4911</v>
      </c>
      <c r="D8" s="6" t="n">
        <v>-301</v>
      </c>
    </row>
    <row r="9">
      <c r="A9" s="4" t="inlineStr">
        <is>
          <t>Settlement loss</t>
        </is>
      </c>
      <c r="B9" s="6" t="n">
        <v>0</v>
      </c>
      <c r="C9" s="6" t="n">
        <v>0</v>
      </c>
      <c r="D9" s="6" t="n">
        <v>876</v>
      </c>
    </row>
    <row r="10">
      <c r="A10" s="4" t="inlineStr">
        <is>
          <t>Curtailment gain</t>
        </is>
      </c>
      <c r="B10" s="6" t="n">
        <v>-969</v>
      </c>
      <c r="C10" s="6" t="n">
        <v>-4049</v>
      </c>
      <c r="D10" s="6" t="n">
        <v>0</v>
      </c>
    </row>
    <row r="11">
      <c r="A11" s="4" t="inlineStr">
        <is>
          <t>Total net periodic pension cost (benefit)</t>
        </is>
      </c>
      <c r="B11" s="7" t="n">
        <v>-1220</v>
      </c>
      <c r="C11" s="7" t="n">
        <v>-8840</v>
      </c>
      <c r="D11" s="7" t="n">
        <v>2561</v>
      </c>
    </row>
    <row r="12">
      <c r="A12" s="4" t="inlineStr">
        <is>
          <t>Defined Benefit Plan, Net Periodic Benefit Cost (Credit) Excluding Service Cost, Statement of Income or Comprehensive Income [Extensible Enumeration]</t>
        </is>
      </c>
      <c r="B12" s="4" t="inlineStr">
        <is>
          <t>Nonoperating Income (Expense)</t>
        </is>
      </c>
      <c r="C12" s="4" t="inlineStr">
        <is>
          <t>Nonoperating Income (Expense)</t>
        </is>
      </c>
      <c r="D12" s="4" t="inlineStr">
        <is>
          <t>Nonoperating Income (Expense)</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and Plan Assets (Details) - USD ($) $ in Thousands</t>
        </is>
      </c>
      <c r="B1" s="2" t="inlineStr">
        <is>
          <t>12 Months Ended</t>
        </is>
      </c>
    </row>
    <row r="2">
      <c r="B2" s="2" t="inlineStr">
        <is>
          <t>Dec. 31, 2022</t>
        </is>
      </c>
      <c r="C2" s="2" t="inlineStr">
        <is>
          <t>Dec. 31, 2021</t>
        </is>
      </c>
      <c r="D2" s="2" t="inlineStr">
        <is>
          <t>Dec. 31, 2020</t>
        </is>
      </c>
    </row>
    <row r="3">
      <c r="A3" s="3" t="inlineStr">
        <is>
          <t>Projected benefit obligation:</t>
        </is>
      </c>
      <c r="B3" s="4" t="inlineStr">
        <is>
          <t xml:space="preserve"> </t>
        </is>
      </c>
      <c r="C3" s="4" t="inlineStr">
        <is>
          <t xml:space="preserve"> </t>
        </is>
      </c>
      <c r="D3" s="4" t="inlineStr">
        <is>
          <t xml:space="preserve"> </t>
        </is>
      </c>
    </row>
    <row r="4">
      <c r="A4" s="4" t="inlineStr">
        <is>
          <t>Beginning balance, projected benefit obligation</t>
        </is>
      </c>
      <c r="B4" s="7" t="n">
        <v>193802</v>
      </c>
      <c r="C4" s="7" t="n">
        <v>217436</v>
      </c>
      <c r="D4" s="4" t="inlineStr">
        <is>
          <t xml:space="preserve"> </t>
        </is>
      </c>
    </row>
    <row r="5">
      <c r="A5" s="4" t="inlineStr">
        <is>
          <t>Service cost</t>
        </is>
      </c>
      <c r="B5" s="6" t="n">
        <v>2627</v>
      </c>
      <c r="C5" s="6" t="n">
        <v>2135</v>
      </c>
      <c r="D5" s="7" t="n">
        <v>3628</v>
      </c>
    </row>
    <row r="6">
      <c r="A6" s="4" t="inlineStr">
        <is>
          <t>Interest cost</t>
        </is>
      </c>
      <c r="B6" s="6" t="n">
        <v>2316</v>
      </c>
      <c r="C6" s="6" t="n">
        <v>2101</v>
      </c>
      <c r="D6" s="6" t="n">
        <v>2641</v>
      </c>
    </row>
    <row r="7">
      <c r="A7" s="4" t="inlineStr">
        <is>
          <t>Contributions by plan participants</t>
        </is>
      </c>
      <c r="B7" s="6" t="n">
        <v>900</v>
      </c>
      <c r="C7" s="6" t="n">
        <v>896</v>
      </c>
      <c r="D7" s="4" t="inlineStr">
        <is>
          <t xml:space="preserve"> </t>
        </is>
      </c>
    </row>
    <row r="8">
      <c r="A8" s="4" t="inlineStr">
        <is>
          <t>Actuarial loss (gain)</t>
        </is>
      </c>
      <c r="B8" s="6" t="n">
        <v>-48015</v>
      </c>
      <c r="C8" s="6" t="n">
        <v>-9184</v>
      </c>
      <c r="D8" s="4" t="inlineStr">
        <is>
          <t xml:space="preserve"> </t>
        </is>
      </c>
    </row>
    <row r="9">
      <c r="A9" s="4" t="inlineStr">
        <is>
          <t>Foreign exchange impact</t>
        </is>
      </c>
      <c r="B9" s="6" t="n">
        <v>-14914</v>
      </c>
      <c r="C9" s="6" t="n">
        <v>-4924</v>
      </c>
      <c r="D9" s="4" t="inlineStr">
        <is>
          <t xml:space="preserve"> </t>
        </is>
      </c>
    </row>
    <row r="10">
      <c r="A10" s="4" t="inlineStr">
        <is>
          <t>Benefits paid</t>
        </is>
      </c>
      <c r="B10" s="6" t="n">
        <v>-7039</v>
      </c>
      <c r="C10" s="6" t="n">
        <v>-4086</v>
      </c>
      <c r="D10" s="4" t="inlineStr">
        <is>
          <t xml:space="preserve"> </t>
        </is>
      </c>
    </row>
    <row r="11">
      <c r="A11" s="4" t="inlineStr">
        <is>
          <t>Plan amendments during the period</t>
        </is>
      </c>
      <c r="B11" s="6" t="n">
        <v>0</v>
      </c>
      <c r="C11" s="6" t="n">
        <v>-4604</v>
      </c>
      <c r="D11" s="4" t="inlineStr">
        <is>
          <t xml:space="preserve"> </t>
        </is>
      </c>
    </row>
    <row r="12">
      <c r="A12" s="4" t="inlineStr">
        <is>
          <t>Plan curtailment</t>
        </is>
      </c>
      <c r="B12" s="6" t="n">
        <v>-969</v>
      </c>
      <c r="C12" s="6" t="n">
        <v>-5968</v>
      </c>
      <c r="D12" s="4" t="inlineStr">
        <is>
          <t xml:space="preserve"> </t>
        </is>
      </c>
    </row>
    <row r="13">
      <c r="A13" s="4" t="inlineStr">
        <is>
          <t>Assets held For sale</t>
        </is>
      </c>
      <c r="B13" s="6" t="n">
        <v>-30791</v>
      </c>
      <c r="C13" s="6" t="n">
        <v>0</v>
      </c>
      <c r="D13" s="4" t="inlineStr">
        <is>
          <t xml:space="preserve"> </t>
        </is>
      </c>
    </row>
    <row r="14">
      <c r="A14" s="4" t="inlineStr">
        <is>
          <t>Ending balance, projected benefit obligation</t>
        </is>
      </c>
      <c r="B14" s="6" t="n">
        <v>94369</v>
      </c>
      <c r="C14" s="6" t="n">
        <v>193802</v>
      </c>
      <c r="D14" s="6" t="n">
        <v>217436</v>
      </c>
    </row>
    <row r="15">
      <c r="A15" s="3" t="inlineStr">
        <is>
          <t>Fair value of plan assets:</t>
        </is>
      </c>
      <c r="B15" s="4" t="inlineStr">
        <is>
          <t xml:space="preserve"> </t>
        </is>
      </c>
      <c r="C15" s="4" t="inlineStr">
        <is>
          <t xml:space="preserve"> </t>
        </is>
      </c>
      <c r="D15" s="4" t="inlineStr">
        <is>
          <t xml:space="preserve"> </t>
        </is>
      </c>
    </row>
    <row r="16">
      <c r="A16" s="4" t="inlineStr">
        <is>
          <t>Beginning balance, fair value of plan assets</t>
        </is>
      </c>
      <c r="B16" s="6" t="n">
        <v>169906</v>
      </c>
      <c r="C16" s="6" t="n">
        <v>152857</v>
      </c>
      <c r="D16" s="4" t="inlineStr">
        <is>
          <t xml:space="preserve"> </t>
        </is>
      </c>
    </row>
    <row r="17">
      <c r="A17" s="4" t="inlineStr">
        <is>
          <t>Actual return (loss) on plan assets</t>
        </is>
      </c>
      <c r="B17" s="6" t="n">
        <v>-44104</v>
      </c>
      <c r="C17" s="6" t="n">
        <v>17787</v>
      </c>
      <c r="D17" s="4" t="inlineStr">
        <is>
          <t xml:space="preserve"> </t>
        </is>
      </c>
    </row>
    <row r="18">
      <c r="A18" s="4" t="inlineStr">
        <is>
          <t>Foreign exchange impact</t>
        </is>
      </c>
      <c r="B18" s="6" t="n">
        <v>-14293</v>
      </c>
      <c r="C18" s="6" t="n">
        <v>-2793</v>
      </c>
      <c r="D18" s="4" t="inlineStr">
        <is>
          <t xml:space="preserve"> </t>
        </is>
      </c>
    </row>
    <row r="19">
      <c r="A19" s="4" t="inlineStr">
        <is>
          <t>Contributions by Company</t>
        </is>
      </c>
      <c r="B19" s="6" t="n">
        <v>3022</v>
      </c>
      <c r="C19" s="6" t="n">
        <v>5245</v>
      </c>
      <c r="D19" s="6" t="n">
        <v>3200</v>
      </c>
    </row>
    <row r="20">
      <c r="A20" s="4" t="inlineStr">
        <is>
          <t>Contributions by plan participants</t>
        </is>
      </c>
      <c r="B20" s="6" t="n">
        <v>900</v>
      </c>
      <c r="C20" s="6" t="n">
        <v>896</v>
      </c>
      <c r="D20" s="4" t="inlineStr">
        <is>
          <t xml:space="preserve"> </t>
        </is>
      </c>
    </row>
    <row r="21">
      <c r="A21" s="4" t="inlineStr">
        <is>
          <t>Benefits paid</t>
        </is>
      </c>
      <c r="B21" s="6" t="n">
        <v>-7039</v>
      </c>
      <c r="C21" s="6" t="n">
        <v>-4086</v>
      </c>
      <c r="D21" s="4" t="inlineStr">
        <is>
          <t xml:space="preserve"> </t>
        </is>
      </c>
    </row>
    <row r="22">
      <c r="A22" s="4" t="inlineStr">
        <is>
          <t>Liabilities held for sale</t>
        </is>
      </c>
      <c r="B22" s="6" t="n">
        <v>-34339</v>
      </c>
      <c r="C22" s="6" t="n">
        <v>0</v>
      </c>
      <c r="D22" s="4" t="inlineStr">
        <is>
          <t xml:space="preserve"> </t>
        </is>
      </c>
    </row>
    <row r="23">
      <c r="A23" s="4" t="inlineStr">
        <is>
          <t>Ending balance, fair value of plan assets</t>
        </is>
      </c>
      <c r="B23" s="6" t="n">
        <v>77601</v>
      </c>
      <c r="C23" s="6" t="n">
        <v>169906</v>
      </c>
      <c r="D23" s="7" t="n">
        <v>152857</v>
      </c>
    </row>
    <row r="24">
      <c r="A24" s="4" t="inlineStr">
        <is>
          <t>Under-funded status, net</t>
        </is>
      </c>
      <c r="B24" s="6" t="n">
        <v>-16768</v>
      </c>
      <c r="C24" s="6" t="n">
        <v>-23896</v>
      </c>
      <c r="D24" s="4" t="inlineStr">
        <is>
          <t xml:space="preserve"> </t>
        </is>
      </c>
    </row>
    <row r="25">
      <c r="A25" s="4" t="inlineStr">
        <is>
          <t>Other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e-related liabilities</t>
        </is>
      </c>
      <c r="B27" s="7" t="n">
        <v>3700</v>
      </c>
      <c r="C27" s="7" t="n">
        <v>10000</v>
      </c>
      <c r="D2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 (loss)</t>
        </is>
      </c>
      <c r="B4" s="7" t="n">
        <v>-94388</v>
      </c>
      <c r="C4" s="7" t="n">
        <v>-433120</v>
      </c>
      <c r="D4" s="7" t="n">
        <v>-600226</v>
      </c>
    </row>
    <row r="5">
      <c r="A5" s="3" t="inlineStr">
        <is>
          <t>Reconciling items:</t>
        </is>
      </c>
      <c r="B5" s="4" t="inlineStr">
        <is>
          <t xml:space="preserve"> </t>
        </is>
      </c>
      <c r="C5" s="4" t="inlineStr">
        <is>
          <t xml:space="preserve"> </t>
        </is>
      </c>
      <c r="D5" s="4" t="inlineStr">
        <is>
          <t xml:space="preserve"> </t>
        </is>
      </c>
    </row>
    <row r="6">
      <c r="A6" s="4" t="inlineStr">
        <is>
          <t>Depreciation, amortization and impairment charges</t>
        </is>
      </c>
      <c r="B6" s="6" t="n">
        <v>293355</v>
      </c>
      <c r="C6" s="6" t="n">
        <v>372105</v>
      </c>
      <c r="D6" s="6" t="n">
        <v>419821</v>
      </c>
    </row>
    <row r="7">
      <c r="A7" s="4" t="inlineStr">
        <is>
          <t>Non-cash operating lease expense</t>
        </is>
      </c>
      <c r="B7" s="6" t="n">
        <v>334827</v>
      </c>
      <c r="C7" s="6" t="n">
        <v>361672</v>
      </c>
      <c r="D7" s="6" t="n">
        <v>347593</v>
      </c>
    </row>
    <row r="8">
      <c r="A8" s="4" t="inlineStr">
        <is>
          <t>Loss on extinguishment of debt</t>
        </is>
      </c>
      <c r="B8" s="6" t="n">
        <v>0</v>
      </c>
      <c r="C8" s="6" t="n">
        <v>102757</v>
      </c>
      <c r="D8" s="6" t="n">
        <v>5389</v>
      </c>
    </row>
    <row r="9">
      <c r="A9" s="4" t="inlineStr">
        <is>
          <t>Deferred taxes</t>
        </is>
      </c>
      <c r="B9" s="6" t="n">
        <v>-81840</v>
      </c>
      <c r="C9" s="6" t="n">
        <v>-31582</v>
      </c>
      <c r="D9" s="6" t="n">
        <v>-80336</v>
      </c>
    </row>
    <row r="10">
      <c r="A10" s="4" t="inlineStr">
        <is>
          <t>Share-based compensation</t>
        </is>
      </c>
      <c r="B10" s="6" t="n">
        <v>21148</v>
      </c>
      <c r="C10" s="6" t="n">
        <v>19398</v>
      </c>
      <c r="D10" s="6" t="n">
        <v>13235</v>
      </c>
    </row>
    <row r="11">
      <c r="A11" s="4" t="inlineStr">
        <is>
          <t>Amortization of deferred financing charges and note discounts</t>
        </is>
      </c>
      <c r="B11" s="6" t="n">
        <v>11236</v>
      </c>
      <c r="C11" s="6" t="n">
        <v>11538</v>
      </c>
      <c r="D11" s="6" t="n">
        <v>11842</v>
      </c>
    </row>
    <row r="12">
      <c r="A12" s="4" t="inlineStr">
        <is>
          <t>Credit loss expense (reversal)</t>
        </is>
      </c>
      <c r="B12" s="6" t="n">
        <v>6479</v>
      </c>
      <c r="C12" s="6" t="n">
        <v>-2727</v>
      </c>
      <c r="D12" s="6" t="n">
        <v>19390</v>
      </c>
    </row>
    <row r="13">
      <c r="A13" s="4" t="inlineStr">
        <is>
          <t>Gain on disposal of operating and other assets, net</t>
        </is>
      </c>
      <c r="B13" s="6" t="n">
        <v>-12035</v>
      </c>
      <c r="C13" s="6" t="n">
        <v>-1722</v>
      </c>
      <c r="D13" s="6" t="n">
        <v>-65401</v>
      </c>
    </row>
    <row r="14">
      <c r="A14" s="4" t="inlineStr">
        <is>
          <t>Foreign exchange transaction loss (gain)</t>
        </is>
      </c>
      <c r="B14" s="6" t="n">
        <v>39141</v>
      </c>
      <c r="C14" s="6" t="n">
        <v>3981</v>
      </c>
      <c r="D14" s="6" t="n">
        <v>-502</v>
      </c>
    </row>
    <row r="15">
      <c r="A15" s="4" t="inlineStr">
        <is>
          <t>Other reconciling items, net</t>
        </is>
      </c>
      <c r="B15" s="6" t="n">
        <v>-2143</v>
      </c>
      <c r="C15" s="6" t="n">
        <v>1389</v>
      </c>
      <c r="D15" s="6" t="n">
        <v>-3134</v>
      </c>
    </row>
    <row r="16">
      <c r="A16" s="3" t="inlineStr">
        <is>
          <t>Changes in operating assets and liabilities, net of effects of Clear Media disposition:</t>
        </is>
      </c>
      <c r="B16" s="4" t="inlineStr">
        <is>
          <t xml:space="preserve"> </t>
        </is>
      </c>
      <c r="C16" s="4" t="inlineStr">
        <is>
          <t xml:space="preserve"> </t>
        </is>
      </c>
      <c r="D16" s="4" t="inlineStr">
        <is>
          <t xml:space="preserve"> </t>
        </is>
      </c>
    </row>
    <row r="17">
      <c r="A17" s="4" t="inlineStr">
        <is>
          <t>Decrease (increase) in accounts receivable</t>
        </is>
      </c>
      <c r="B17" s="6" t="n">
        <v>-20532</v>
      </c>
      <c r="C17" s="6" t="n">
        <v>-177069</v>
      </c>
      <c r="D17" s="6" t="n">
        <v>109014</v>
      </c>
    </row>
    <row r="18">
      <c r="A18" s="4" t="inlineStr">
        <is>
          <t>Decrease (increase) in prepaid expenses and other operating assets</t>
        </is>
      </c>
      <c r="B18" s="6" t="n">
        <v>-15294</v>
      </c>
      <c r="C18" s="6" t="n">
        <v>-8839</v>
      </c>
      <c r="D18" s="6" t="n">
        <v>4116</v>
      </c>
    </row>
    <row r="19">
      <c r="A19" s="4" t="inlineStr">
        <is>
          <t>Increase in accounts payable and accrued expenses</t>
        </is>
      </c>
      <c r="B19" s="6" t="n">
        <v>638</v>
      </c>
      <c r="C19" s="6" t="n">
        <v>94689</v>
      </c>
      <c r="D19" s="6" t="n">
        <v>2946</v>
      </c>
    </row>
    <row r="20">
      <c r="A20" s="4" t="inlineStr">
        <is>
          <t>Decrease in operating lease liabilities</t>
        </is>
      </c>
      <c r="B20" s="6" t="n">
        <v>-349204</v>
      </c>
      <c r="C20" s="6" t="n">
        <v>-389335</v>
      </c>
      <c r="D20" s="6" t="n">
        <v>-334017</v>
      </c>
    </row>
    <row r="21">
      <c r="A21" s="4" t="inlineStr">
        <is>
          <t>Increase (decrease) in accrued interest</t>
        </is>
      </c>
      <c r="B21" s="6" t="n">
        <v>14005</v>
      </c>
      <c r="C21" s="6" t="n">
        <v>-48032</v>
      </c>
      <c r="D21" s="6" t="n">
        <v>28236</v>
      </c>
    </row>
    <row r="22">
      <c r="A22" s="4" t="inlineStr">
        <is>
          <t>Increase (decrease) in deferred revenue</t>
        </is>
      </c>
      <c r="B22" s="6" t="n">
        <v>-2780</v>
      </c>
      <c r="C22" s="6" t="n">
        <v>1162</v>
      </c>
      <c r="D22" s="6" t="n">
        <v>4956</v>
      </c>
    </row>
    <row r="23">
      <c r="A23" s="4" t="inlineStr">
        <is>
          <t>Decrease in other operating liabilities</t>
        </is>
      </c>
      <c r="B23" s="6" t="n">
        <v>-2621</v>
      </c>
      <c r="C23" s="6" t="n">
        <v>-9760</v>
      </c>
      <c r="D23" s="6" t="n">
        <v>-20730</v>
      </c>
    </row>
    <row r="24">
      <c r="A24" s="4" t="inlineStr">
        <is>
          <t>Net cash provided by (used for) operating activities</t>
        </is>
      </c>
      <c r="B24" s="6" t="n">
        <v>139992</v>
      </c>
      <c r="C24" s="6" t="n">
        <v>-133495</v>
      </c>
      <c r="D24" s="6" t="n">
        <v>-137808</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84679</v>
      </c>
      <c r="C26" s="6" t="n">
        <v>-148006</v>
      </c>
      <c r="D26" s="6" t="n">
        <v>-124162</v>
      </c>
    </row>
    <row r="27">
      <c r="A27" s="4" t="inlineStr">
        <is>
          <t>Asset acquisitions</t>
        </is>
      </c>
      <c r="B27" s="6" t="n">
        <v>-61984</v>
      </c>
      <c r="C27" s="6" t="n">
        <v>-18523</v>
      </c>
      <c r="D27" s="6" t="n">
        <v>-1319</v>
      </c>
    </row>
    <row r="28">
      <c r="A28" s="4" t="inlineStr">
        <is>
          <t>Net proceeds from disposal of assets</t>
        </is>
      </c>
      <c r="B28" s="6" t="n">
        <v>27082</v>
      </c>
      <c r="C28" s="6" t="n">
        <v>13208</v>
      </c>
      <c r="D28" s="6" t="n">
        <v>218874</v>
      </c>
    </row>
    <row r="29">
      <c r="A29" s="4" t="inlineStr">
        <is>
          <t>Other investing activities, net</t>
        </is>
      </c>
      <c r="B29" s="6" t="n">
        <v>-2115</v>
      </c>
      <c r="C29" s="6" t="n">
        <v>618</v>
      </c>
      <c r="D29" s="6" t="n">
        <v>1128</v>
      </c>
    </row>
    <row r="30">
      <c r="A30" s="4" t="inlineStr">
        <is>
          <t>Net cash provided by (used for) investing activities</t>
        </is>
      </c>
      <c r="B30" s="6" t="n">
        <v>-221696</v>
      </c>
      <c r="C30" s="6" t="n">
        <v>-152703</v>
      </c>
      <c r="D30" s="6" t="n">
        <v>94521</v>
      </c>
    </row>
    <row r="31">
      <c r="A31" s="3" t="inlineStr">
        <is>
          <t>Cash flows from financing activities:</t>
        </is>
      </c>
      <c r="B31" s="4" t="inlineStr">
        <is>
          <t xml:space="preserve"> </t>
        </is>
      </c>
      <c r="C31" s="4" t="inlineStr">
        <is>
          <t xml:space="preserve"> </t>
        </is>
      </c>
      <c r="D31" s="4" t="inlineStr">
        <is>
          <t xml:space="preserve"> </t>
        </is>
      </c>
    </row>
    <row r="32">
      <c r="A32" s="4" t="inlineStr">
        <is>
          <t>Draws on credit facilities</t>
        </is>
      </c>
      <c r="B32" s="6" t="n">
        <v>0</v>
      </c>
      <c r="C32" s="6" t="n">
        <v>0</v>
      </c>
      <c r="D32" s="6" t="n">
        <v>150000</v>
      </c>
    </row>
    <row r="33">
      <c r="A33" s="4" t="inlineStr">
        <is>
          <t>Payments on credit facilities</t>
        </is>
      </c>
      <c r="B33" s="6" t="n">
        <v>0</v>
      </c>
      <c r="C33" s="6" t="n">
        <v>-130000</v>
      </c>
      <c r="D33" s="6" t="n">
        <v>-20000</v>
      </c>
    </row>
    <row r="34">
      <c r="A34" s="4" t="inlineStr">
        <is>
          <t>Proceeds from long-term debt</t>
        </is>
      </c>
      <c r="B34" s="6" t="n">
        <v>0</v>
      </c>
      <c r="C34" s="6" t="n">
        <v>2085570</v>
      </c>
      <c r="D34" s="6" t="n">
        <v>375000</v>
      </c>
    </row>
    <row r="35">
      <c r="A35" s="4" t="inlineStr">
        <is>
          <t>Payments on long-term debt</t>
        </is>
      </c>
      <c r="B35" s="6" t="n">
        <v>-21377</v>
      </c>
      <c r="C35" s="6" t="n">
        <v>-2011042</v>
      </c>
      <c r="D35" s="6" t="n">
        <v>-74971</v>
      </c>
    </row>
    <row r="36">
      <c r="A36" s="4" t="inlineStr">
        <is>
          <t>Debt issuance costs</t>
        </is>
      </c>
      <c r="B36" s="6" t="n">
        <v>0</v>
      </c>
      <c r="C36" s="6" t="n">
        <v>-24438</v>
      </c>
      <c r="D36" s="6" t="n">
        <v>-10476</v>
      </c>
    </row>
    <row r="37">
      <c r="A37" s="4" t="inlineStr">
        <is>
          <t>Other financing activities, net</t>
        </is>
      </c>
      <c r="B37" s="6" t="n">
        <v>-396</v>
      </c>
      <c r="C37" s="6" t="n">
        <v>-565</v>
      </c>
      <c r="D37" s="6" t="n">
        <v>-810</v>
      </c>
    </row>
    <row r="38">
      <c r="A38" s="4" t="inlineStr">
        <is>
          <t>Taxes paid related to net share settlement of equity awards</t>
        </is>
      </c>
      <c r="B38" s="6" t="n">
        <v>-10945</v>
      </c>
      <c r="C38" s="6" t="n">
        <v>-4762</v>
      </c>
      <c r="D38" s="6" t="n">
        <v>-464</v>
      </c>
    </row>
    <row r="39">
      <c r="A39" s="4" t="inlineStr">
        <is>
          <t>Net cash provided by (used for) financing activities</t>
        </is>
      </c>
      <c r="B39" s="6" t="n">
        <v>-32718</v>
      </c>
      <c r="C39" s="6" t="n">
        <v>-85237</v>
      </c>
      <c r="D39" s="6" t="n">
        <v>418279</v>
      </c>
    </row>
    <row r="40">
      <c r="A40" s="4" t="inlineStr">
        <is>
          <t>Effect of exchange rate changes on cash, cash equivalents and restricted cash</t>
        </is>
      </c>
      <c r="B40" s="6" t="n">
        <v>-6867</v>
      </c>
      <c r="C40" s="6" t="n">
        <v>-3655</v>
      </c>
      <c r="D40" s="6" t="n">
        <v>2994</v>
      </c>
    </row>
    <row r="41">
      <c r="A41" s="4" t="inlineStr">
        <is>
          <t>Net increase (decrease) in cash, cash equivalents and restricted cash</t>
        </is>
      </c>
      <c r="B41" s="6" t="n">
        <v>-121289</v>
      </c>
      <c r="C41" s="6" t="n">
        <v>-375090</v>
      </c>
      <c r="D41" s="6" t="n">
        <v>377986</v>
      </c>
    </row>
    <row r="42">
      <c r="A42" s="4" t="inlineStr">
        <is>
          <t>Cash, cash equivalents and restricted cash at beginning of year</t>
        </is>
      </c>
      <c r="B42" s="6" t="n">
        <v>419971</v>
      </c>
      <c r="C42" s="6" t="n">
        <v>795061</v>
      </c>
      <c r="D42" s="6" t="n">
        <v>417075</v>
      </c>
    </row>
    <row r="43">
      <c r="A43" s="4" t="inlineStr">
        <is>
          <t>Cash, cash equivalents and restricted cash at end of year</t>
        </is>
      </c>
      <c r="B43" s="6" t="n">
        <v>298682</v>
      </c>
      <c r="C43" s="6" t="n">
        <v>419971</v>
      </c>
      <c r="D43" s="6" t="n">
        <v>795061</v>
      </c>
    </row>
    <row r="44">
      <c r="A44" s="3" t="inlineStr">
        <is>
          <t>Supplemental Disclosures:</t>
        </is>
      </c>
      <c r="B44" s="4" t="inlineStr">
        <is>
          <t xml:space="preserve"> </t>
        </is>
      </c>
      <c r="C44" s="4" t="inlineStr">
        <is>
          <t xml:space="preserve"> </t>
        </is>
      </c>
      <c r="D44" s="4" t="inlineStr">
        <is>
          <t xml:space="preserve"> </t>
        </is>
      </c>
    </row>
    <row r="45">
      <c r="A45" s="4" t="inlineStr">
        <is>
          <t>Cash paid for interest</t>
        </is>
      </c>
      <c r="B45" s="6" t="n">
        <v>341444</v>
      </c>
      <c r="C45" s="6" t="n">
        <v>387582</v>
      </c>
      <c r="D45" s="6" t="n">
        <v>323804</v>
      </c>
    </row>
    <row r="46">
      <c r="A46" s="4" t="inlineStr">
        <is>
          <t>Cash paid for income taxes, net of refunds</t>
        </is>
      </c>
      <c r="B46" s="7" t="n">
        <v>4956</v>
      </c>
      <c r="C46" s="7" t="n">
        <v>4770</v>
      </c>
      <c r="D46" s="7" t="n">
        <v>352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mortization of Prior Service Costs and Changes in Pre-tax Net Loss (Gain) Recognized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Defined Benefit Plan, Accumulated Other Comprehensive Income Loss Before Tax [Roll Forward]</t>
        </is>
      </c>
      <c r="B3" s="4" t="inlineStr">
        <is>
          <t xml:space="preserve"> </t>
        </is>
      </c>
      <c r="C3" s="4" t="inlineStr">
        <is>
          <t xml:space="preserve"> </t>
        </is>
      </c>
      <c r="D3" s="4" t="inlineStr">
        <is>
          <t xml:space="preserve"> </t>
        </is>
      </c>
    </row>
    <row r="4">
      <c r="A4" s="4" t="inlineStr">
        <is>
          <t>Beginning balance, accumulated other comprehensive loss</t>
        </is>
      </c>
      <c r="B4" s="7" t="n">
        <v>24926</v>
      </c>
      <c r="C4" s="7" t="n">
        <v>50985</v>
      </c>
      <c r="D4" s="7" t="n">
        <v>40360</v>
      </c>
    </row>
    <row r="5">
      <c r="A5" s="4" t="inlineStr">
        <is>
          <t>Net actuarial loss (gain) arising during the period</t>
        </is>
      </c>
      <c r="B5" s="6" t="n">
        <v>1314</v>
      </c>
      <c r="C5" s="6" t="n">
        <v>-21932</v>
      </c>
      <c r="D5" s="6" t="n">
        <v>15690</v>
      </c>
    </row>
    <row r="6">
      <c r="A6" s="4" t="inlineStr">
        <is>
          <t>Amortization of net actuarial loss</t>
        </is>
      </c>
      <c r="B6" s="6" t="n">
        <v>-320</v>
      </c>
      <c r="C6" s="6" t="n">
        <v>-923</v>
      </c>
      <c r="D6" s="6" t="n">
        <v>-870</v>
      </c>
    </row>
    <row r="7">
      <c r="A7" s="4" t="inlineStr">
        <is>
          <t>Amortization of prior service costs</t>
        </is>
      </c>
      <c r="B7" s="6" t="n">
        <v>289</v>
      </c>
      <c r="C7" s="6" t="n">
        <v>4911</v>
      </c>
      <c r="D7" s="6" t="n">
        <v>301</v>
      </c>
    </row>
    <row r="8">
      <c r="A8" s="4" t="inlineStr">
        <is>
          <t>Plan amendments during the period</t>
        </is>
      </c>
      <c r="B8" s="6" t="n">
        <v>0</v>
      </c>
      <c r="C8" s="6" t="n">
        <v>-4604</v>
      </c>
      <c r="D8" s="6" t="n">
        <v>0</v>
      </c>
    </row>
    <row r="9">
      <c r="A9" s="4" t="inlineStr">
        <is>
          <t>Other adjustments</t>
        </is>
      </c>
      <c r="B9" s="6" t="n">
        <v>509</v>
      </c>
      <c r="C9" s="6" t="n">
        <v>-3511</v>
      </c>
      <c r="D9" s="6" t="n">
        <v>-4496</v>
      </c>
    </row>
    <row r="10">
      <c r="A10" s="4" t="inlineStr">
        <is>
          <t>Ending balance, accumulated other comprehensive loss</t>
        </is>
      </c>
      <c r="B10" s="6" t="n">
        <v>26718</v>
      </c>
      <c r="C10" s="6" t="n">
        <v>24926</v>
      </c>
      <c r="D10" s="6" t="n">
        <v>50985</v>
      </c>
    </row>
    <row r="11">
      <c r="A11" s="4" t="inlineStr">
        <is>
          <t>Unrecognized net actuarial loss</t>
        </is>
      </c>
      <c r="B11" s="6" t="n">
        <v>27822</v>
      </c>
      <c r="C11" s="6" t="n">
        <v>26729</v>
      </c>
      <c r="D11" s="6" t="n">
        <v>53163</v>
      </c>
    </row>
    <row r="12">
      <c r="A12" s="4" t="inlineStr">
        <is>
          <t>Unrecognized prior service cost</t>
        </is>
      </c>
      <c r="B12" s="6" t="n">
        <v>-1104</v>
      </c>
      <c r="C12" s="6" t="n">
        <v>-1803</v>
      </c>
      <c r="D12" s="6" t="n">
        <v>-2178</v>
      </c>
    </row>
    <row r="13">
      <c r="A13" s="4" t="inlineStr">
        <is>
          <t>Total</t>
        </is>
      </c>
      <c r="B13" s="7" t="n">
        <v>26718</v>
      </c>
      <c r="C13" s="7" t="n">
        <v>24926</v>
      </c>
      <c r="D13" s="7" t="n">
        <v>509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ssumptions Used to Measure Net Periodic Cost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Weighted-average assumptions used to measure net periodic pension cost (benefit):</t>
        </is>
      </c>
      <c r="B4" s="4" t="inlineStr">
        <is>
          <t xml:space="preserve"> </t>
        </is>
      </c>
      <c r="C4" s="4" t="inlineStr">
        <is>
          <t xml:space="preserve"> </t>
        </is>
      </c>
      <c r="D4" s="4" t="inlineStr">
        <is>
          <t xml:space="preserve"> </t>
        </is>
      </c>
    </row>
    <row r="5">
      <c r="A5" s="4" t="inlineStr">
        <is>
          <t>Discount rates</t>
        </is>
      </c>
      <c r="B5" s="9" t="n">
        <v>0.002</v>
      </c>
      <c r="C5" s="12" t="n">
        <v>0</v>
      </c>
      <c r="D5" s="9" t="n">
        <v>0.003</v>
      </c>
    </row>
    <row r="6">
      <c r="A6" s="4" t="inlineStr">
        <is>
          <t>Expected long-term rates of return on plan assets</t>
        </is>
      </c>
      <c r="B6" s="9" t="n">
        <v>0.015</v>
      </c>
      <c r="C6" s="9" t="n">
        <v>0.015</v>
      </c>
      <c r="D6" s="9" t="n">
        <v>0.015</v>
      </c>
    </row>
    <row r="7">
      <c r="A7" s="4" t="inlineStr">
        <is>
          <t>Rates of compensation increase</t>
        </is>
      </c>
      <c r="B7" s="9" t="n">
        <v>0.005</v>
      </c>
      <c r="C7" s="9" t="n">
        <v>0.005</v>
      </c>
      <c r="D7" s="9" t="n">
        <v>0.005</v>
      </c>
    </row>
    <row r="8">
      <c r="A8" s="3" t="inlineStr">
        <is>
          <t>Weighted-average assumptions used to measure projected benefit obligation:</t>
        </is>
      </c>
      <c r="B8" s="4" t="inlineStr">
        <is>
          <t xml:space="preserve"> </t>
        </is>
      </c>
      <c r="C8" s="4" t="inlineStr">
        <is>
          <t xml:space="preserve"> </t>
        </is>
      </c>
      <c r="D8" s="4" t="inlineStr">
        <is>
          <t xml:space="preserve"> </t>
        </is>
      </c>
    </row>
    <row r="9">
      <c r="A9" s="4" t="inlineStr">
        <is>
          <t>Discount rates</t>
        </is>
      </c>
      <c r="B9" s="9" t="n">
        <v>0.003</v>
      </c>
      <c r="C9" s="9" t="n">
        <v>0.002</v>
      </c>
      <c r="D9" s="12" t="n">
        <v>0</v>
      </c>
    </row>
    <row r="10">
      <c r="A10" s="4" t="inlineStr">
        <is>
          <t>Expected long-term rates of return on plan assets</t>
        </is>
      </c>
      <c r="B10" s="12" t="n">
        <v>0.02</v>
      </c>
      <c r="C10" s="9" t="n">
        <v>0.015</v>
      </c>
      <c r="D10" s="9" t="n">
        <v>0.015</v>
      </c>
    </row>
    <row r="11">
      <c r="A11" s="4" t="inlineStr">
        <is>
          <t>Rates of compensation increase</t>
        </is>
      </c>
      <c r="B11" s="12" t="n">
        <v>0.01</v>
      </c>
      <c r="C11" s="9" t="n">
        <v>0.005</v>
      </c>
      <c r="D11" s="9" t="n">
        <v>0.005</v>
      </c>
    </row>
    <row r="12">
      <c r="A12" s="4" t="inlineStr">
        <is>
          <t>Maximum</t>
        </is>
      </c>
      <c r="B12" s="4" t="inlineStr">
        <is>
          <t xml:space="preserve"> </t>
        </is>
      </c>
      <c r="C12" s="4" t="inlineStr">
        <is>
          <t xml:space="preserve"> </t>
        </is>
      </c>
      <c r="D12" s="4" t="inlineStr">
        <is>
          <t xml:space="preserve"> </t>
        </is>
      </c>
    </row>
    <row r="13">
      <c r="A13" s="3" t="inlineStr">
        <is>
          <t>Weighted-average assumptions used to measure net periodic pension cost (benefit):</t>
        </is>
      </c>
      <c r="B13" s="4" t="inlineStr">
        <is>
          <t xml:space="preserve"> </t>
        </is>
      </c>
      <c r="C13" s="4" t="inlineStr">
        <is>
          <t xml:space="preserve"> </t>
        </is>
      </c>
      <c r="D13" s="4" t="inlineStr">
        <is>
          <t xml:space="preserve"> </t>
        </is>
      </c>
    </row>
    <row r="14">
      <c r="A14" s="4" t="inlineStr">
        <is>
          <t>Discount rates</t>
        </is>
      </c>
      <c r="B14" s="9" t="n">
        <v>0.018</v>
      </c>
      <c r="C14" s="9" t="n">
        <v>0.013</v>
      </c>
      <c r="D14" s="12" t="n">
        <v>0.02</v>
      </c>
    </row>
    <row r="15">
      <c r="A15" s="4" t="inlineStr">
        <is>
          <t>Expected long-term rates of return on plan assets</t>
        </is>
      </c>
      <c r="B15" s="12" t="n">
        <v>0.04</v>
      </c>
      <c r="C15" s="9" t="n">
        <v>0.039</v>
      </c>
      <c r="D15" s="9" t="n">
        <v>0.044</v>
      </c>
    </row>
    <row r="16">
      <c r="A16" s="4" t="inlineStr">
        <is>
          <t>Rates of compensation increase</t>
        </is>
      </c>
      <c r="B16" s="9" t="n">
        <v>0.026</v>
      </c>
      <c r="C16" s="9" t="n">
        <v>0.023</v>
      </c>
      <c r="D16" s="9" t="n">
        <v>0.023</v>
      </c>
    </row>
    <row r="17">
      <c r="A17" s="3" t="inlineStr">
        <is>
          <t>Weighted-average assumptions used to measure projected benefit obligation:</t>
        </is>
      </c>
      <c r="B17" s="4" t="inlineStr">
        <is>
          <t xml:space="preserve"> </t>
        </is>
      </c>
      <c r="C17" s="4" t="inlineStr">
        <is>
          <t xml:space="preserve"> </t>
        </is>
      </c>
      <c r="D17" s="4" t="inlineStr">
        <is>
          <t xml:space="preserve"> </t>
        </is>
      </c>
    </row>
    <row r="18">
      <c r="A18" s="4" t="inlineStr">
        <is>
          <t>Discount rates</t>
        </is>
      </c>
      <c r="B18" s="9" t="n">
        <v>0.0465</v>
      </c>
      <c r="C18" s="9" t="n">
        <v>0.018</v>
      </c>
      <c r="D18" s="9" t="n">
        <v>0.013</v>
      </c>
    </row>
    <row r="19">
      <c r="A19" s="4" t="inlineStr">
        <is>
          <t>Expected long-term rates of return on plan assets</t>
        </is>
      </c>
      <c r="B19" s="9" t="n">
        <v>0.068</v>
      </c>
      <c r="C19" s="12" t="n">
        <v>0.04</v>
      </c>
      <c r="D19" s="9" t="n">
        <v>0.039</v>
      </c>
    </row>
    <row r="20">
      <c r="A20" s="4" t="inlineStr">
        <is>
          <t>Rates of compensation increase</t>
        </is>
      </c>
      <c r="B20" s="9" t="n">
        <v>0.0375</v>
      </c>
      <c r="C20" s="9" t="n">
        <v>0.026</v>
      </c>
      <c r="D20" s="9" t="n">
        <v>0.0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Defined-benefit Pension Plans’ Assets and Fair Value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77601</v>
      </c>
      <c r="C3" s="7" t="n">
        <v>169906</v>
      </c>
      <c r="D3" s="7" t="n">
        <v>152857</v>
      </c>
    </row>
    <row r="4">
      <c r="A4" s="4" t="inlineStr">
        <is>
          <t>Level 1(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1517</v>
      </c>
      <c r="D6" s="4" t="inlineStr">
        <is>
          <t xml:space="preserve"> </t>
        </is>
      </c>
    </row>
    <row r="7">
      <c r="A7" s="4" t="inlineStr">
        <is>
          <t>Level 2(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7601</v>
      </c>
      <c r="C9" s="6" t="n">
        <v>168389</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and short-term investments | Level 1(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1517</v>
      </c>
      <c r="D15" s="4" t="inlineStr">
        <is>
          <t xml:space="preserve"> </t>
        </is>
      </c>
    </row>
    <row r="16">
      <c r="A16" s="4" t="inlineStr">
        <is>
          <t>Cash and short-term investments | Level 2(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174</v>
      </c>
      <c r="C18" s="6" t="n">
        <v>17620</v>
      </c>
      <c r="D18" s="4" t="inlineStr">
        <is>
          <t xml:space="preserve"> </t>
        </is>
      </c>
    </row>
    <row r="19">
      <c r="A19" s="4" t="inlineStr">
        <is>
          <t>Cash and short-term investments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redit instruments | Level 1(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redit instruments | Level 2(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0493</v>
      </c>
      <c r="C27" s="6" t="n">
        <v>16069</v>
      </c>
      <c r="D27" s="4" t="inlineStr">
        <is>
          <t xml:space="preserve"> </t>
        </is>
      </c>
    </row>
    <row r="28">
      <c r="A28" s="4" t="inlineStr">
        <is>
          <t>Credit instrument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Equity securities | Level 1(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Equity securities | Level 2(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45864</v>
      </c>
      <c r="C36" s="6" t="n">
        <v>89167</v>
      </c>
      <c r="D36" s="4" t="inlineStr">
        <is>
          <t xml:space="preserve"> </t>
        </is>
      </c>
    </row>
    <row r="37">
      <c r="A37" s="4" t="inlineStr">
        <is>
          <t>Equity securitie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Real estate | Level 1(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Real estate | Level 2(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962</v>
      </c>
      <c r="C45" s="6" t="n">
        <v>8908</v>
      </c>
      <c r="D45" s="4" t="inlineStr">
        <is>
          <t xml:space="preserve"> </t>
        </is>
      </c>
    </row>
    <row r="46">
      <c r="A46" s="4" t="inlineStr">
        <is>
          <t>Real estate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Corporate bonds | Level 1(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Corporate bonds | Level 2(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4886</v>
      </c>
      <c r="C54" s="6" t="n">
        <v>32718</v>
      </c>
      <c r="D54" s="4" t="inlineStr">
        <is>
          <t xml:space="preserve"> </t>
        </is>
      </c>
    </row>
    <row r="55">
      <c r="A55" s="4" t="inlineStr">
        <is>
          <t>Corporate bond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Insurance contracts | Level 1(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Insurance contracts | Level 2(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3222</v>
      </c>
      <c r="C63" s="6" t="n">
        <v>3907</v>
      </c>
      <c r="D63" s="4" t="inlineStr">
        <is>
          <t xml:space="preserve"> </t>
        </is>
      </c>
    </row>
    <row r="64">
      <c r="A64" s="4" t="inlineStr">
        <is>
          <t>Insurance contrac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7" t="n">
        <v>0</v>
      </c>
      <c r="C66" s="7" t="n">
        <v>0</v>
      </c>
      <c r="D6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xpected Benefit Payments (Details) $ in Thousands</t>
        </is>
      </c>
      <c r="B1" s="2" t="inlineStr">
        <is>
          <t>Dec. 31, 2022 USD ($)</t>
        </is>
      </c>
    </row>
    <row r="2">
      <c r="A2" s="3" t="inlineStr">
        <is>
          <t>Retirement Benefits [Abstract]</t>
        </is>
      </c>
      <c r="B2" s="4" t="inlineStr">
        <is>
          <t xml:space="preserve"> </t>
        </is>
      </c>
    </row>
    <row r="3">
      <c r="A3" s="4" t="inlineStr">
        <is>
          <t>2023</t>
        </is>
      </c>
      <c r="B3" s="7" t="n">
        <v>4043</v>
      </c>
    </row>
    <row r="4">
      <c r="A4" s="4" t="inlineStr">
        <is>
          <t>2024</t>
        </is>
      </c>
      <c r="B4" s="6" t="n">
        <v>4040</v>
      </c>
    </row>
    <row r="5">
      <c r="A5" s="4" t="inlineStr">
        <is>
          <t>2025</t>
        </is>
      </c>
      <c r="B5" s="6" t="n">
        <v>5304</v>
      </c>
    </row>
    <row r="6">
      <c r="A6" s="4" t="inlineStr">
        <is>
          <t>2026</t>
        </is>
      </c>
      <c r="B6" s="6" t="n">
        <v>4910</v>
      </c>
    </row>
    <row r="7">
      <c r="A7" s="4" t="inlineStr">
        <is>
          <t>2027</t>
        </is>
      </c>
      <c r="B7" s="6" t="n">
        <v>4990</v>
      </c>
    </row>
    <row r="8">
      <c r="A8" s="4" t="inlineStr">
        <is>
          <t>2028 - 2032</t>
        </is>
      </c>
      <c r="B8" s="7" t="n">
        <v>300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Reconciliation of Cash (Details) - USD ($) $ in Thousands</t>
        </is>
      </c>
      <c r="B1" s="2" t="inlineStr">
        <is>
          <t>Dec. 31, 2022</t>
        </is>
      </c>
      <c r="C1" s="2" t="inlineStr">
        <is>
          <t>Dec. 31, 2021</t>
        </is>
      </c>
      <c r="D1" s="2" t="inlineStr">
        <is>
          <t>Dec. 31, 2020</t>
        </is>
      </c>
      <c r="E1" s="2" t="inlineStr">
        <is>
          <t>Dec. 31, 2019</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86781</v>
      </c>
      <c r="C3" s="7" t="n">
        <v>410767</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6" t="n">
        <v>2763</v>
      </c>
      <c r="C5" s="6" t="n">
        <v>1685</v>
      </c>
      <c r="D5" s="4" t="inlineStr">
        <is>
          <t xml:space="preserve"> </t>
        </is>
      </c>
      <c r="E5" s="4" t="inlineStr">
        <is>
          <t xml:space="preserve"> </t>
        </is>
      </c>
    </row>
    <row r="6">
      <c r="A6" s="4" t="inlineStr">
        <is>
          <t>Assets held for sale</t>
        </is>
      </c>
      <c r="B6" s="6" t="n">
        <v>512</v>
      </c>
      <c r="C6" s="6" t="n">
        <v>0</v>
      </c>
      <c r="D6" s="4" t="inlineStr">
        <is>
          <t xml:space="preserve"> </t>
        </is>
      </c>
      <c r="E6" s="4" t="inlineStr">
        <is>
          <t xml:space="preserve"> </t>
        </is>
      </c>
    </row>
    <row r="7">
      <c r="A7" s="4" t="inlineStr">
        <is>
          <t>Other assets</t>
        </is>
      </c>
      <c r="B7" s="6" t="n">
        <v>8057</v>
      </c>
      <c r="C7" s="6" t="n">
        <v>7519</v>
      </c>
      <c r="D7" s="4" t="inlineStr">
        <is>
          <t xml:space="preserve"> </t>
        </is>
      </c>
      <c r="E7" s="4" t="inlineStr">
        <is>
          <t xml:space="preserve"> </t>
        </is>
      </c>
    </row>
    <row r="8">
      <c r="A8" s="4" t="inlineStr">
        <is>
          <t>Total cash, cash equivalents and restricted cash in the Statements of Cash Flows</t>
        </is>
      </c>
      <c r="B8" s="7" t="n">
        <v>298682</v>
      </c>
      <c r="C8" s="7" t="n">
        <v>419971</v>
      </c>
      <c r="D8" s="7" t="n">
        <v>795061</v>
      </c>
      <c r="E8" s="7" t="n">
        <v>4170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INFORMATION - Accounts Receivable (Details) - USD ($) $ in Thousands</t>
        </is>
      </c>
      <c r="B1" s="2" t="inlineStr">
        <is>
          <t>Dec. 31, 2022</t>
        </is>
      </c>
      <c r="C1" s="2" t="inlineStr">
        <is>
          <t>Dec. 31, 2021</t>
        </is>
      </c>
    </row>
    <row r="2">
      <c r="A2" s="3" t="inlineStr">
        <is>
          <t>Other Income and Expenses [Abstract]</t>
        </is>
      </c>
      <c r="B2" s="4" t="inlineStr">
        <is>
          <t xml:space="preserve"> </t>
        </is>
      </c>
      <c r="C2" s="4" t="inlineStr">
        <is>
          <t xml:space="preserve"> </t>
        </is>
      </c>
    </row>
    <row r="3">
      <c r="A3" s="4" t="inlineStr">
        <is>
          <t>Accounts receivable</t>
        </is>
      </c>
      <c r="B3" s="7" t="n">
        <v>642390</v>
      </c>
      <c r="C3" s="7" t="n">
        <v>666888</v>
      </c>
    </row>
    <row r="4">
      <c r="A4" s="4" t="inlineStr">
        <is>
          <t>Less: Allowance for credit losses</t>
        </is>
      </c>
      <c r="B4" s="6" t="n">
        <v>22561</v>
      </c>
      <c r="C4" s="6" t="n">
        <v>23772</v>
      </c>
    </row>
    <row r="5">
      <c r="A5" s="4" t="inlineStr">
        <is>
          <t>Accounts receivable, net</t>
        </is>
      </c>
      <c r="B5" s="7" t="n">
        <v>619829</v>
      </c>
      <c r="C5" s="7" t="n">
        <v>6431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Dec. 31, 2022</t>
        </is>
      </c>
      <c r="C1" s="2" t="inlineStr">
        <is>
          <t>Dec. 31, 2021</t>
        </is>
      </c>
    </row>
    <row r="2">
      <c r="A2" s="3" t="inlineStr">
        <is>
          <t>Other Income and Expenses [Abstract]</t>
        </is>
      </c>
      <c r="B2" s="4" t="inlineStr">
        <is>
          <t xml:space="preserve"> </t>
        </is>
      </c>
      <c r="C2" s="4" t="inlineStr">
        <is>
          <t xml:space="preserve"> </t>
        </is>
      </c>
    </row>
    <row r="3">
      <c r="A3" s="4" t="inlineStr">
        <is>
          <t>Accrued rent</t>
        </is>
      </c>
      <c r="B3" s="7" t="n">
        <v>159591</v>
      </c>
      <c r="C3" s="7" t="n">
        <v>160074</v>
      </c>
    </row>
    <row r="4">
      <c r="A4" s="4" t="inlineStr">
        <is>
          <t>Accrued employee compensation and benefits</t>
        </is>
      </c>
      <c r="B4" s="6" t="n">
        <v>109594</v>
      </c>
      <c r="C4" s="6" t="n">
        <v>144802</v>
      </c>
    </row>
    <row r="5">
      <c r="A5" s="4" t="inlineStr">
        <is>
          <t>Accrued taxes</t>
        </is>
      </c>
      <c r="B5" s="6" t="n">
        <v>52587</v>
      </c>
      <c r="C5" s="6" t="n">
        <v>57764</v>
      </c>
    </row>
    <row r="6">
      <c r="A6" s="4" t="inlineStr">
        <is>
          <t>Accrued other</t>
        </is>
      </c>
      <c r="B6" s="6" t="n">
        <v>167010</v>
      </c>
      <c r="C6" s="6" t="n">
        <v>160724</v>
      </c>
    </row>
    <row r="7">
      <c r="A7" s="4" t="inlineStr">
        <is>
          <t>Total accrued expenses</t>
        </is>
      </c>
      <c r="B7" s="7" t="n">
        <v>488782</v>
      </c>
      <c r="C7" s="7" t="n">
        <v>5233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Components of Other Income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7" t="n">
        <v>-39141</v>
      </c>
      <c r="C4" s="7" t="n">
        <v>-3981</v>
      </c>
      <c r="D4" s="7" t="n">
        <v>502</v>
      </c>
    </row>
    <row r="5">
      <c r="A5" s="4" t="inlineStr">
        <is>
          <t>Equity in earnings of nonconsolidated affiliates</t>
        </is>
      </c>
      <c r="B5" s="6" t="n">
        <v>2003</v>
      </c>
      <c r="C5" s="6" t="n">
        <v>176</v>
      </c>
      <c r="D5" s="6" t="n">
        <v>697</v>
      </c>
    </row>
    <row r="6">
      <c r="A6" s="4" t="inlineStr">
        <is>
          <t>Other</t>
        </is>
      </c>
      <c r="B6" s="6" t="n">
        <v>2059</v>
      </c>
      <c r="C6" s="6" t="n">
        <v>5567</v>
      </c>
      <c r="D6" s="6" t="n">
        <v>-1369</v>
      </c>
    </row>
    <row r="7">
      <c r="A7" s="4" t="inlineStr">
        <is>
          <t>Total other income (expense), net</t>
        </is>
      </c>
      <c r="B7" s="7" t="n">
        <v>-35079</v>
      </c>
      <c r="C7" s="7" t="n">
        <v>1762</v>
      </c>
      <c r="D7" s="7" t="n">
        <v>-1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HELD FOR SALE - Narrative (Details) - Dec. 31, 2022 SFr in Millions, $ in Millions</t>
        </is>
      </c>
      <c r="B1" s="2" t="inlineStr">
        <is>
          <t>USD ($)</t>
        </is>
      </c>
      <c r="C1" s="2" t="inlineStr">
        <is>
          <t>CHF (SFr)</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received from sale of business | $</t>
        </is>
      </c>
      <c r="B3" s="5" t="n">
        <v>92.7</v>
      </c>
      <c r="C3" s="4" t="inlineStr">
        <is>
          <t xml:space="preserve"> </t>
        </is>
      </c>
    </row>
    <row r="4">
      <c r="A4" s="4" t="inlineStr">
        <is>
          <t>Goldbach Group AG</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scontinued Operation, Consideration | SFr</t>
        </is>
      </c>
      <c r="B6" s="4" t="inlineStr">
        <is>
          <t xml:space="preserve"> </t>
        </is>
      </c>
      <c r="C6" s="14" t="n">
        <v>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Disposal Group, Held-for-sale or Disposed of by Sale, Not Discontinued Operations - Clear Media Limited - USD ($) $ in Thousands</t>
        </is>
      </c>
      <c r="B1" s="2" t="inlineStr">
        <is>
          <t>Dec. 31, 2022</t>
        </is>
      </c>
      <c r="C1" s="2" t="inlineStr">
        <is>
          <t>Dec. 31, 2021</t>
        </is>
      </c>
    </row>
    <row r="2">
      <c r="A2" s="3" t="inlineStr">
        <is>
          <t>Assets classified as held for sale:</t>
        </is>
      </c>
      <c r="B2" s="4" t="inlineStr">
        <is>
          <t xml:space="preserve"> </t>
        </is>
      </c>
      <c r="C2" s="4" t="inlineStr">
        <is>
          <t xml:space="preserve"> </t>
        </is>
      </c>
    </row>
    <row r="3">
      <c r="A3" s="4" t="inlineStr">
        <is>
          <t>Cash and cash equivalents</t>
        </is>
      </c>
      <c r="B3" s="7" t="n">
        <v>569</v>
      </c>
      <c r="C3" s="7" t="n">
        <v>0</v>
      </c>
    </row>
    <row r="4">
      <c r="A4" s="4" t="inlineStr">
        <is>
          <t>Accounts receivable, net</t>
        </is>
      </c>
      <c r="B4" s="6" t="n">
        <v>11938</v>
      </c>
      <c r="C4" s="4" t="inlineStr">
        <is>
          <t xml:space="preserve"> </t>
        </is>
      </c>
    </row>
    <row r="5">
      <c r="A5" s="4" t="inlineStr">
        <is>
          <t>Prepaid expenses</t>
        </is>
      </c>
      <c r="B5" s="6" t="n">
        <v>440</v>
      </c>
      <c r="C5" s="4" t="inlineStr">
        <is>
          <t xml:space="preserve"> </t>
        </is>
      </c>
    </row>
    <row r="6">
      <c r="A6" s="4" t="inlineStr">
        <is>
          <t>Other current assets</t>
        </is>
      </c>
      <c r="B6" s="6" t="n">
        <v>650</v>
      </c>
      <c r="C6" s="4" t="inlineStr">
        <is>
          <t xml:space="preserve"> </t>
        </is>
      </c>
    </row>
    <row r="7">
      <c r="A7" s="4" t="inlineStr">
        <is>
          <t>Goodwill</t>
        </is>
      </c>
      <c r="B7" s="6" t="n">
        <v>19825</v>
      </c>
      <c r="C7" s="4" t="inlineStr">
        <is>
          <t xml:space="preserve"> </t>
        </is>
      </c>
    </row>
    <row r="8">
      <c r="A8" s="4" t="inlineStr">
        <is>
          <t>Operating lease right-of-use assets</t>
        </is>
      </c>
      <c r="B8" s="6" t="n">
        <v>85476</v>
      </c>
      <c r="C8" s="4" t="inlineStr">
        <is>
          <t xml:space="preserve"> </t>
        </is>
      </c>
    </row>
    <row r="9">
      <c r="A9" s="4" t="inlineStr">
        <is>
          <t>Other assets</t>
        </is>
      </c>
      <c r="B9" s="6" t="n">
        <v>1199</v>
      </c>
      <c r="C9" s="4" t="inlineStr">
        <is>
          <t xml:space="preserve"> </t>
        </is>
      </c>
    </row>
    <row r="10">
      <c r="A10" s="4" t="inlineStr">
        <is>
          <t>Assets held for sale</t>
        </is>
      </c>
      <c r="B10" s="6" t="n">
        <v>131540</v>
      </c>
      <c r="C10" s="4" t="inlineStr">
        <is>
          <t xml:space="preserve"> </t>
        </is>
      </c>
    </row>
    <row r="11">
      <c r="A11" s="3" t="inlineStr">
        <is>
          <t>Liabilities classified as held for sale:</t>
        </is>
      </c>
      <c r="B11" s="4" t="inlineStr">
        <is>
          <t xml:space="preserve"> </t>
        </is>
      </c>
      <c r="C11" s="4" t="inlineStr">
        <is>
          <t xml:space="preserve"> </t>
        </is>
      </c>
    </row>
    <row r="12">
      <c r="A12" s="4" t="inlineStr">
        <is>
          <t>Accounts payable</t>
        </is>
      </c>
      <c r="B12" s="6" t="n">
        <v>636</v>
      </c>
      <c r="C12" s="4" t="inlineStr">
        <is>
          <t xml:space="preserve"> </t>
        </is>
      </c>
    </row>
    <row r="13">
      <c r="A13" s="4" t="inlineStr">
        <is>
          <t>Accrued expenses</t>
        </is>
      </c>
      <c r="B13" s="6" t="n">
        <v>14301</v>
      </c>
      <c r="C13" s="4" t="inlineStr">
        <is>
          <t xml:space="preserve"> </t>
        </is>
      </c>
    </row>
    <row r="14">
      <c r="A14" s="4" t="inlineStr">
        <is>
          <t>Current operating lease liabilities</t>
        </is>
      </c>
      <c r="B14" s="6" t="n">
        <v>29581</v>
      </c>
      <c r="C14" s="4" t="inlineStr">
        <is>
          <t xml:space="preserve"> </t>
        </is>
      </c>
    </row>
    <row r="15">
      <c r="A15" s="4" t="inlineStr">
        <is>
          <t>Other current liabilities</t>
        </is>
      </c>
      <c r="B15" s="6" t="n">
        <v>4424</v>
      </c>
      <c r="C15" s="4" t="inlineStr">
        <is>
          <t xml:space="preserve"> </t>
        </is>
      </c>
    </row>
    <row r="16">
      <c r="A16" s="4" t="inlineStr">
        <is>
          <t>Non-current operating lease liabilities</t>
        </is>
      </c>
      <c r="B16" s="6" t="n">
        <v>57059</v>
      </c>
      <c r="C16" s="4" t="inlineStr">
        <is>
          <t xml:space="preserve"> </t>
        </is>
      </c>
    </row>
    <row r="17">
      <c r="A17" s="4" t="inlineStr">
        <is>
          <t>Other long-term liabilities</t>
        </is>
      </c>
      <c r="B17" s="6" t="n">
        <v>5160</v>
      </c>
      <c r="C17" s="4" t="inlineStr">
        <is>
          <t xml:space="preserve"> </t>
        </is>
      </c>
    </row>
    <row r="18">
      <c r="A18" s="4" t="inlineStr">
        <is>
          <t>Liabilities held for sale</t>
        </is>
      </c>
      <c r="B18" s="6" t="n">
        <v>111161</v>
      </c>
      <c r="C18" s="4" t="inlineStr">
        <is>
          <t xml:space="preserve"> </t>
        </is>
      </c>
    </row>
    <row r="19">
      <c r="A19" s="4" t="inlineStr">
        <is>
          <t>Structures</t>
        </is>
      </c>
      <c r="B19" s="4" t="inlineStr">
        <is>
          <t xml:space="preserve"> </t>
        </is>
      </c>
      <c r="C19" s="4" t="inlineStr">
        <is>
          <t xml:space="preserve"> </t>
        </is>
      </c>
    </row>
    <row r="20">
      <c r="A20" s="3" t="inlineStr">
        <is>
          <t>Assets classified as held for sale:</t>
        </is>
      </c>
      <c r="B20" s="4" t="inlineStr">
        <is>
          <t xml:space="preserve"> </t>
        </is>
      </c>
      <c r="C20" s="4" t="inlineStr">
        <is>
          <t xml:space="preserve"> </t>
        </is>
      </c>
    </row>
    <row r="21">
      <c r="A21" s="4" t="inlineStr">
        <is>
          <t>Property, plant and equipment, net</t>
        </is>
      </c>
      <c r="B21" s="6" t="n">
        <v>9115</v>
      </c>
      <c r="C21" s="4" t="inlineStr">
        <is>
          <t xml:space="preserve"> </t>
        </is>
      </c>
    </row>
    <row r="22">
      <c r="A22" s="4" t="inlineStr">
        <is>
          <t>Other property, plant and equipment, net</t>
        </is>
      </c>
      <c r="B22" s="4" t="inlineStr">
        <is>
          <t xml:space="preserve"> </t>
        </is>
      </c>
      <c r="C22" s="4" t="inlineStr">
        <is>
          <t xml:space="preserve"> </t>
        </is>
      </c>
    </row>
    <row r="23">
      <c r="A23" s="3" t="inlineStr">
        <is>
          <t>Assets classified as held for sale:</t>
        </is>
      </c>
      <c r="B23" s="4" t="inlineStr">
        <is>
          <t xml:space="preserve"> </t>
        </is>
      </c>
      <c r="C23" s="4" t="inlineStr">
        <is>
          <t xml:space="preserve"> </t>
        </is>
      </c>
    </row>
    <row r="24">
      <c r="A24" s="4" t="inlineStr">
        <is>
          <t>Property, plant and equipment, net</t>
        </is>
      </c>
      <c r="B24" s="7" t="n">
        <v>2328</v>
      </c>
      <c r="C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Description of Business Clear Channel Outdoor Holdings, Inc. (“CCOH”) is a publicly traded company that sells out-of-home advertising space on billboards, street furniture, airport advertising displays and other displays that it owns or operates in key markets worldwide. The Company’s shares of common stock trade on the New York Stock Exchange under the symbol “CCO.” All references in these financial statements to the “Company,” “we,” “us” and “our” refer to Clear Channel Outdoor Holdings, Inc. and its consolidated subsidiaries. Reportable Segments Historically, the Company had two reportable segments: Americas, which consisted of operations primarily in the United States (“U.S.”), and Europe, which consisted of operations in Europe and Singapore. The Company’s remaining operating segments of Latin America and China (prior to its sale on April 28, 2020) did not meet the quantitative thresholds to qualify as reportable segments and were disclosed as “Other.” The Company changed segments during the fourth quarter of 2022 to reflect changes in the way the business is managed and resources are allocated by the Company’s chief operating decision maker (“CODM”). Effective December 31, 2022, the Company has four reportable segments: America, which consists of operations in the U.S. excluding airports; Airports, which includes revenue from U.S. and Caribbean airports; Europe-North, which consists of operations in the United Kingdom (“U.K.”), the Nordics and several other countries throughout northern and central Europe; and Europe-South, which consists of operations in France, Switzerland, Spain and Italy. The Company’s remaining operations in Latin America and Singapore are disclosed as “Other.” Refer to Note 3 for additional details. Recent Developments COVID-19 In March 2020, the World Health Organization categorized coronavirus disease 2019 (“COVID-19”) as a pandemic. In response, the Company took certain actions to strengthen its financial position and support the continuity of its platform and operations, as follows: • The Company renegotiated contracts with landlords and municipalities to better align fixed site lease expenses with reductions in revenue and also received COVID-19-related rent assistance from certain government entities. Where applicable, the Company has applied the April 2020 supplemental Financial Accounting Standards Board (“FASB”) staff guidance regarding accounting for rent concessions resulting from COVID-19. The Company recognized reductions of fixed rent payments on lease and non-lease contracts due to rent abatements of $52.3 million, $98.5 million and $77.7 million during 2022, 2021 and 2020, respectively, which was partially offset by variable rent expense. Negotiated deferrals of rent payments did not result in a reduction of rent expense. ◦ In 2022, government assistance for COVID-19 relief comprised $16.2 million of the total rent abatements recognized, including $13.3 million provided to our U.S. airports and $2.9 million provided by various government entities in Europe. • The Company received European governmental support and wage subsidies in response to COVID-19 of $0.8 million, $4.4 million and $15.6 million during 2022, 2021 and 2020, respectively. These subsidies have been recorded as reductions in compensation and rent costs within direct operating expenses and selling, general and administrative expenses as appropriate. Additionally, in 2022, the Company received $3.9 million of property tax reliefs from the U.K. government, which have been recorded as a reduction in direct operating expenses. • The Company implemented restructuring plans to reduce headcount and incurred costs pursuant to these plans of $0.8 million, $31.9 million and $14.6 million during 2022, 2021 and 2020, respectively. Refer to Note 4 for additional details. • In June 2021, one of the Company’s subsidiaries in Europe borrowed €30.0 million, or approximately $32.1 million at current exchange rates, through a state-guaranteed loan program established in response to COVID-19. Refer to Note 6 for additional details. Dispositions In December 2022, the Company announced that Clear Channel International Limited, a wholly-owned subsidiary of the Company, had entered into a definitive agreement to sell its business in Switzerland to Goldbach Group AG, an affiliate of TX Group AG, for cash consideration of approximately $92.7 million based on exchange rates at the time of the agreement. The transaction is subject to regulatory approval, receipt of a customary tax ruling with respect to a transaction-related reorganization and other customary closing conditions and is expected to close in the second or third quarter of 2023, depending on satisfaction of the conditions to closing. Assets and liabilities of the Company’s business in Switzerland are presented as held for sale on the Company’s Consolidated Balance Sheet as of December 31, 2022. Refer to Note 16 for additional details. On April 28, 2020, the Company tendered its 50.91% stake in Clear Media Limited (“Clear Media”), a former indirect, non-wholly owned subsidiary of the Company based in China, pursuant to a voluntary conditional cash offer made by and on behalf of Ever Harmonic Global Limited (“Ever Harmonic”), and on May 14, 2020, the Company received $253.1 million in cash proceeds from the sale of its shares in Clear Media. The Company recognized a gain on the sale of Clear Media of $75.2 million, which is recorded within “Other operating expense (income), net” on the Company’s Consolidated Statement of Loss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VALUATION AND QUALIFYING ACCOUNTS - Allowance for Doubtful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ovement in Valuation Allowances and Reserves</t>
        </is>
      </c>
      <c r="B3" s="4" t="inlineStr">
        <is>
          <t xml:space="preserve"> </t>
        </is>
      </c>
      <c r="C3" s="4" t="inlineStr">
        <is>
          <t xml:space="preserve"> </t>
        </is>
      </c>
      <c r="D3" s="4" t="inlineStr">
        <is>
          <t xml:space="preserve"> </t>
        </is>
      </c>
      <c r="E3" s="4" t="inlineStr">
        <is>
          <t xml:space="preserve"> </t>
        </is>
      </c>
    </row>
    <row r="4">
      <c r="A4" s="4" t="inlineStr">
        <is>
          <t>Total stockholders' equity (deficit)</t>
        </is>
      </c>
      <c r="B4" s="7" t="n">
        <v>3262806</v>
      </c>
      <c r="C4" s="7" t="n">
        <v>3193970</v>
      </c>
      <c r="D4" s="7" t="n">
        <v>2782602</v>
      </c>
      <c r="E4" s="7" t="n">
        <v>2054706</v>
      </c>
    </row>
    <row r="5">
      <c r="A5" s="4" t="inlineStr">
        <is>
          <t>Accumulated Deficit</t>
        </is>
      </c>
      <c r="B5" s="4" t="inlineStr">
        <is>
          <t xml:space="preserve"> </t>
        </is>
      </c>
      <c r="C5" s="4" t="inlineStr">
        <is>
          <t xml:space="preserve"> </t>
        </is>
      </c>
      <c r="D5" s="4" t="inlineStr">
        <is>
          <t xml:space="preserve"> </t>
        </is>
      </c>
      <c r="E5" s="4" t="inlineStr">
        <is>
          <t xml:space="preserve"> </t>
        </is>
      </c>
    </row>
    <row r="6">
      <c r="A6" s="3" t="inlineStr">
        <is>
          <t>Movement in Valuation Allowances and Reserves</t>
        </is>
      </c>
      <c r="B6" s="4" t="inlineStr">
        <is>
          <t xml:space="preserve"> </t>
        </is>
      </c>
      <c r="C6" s="4" t="inlineStr">
        <is>
          <t xml:space="preserve"> </t>
        </is>
      </c>
      <c r="D6" s="4" t="inlineStr">
        <is>
          <t xml:space="preserve"> </t>
        </is>
      </c>
      <c r="E6" s="4" t="inlineStr">
        <is>
          <t xml:space="preserve"> </t>
        </is>
      </c>
    </row>
    <row r="7">
      <c r="A7" s="4" t="inlineStr">
        <is>
          <t>Total stockholders' equity (deficit)</t>
        </is>
      </c>
      <c r="B7" s="6" t="n">
        <v>6469953</v>
      </c>
      <c r="C7" s="6" t="n">
        <v>6373349</v>
      </c>
      <c r="D7" s="6" t="n">
        <v>5939534</v>
      </c>
      <c r="E7" s="6" t="n">
        <v>5349611</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Movement in Valuation Allowances and Reserves</t>
        </is>
      </c>
      <c r="B9" s="4" t="inlineStr">
        <is>
          <t xml:space="preserve"> </t>
        </is>
      </c>
      <c r="C9" s="4" t="inlineStr">
        <is>
          <t xml:space="preserve"> </t>
        </is>
      </c>
      <c r="D9" s="4" t="inlineStr">
        <is>
          <t xml:space="preserve"> </t>
        </is>
      </c>
      <c r="E9" s="4" t="inlineStr">
        <is>
          <t xml:space="preserve"> </t>
        </is>
      </c>
    </row>
    <row r="10">
      <c r="A10" s="4" t="inlineStr">
        <is>
          <t>Total stockholders' equity (deficit)</t>
        </is>
      </c>
      <c r="B10" s="4" t="inlineStr">
        <is>
          <t xml:space="preserve"> </t>
        </is>
      </c>
      <c r="C10" s="4" t="inlineStr">
        <is>
          <t xml:space="preserve"> </t>
        </is>
      </c>
      <c r="D10" s="4" t="inlineStr">
        <is>
          <t xml:space="preserve"> </t>
        </is>
      </c>
      <c r="E10" s="6" t="n">
        <v>7181</v>
      </c>
    </row>
    <row r="11">
      <c r="A11" s="4" t="inlineStr">
        <is>
          <t>Cumulative Effect, Period of Adoption, Adjustment | Accumulated Deficit</t>
        </is>
      </c>
      <c r="B11" s="4" t="inlineStr">
        <is>
          <t xml:space="preserve"> </t>
        </is>
      </c>
      <c r="C11" s="4" t="inlineStr">
        <is>
          <t xml:space="preserve"> </t>
        </is>
      </c>
      <c r="D11" s="4" t="inlineStr">
        <is>
          <t xml:space="preserve"> </t>
        </is>
      </c>
      <c r="E11" s="4" t="inlineStr">
        <is>
          <t xml:space="preserve"> </t>
        </is>
      </c>
    </row>
    <row r="12">
      <c r="A12" s="3" t="inlineStr">
        <is>
          <t>Movement in Valuation Allowances and Reserves</t>
        </is>
      </c>
      <c r="B12" s="4" t="inlineStr">
        <is>
          <t xml:space="preserve"> </t>
        </is>
      </c>
      <c r="C12" s="4" t="inlineStr">
        <is>
          <t xml:space="preserve"> </t>
        </is>
      </c>
      <c r="D12" s="4" t="inlineStr">
        <is>
          <t xml:space="preserve"> </t>
        </is>
      </c>
      <c r="E12" s="4" t="inlineStr">
        <is>
          <t xml:space="preserve"> </t>
        </is>
      </c>
    </row>
    <row r="13">
      <c r="A13" s="4" t="inlineStr">
        <is>
          <t>Total stockholders' equity (deficit)</t>
        </is>
      </c>
      <c r="B13" s="4" t="inlineStr">
        <is>
          <t xml:space="preserve"> </t>
        </is>
      </c>
      <c r="C13" s="4" t="inlineStr">
        <is>
          <t xml:space="preserve"> </t>
        </is>
      </c>
      <c r="D13" s="6" t="n">
        <v>7200</v>
      </c>
      <c r="E13" s="6" t="n">
        <v>7181</v>
      </c>
    </row>
    <row r="14">
      <c r="A14" s="4" t="inlineStr">
        <is>
          <t>Allowance for Doubtful Accounts</t>
        </is>
      </c>
      <c r="B14" s="4" t="inlineStr">
        <is>
          <t xml:space="preserve"> </t>
        </is>
      </c>
      <c r="C14" s="4" t="inlineStr">
        <is>
          <t xml:space="preserve"> </t>
        </is>
      </c>
      <c r="D14" s="4" t="inlineStr">
        <is>
          <t xml:space="preserve"> </t>
        </is>
      </c>
      <c r="E14" s="4" t="inlineStr">
        <is>
          <t xml:space="preserve"> </t>
        </is>
      </c>
    </row>
    <row r="15">
      <c r="A15" s="3" t="inlineStr">
        <is>
          <t>Movement in Valuation Allowances and Reserve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6" t="n">
        <v>23772</v>
      </c>
      <c r="C16" s="6" t="n">
        <v>32043</v>
      </c>
      <c r="D16" s="6" t="n">
        <v>23786</v>
      </c>
      <c r="E16" s="4" t="inlineStr">
        <is>
          <t xml:space="preserve"> </t>
        </is>
      </c>
    </row>
    <row r="17">
      <c r="A17" s="4" t="inlineStr">
        <is>
          <t>Charges to Costs, Expenses and other</t>
        </is>
      </c>
      <c r="B17" s="6" t="n">
        <v>6479</v>
      </c>
      <c r="C17" s="6" t="n">
        <v>-2727</v>
      </c>
      <c r="D17" s="6" t="n">
        <v>19390</v>
      </c>
      <c r="E17" s="4" t="inlineStr">
        <is>
          <t xml:space="preserve"> </t>
        </is>
      </c>
    </row>
    <row r="18">
      <c r="A18" s="4" t="inlineStr">
        <is>
          <t>Write-off of Accounts Receivable</t>
        </is>
      </c>
      <c r="B18" s="6" t="n">
        <v>-6926</v>
      </c>
      <c r="C18" s="6" t="n">
        <v>-4502</v>
      </c>
      <c r="D18" s="6" t="n">
        <v>-4911</v>
      </c>
      <c r="E18" s="4" t="inlineStr">
        <is>
          <t xml:space="preserve"> </t>
        </is>
      </c>
    </row>
    <row r="19">
      <c r="A19" s="4" t="inlineStr">
        <is>
          <t>Other</t>
        </is>
      </c>
      <c r="B19" s="6" t="n">
        <v>-764</v>
      </c>
      <c r="C19" s="6" t="n">
        <v>-1042</v>
      </c>
      <c r="D19" s="6" t="n">
        <v>-13403</v>
      </c>
      <c r="E19" s="4" t="inlineStr">
        <is>
          <t xml:space="preserve"> </t>
        </is>
      </c>
    </row>
    <row r="20">
      <c r="A20" s="4" t="inlineStr">
        <is>
          <t>Balance at End of Period</t>
        </is>
      </c>
      <c r="B20" s="7" t="n">
        <v>22561</v>
      </c>
      <c r="C20" s="6" t="n">
        <v>23772</v>
      </c>
      <c r="D20" s="6" t="n">
        <v>32043</v>
      </c>
      <c r="E20" s="4" t="inlineStr">
        <is>
          <t xml:space="preserve"> </t>
        </is>
      </c>
    </row>
    <row r="21">
      <c r="A21" s="4" t="inlineStr">
        <is>
          <t>Allowance for Doubtful Accounts | Cumulative Effect, Period of Adoption, Adjustment | Accumulated Deficit</t>
        </is>
      </c>
      <c r="B21" s="4" t="inlineStr">
        <is>
          <t xml:space="preserve"> </t>
        </is>
      </c>
      <c r="C21" s="4" t="inlineStr">
        <is>
          <t xml:space="preserve"> </t>
        </is>
      </c>
      <c r="D21" s="4" t="inlineStr">
        <is>
          <t xml:space="preserve"> </t>
        </is>
      </c>
      <c r="E21" s="4" t="inlineStr">
        <is>
          <t xml:space="preserve"> </t>
        </is>
      </c>
    </row>
    <row r="22">
      <c r="A22" s="3" t="inlineStr">
        <is>
          <t>Movement in Valuation Allowances and Reserves</t>
        </is>
      </c>
      <c r="B22" s="4" t="inlineStr">
        <is>
          <t xml:space="preserve"> </t>
        </is>
      </c>
      <c r="C22" s="4" t="inlineStr">
        <is>
          <t xml:space="preserve"> </t>
        </is>
      </c>
      <c r="D22" s="4" t="inlineStr">
        <is>
          <t xml:space="preserve"> </t>
        </is>
      </c>
      <c r="E22" s="4" t="inlineStr">
        <is>
          <t xml:space="preserve"> </t>
        </is>
      </c>
    </row>
    <row r="23">
      <c r="A23" s="4" t="inlineStr">
        <is>
          <t>Total stockholders' equity (deficit)</t>
        </is>
      </c>
      <c r="B23" s="4" t="inlineStr">
        <is>
          <t xml:space="preserve"> </t>
        </is>
      </c>
      <c r="C23" s="7" t="n">
        <v>0</v>
      </c>
      <c r="D23" s="7" t="n">
        <v>0</v>
      </c>
      <c r="E23" s="7" t="n">
        <v>71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ferred Tax Asset Valuation Allowance (Detail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Deferred tax assets, valuation allowance</t>
        </is>
      </c>
      <c r="B4" s="7" t="n">
        <v>317950</v>
      </c>
      <c r="C4" s="7" t="n">
        <v>396479</v>
      </c>
      <c r="D4" s="4" t="inlineStr">
        <is>
          <t xml:space="preserve"> </t>
        </is>
      </c>
    </row>
    <row r="5">
      <c r="A5" s="4" t="inlineStr">
        <is>
          <t>Deferred Tax Asset Valuation Allowance</t>
        </is>
      </c>
      <c r="B5" s="4" t="inlineStr">
        <is>
          <t xml:space="preserve"> </t>
        </is>
      </c>
      <c r="C5" s="4" t="inlineStr">
        <is>
          <t xml:space="preserve"> </t>
        </is>
      </c>
      <c r="D5" s="4" t="inlineStr">
        <is>
          <t xml:space="preserve"> </t>
        </is>
      </c>
    </row>
    <row r="6">
      <c r="A6" s="3" t="inlineStr">
        <is>
          <t>Movement in Valuation Allowances and Reserves</t>
        </is>
      </c>
      <c r="B6" s="4" t="inlineStr">
        <is>
          <t xml:space="preserve"> </t>
        </is>
      </c>
      <c r="C6" s="4" t="inlineStr">
        <is>
          <t xml:space="preserve"> </t>
        </is>
      </c>
      <c r="D6" s="4" t="inlineStr">
        <is>
          <t xml:space="preserve"> </t>
        </is>
      </c>
    </row>
    <row r="7">
      <c r="A7" s="4" t="inlineStr">
        <is>
          <t>Balance at Beginning of Period</t>
        </is>
      </c>
      <c r="B7" s="6" t="n">
        <v>396479</v>
      </c>
      <c r="C7" s="6" t="n">
        <v>350891</v>
      </c>
      <c r="D7" s="7" t="n">
        <v>292939</v>
      </c>
    </row>
    <row r="8">
      <c r="A8" s="4" t="inlineStr">
        <is>
          <t>Charges to Costs, Expenses and other</t>
        </is>
      </c>
      <c r="B8" s="6" t="n">
        <v>33125</v>
      </c>
      <c r="C8" s="6" t="n">
        <v>74837</v>
      </c>
      <c r="D8" s="6" t="n">
        <v>96422</v>
      </c>
    </row>
    <row r="9">
      <c r="A9" s="4" t="inlineStr">
        <is>
          <t>Reversal</t>
        </is>
      </c>
      <c r="B9" s="6" t="n">
        <v>-92894</v>
      </c>
      <c r="C9" s="6" t="n">
        <v>-11966</v>
      </c>
      <c r="D9" s="6" t="n">
        <v>-2091</v>
      </c>
    </row>
    <row r="10">
      <c r="A10" s="4" t="inlineStr">
        <is>
          <t>Adjustments</t>
        </is>
      </c>
      <c r="B10" s="6" t="n">
        <v>-18760</v>
      </c>
      <c r="C10" s="6" t="n">
        <v>-17283</v>
      </c>
      <c r="D10" s="6" t="n">
        <v>-36379</v>
      </c>
    </row>
    <row r="11">
      <c r="A11" s="4" t="inlineStr">
        <is>
          <t>Balance at End of Period</t>
        </is>
      </c>
      <c r="B11" s="7" t="n">
        <v>317950</v>
      </c>
      <c r="C11" s="6" t="n">
        <v>396479</v>
      </c>
      <c r="D11" s="7" t="n">
        <v>350891</v>
      </c>
    </row>
    <row r="12">
      <c r="A12" s="4" t="inlineStr">
        <is>
          <t>Deferred Tax Asset Valuation Allowance | Foreign</t>
        </is>
      </c>
      <c r="B12" s="4" t="inlineStr">
        <is>
          <t xml:space="preserve"> </t>
        </is>
      </c>
      <c r="C12" s="4" t="inlineStr">
        <is>
          <t xml:space="preserve"> </t>
        </is>
      </c>
      <c r="D12" s="4" t="inlineStr">
        <is>
          <t xml:space="preserve"> </t>
        </is>
      </c>
    </row>
    <row r="13">
      <c r="A13" s="3" t="inlineStr">
        <is>
          <t>Movement in Valuation Allowances and Reserves</t>
        </is>
      </c>
      <c r="B13" s="4" t="inlineStr">
        <is>
          <t xml:space="preserve"> </t>
        </is>
      </c>
      <c r="C13" s="4" t="inlineStr">
        <is>
          <t xml:space="preserve"> </t>
        </is>
      </c>
      <c r="D13" s="4" t="inlineStr">
        <is>
          <t xml:space="preserve"> </t>
        </is>
      </c>
    </row>
    <row r="14">
      <c r="A14" s="4" t="inlineStr">
        <is>
          <t>Charges to Costs, Expenses and other</t>
        </is>
      </c>
      <c r="B14" s="4" t="inlineStr">
        <is>
          <t xml:space="preserve"> </t>
        </is>
      </c>
      <c r="C14" s="7" t="n">
        <v>33100</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2:54:13Z</dcterms:created>
  <dcterms:modified xmlns:dcterms="http://purl.org/dc/terms/" xmlns:xsi="http://www.w3.org/2001/XMLSchema-instance" xsi:type="dcterms:W3CDTF">2023-02-28T02:54:13Z</dcterms:modified>
</cp:coreProperties>
</file>